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 OF TCBM HOLDINGS, L" sheetId="10" state="visible" r:id="rId10"/>
    <sheet xmlns:r="http://schemas.openxmlformats.org/officeDocument/2006/relationships" name="PROPERTY AND EQUIPMENT" sheetId="11" state="visible" r:id="rId11"/>
    <sheet xmlns:r="http://schemas.openxmlformats.org/officeDocument/2006/relationships" name="ACCRUED OFFICER AND DIRECTOR CO" sheetId="12" state="visible" r:id="rId12"/>
    <sheet xmlns:r="http://schemas.openxmlformats.org/officeDocument/2006/relationships" name="NOTES PAYABLE, THIRD PARTIES" sheetId="13" state="visible" r:id="rId13"/>
    <sheet xmlns:r="http://schemas.openxmlformats.org/officeDocument/2006/relationships" name="NOTE PAYABLE, RELATED PARTY" sheetId="14" state="visible" r:id="rId14"/>
    <sheet xmlns:r="http://schemas.openxmlformats.org/officeDocument/2006/relationships" name="DERIVATIVE LIABILITY" sheetId="15" state="visible" r:id="rId15"/>
    <sheet xmlns:r="http://schemas.openxmlformats.org/officeDocument/2006/relationships" name="CAPITAL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GOING CONCERN UNCERTAIN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 OF TCBM HOLDINGS,_2" sheetId="23" state="visible" r:id="rId23"/>
    <sheet xmlns:r="http://schemas.openxmlformats.org/officeDocument/2006/relationships" name="PROPERTY AND EQUIPMENT (Tables)" sheetId="24" state="visible" r:id="rId24"/>
    <sheet xmlns:r="http://schemas.openxmlformats.org/officeDocument/2006/relationships" name="ACCRUED OFFICER AND DIRECTOR _2" sheetId="25" state="visible" r:id="rId25"/>
    <sheet xmlns:r="http://schemas.openxmlformats.org/officeDocument/2006/relationships" name="NOTES PAYABLE, THIRD PARTIES (T" sheetId="26" state="visible" r:id="rId26"/>
    <sheet xmlns:r="http://schemas.openxmlformats.org/officeDocument/2006/relationships" name="NOTE PAYABLE, RELATED PARTY (Ta" sheetId="27" state="visible" r:id="rId27"/>
    <sheet xmlns:r="http://schemas.openxmlformats.org/officeDocument/2006/relationships" name="DERIVATIVE LIABILITY (Tables)" sheetId="28" state="visible" r:id="rId28"/>
    <sheet xmlns:r="http://schemas.openxmlformats.org/officeDocument/2006/relationships" name="INCOME TAXES (Tables)" sheetId="29" state="visible" r:id="rId29"/>
    <sheet xmlns:r="http://schemas.openxmlformats.org/officeDocument/2006/relationships" name="ORGANIZATION (Details Narrative" sheetId="30" state="visible" r:id="rId30"/>
    <sheet xmlns:r="http://schemas.openxmlformats.org/officeDocument/2006/relationships" name="SCHEDULE OF INVESTMENT (Details" sheetId="31" state="visible" r:id="rId31"/>
    <sheet xmlns:r="http://schemas.openxmlformats.org/officeDocument/2006/relationships" name="SUMMARY OF SIGNIFICANT ACCOUN_4" sheetId="32" state="visible" r:id="rId32"/>
    <sheet xmlns:r="http://schemas.openxmlformats.org/officeDocument/2006/relationships" name="SCHEDULE OF FAIR VALUE OF NET A" sheetId="33" state="visible" r:id="rId33"/>
    <sheet xmlns:r="http://schemas.openxmlformats.org/officeDocument/2006/relationships" name="SCHEDULE OF ASSETS ACQUIRED (De" sheetId="34" state="visible" r:id="rId34"/>
    <sheet xmlns:r="http://schemas.openxmlformats.org/officeDocument/2006/relationships" name="SCHEDULE OF GOODWILL (Details)" sheetId="35" state="visible" r:id="rId35"/>
    <sheet xmlns:r="http://schemas.openxmlformats.org/officeDocument/2006/relationships" name="ACQUISITION OF TCBM HOLDINGS,_3" sheetId="36" state="visible" r:id="rId36"/>
    <sheet xmlns:r="http://schemas.openxmlformats.org/officeDocument/2006/relationships" name="SCHEDULE OF PROPERTY AND EQUIPM" sheetId="37" state="visible" r:id="rId37"/>
    <sheet xmlns:r="http://schemas.openxmlformats.org/officeDocument/2006/relationships" name="SCHEDULE OF PROPERTY AND EQUI_2" sheetId="38" state="visible" r:id="rId38"/>
    <sheet xmlns:r="http://schemas.openxmlformats.org/officeDocument/2006/relationships" name="SCHEDULE OF ACCRUED OFFICER AND" sheetId="39" state="visible" r:id="rId39"/>
    <sheet xmlns:r="http://schemas.openxmlformats.org/officeDocument/2006/relationships" name="SCHEDULE OF CHANGES IN ACCRUED " sheetId="40" state="visible" r:id="rId40"/>
    <sheet xmlns:r="http://schemas.openxmlformats.org/officeDocument/2006/relationships" name="SCHEDULE OF CHANGES IN ACCRUE_2" sheetId="41" state="visible" r:id="rId41"/>
    <sheet xmlns:r="http://schemas.openxmlformats.org/officeDocument/2006/relationships" name="SCHEDULE OF NOTES PAYABLE TO TH" sheetId="42" state="visible" r:id="rId42"/>
    <sheet xmlns:r="http://schemas.openxmlformats.org/officeDocument/2006/relationships" name="SCHEDULE OF NOTES PAYABLE TO _2" sheetId="43" state="visible" r:id="rId43"/>
    <sheet xmlns:r="http://schemas.openxmlformats.org/officeDocument/2006/relationships" name="SCHEDULE OF INTEREST FROM FORGI" sheetId="44" state="visible" r:id="rId44"/>
    <sheet xmlns:r="http://schemas.openxmlformats.org/officeDocument/2006/relationships" name="SCHEDULE OF NOTES PAYABLE TO RE" sheetId="45" state="visible" r:id="rId45"/>
    <sheet xmlns:r="http://schemas.openxmlformats.org/officeDocument/2006/relationships" name="SCHEDULE OF NOTES PAYABLE TO _3" sheetId="46" state="visible" r:id="rId46"/>
    <sheet xmlns:r="http://schemas.openxmlformats.org/officeDocument/2006/relationships" name="SCHEDULE OF DERIVATIVE LIABILIT" sheetId="47" state="visible" r:id="rId47"/>
    <sheet xmlns:r="http://schemas.openxmlformats.org/officeDocument/2006/relationships" name="SCHEDULE OF EMBEDDED DERIVATIVE" sheetId="48" state="visible" r:id="rId48"/>
    <sheet xmlns:r="http://schemas.openxmlformats.org/officeDocument/2006/relationships" name="DERIVATIVE LIABILITY (Details N" sheetId="49" state="visible" r:id="rId49"/>
    <sheet xmlns:r="http://schemas.openxmlformats.org/officeDocument/2006/relationships" name="CAPITAL STOCK (Details Narrativ" sheetId="50" state="visible" r:id="rId50"/>
    <sheet xmlns:r="http://schemas.openxmlformats.org/officeDocument/2006/relationships" name="SCHEDULE OF PROVISION (BENEFIT)" sheetId="51" state="visible" r:id="rId51"/>
    <sheet xmlns:r="http://schemas.openxmlformats.org/officeDocument/2006/relationships" name="SCHEDULE OF COMPONENTS OF DEFER" sheetId="52" state="visible" r:id="rId52"/>
    <sheet xmlns:r="http://schemas.openxmlformats.org/officeDocument/2006/relationships" name="INCOME TAXES (Details Narrative" sheetId="53" state="visible" r:id="rId53"/>
    <sheet xmlns:r="http://schemas.openxmlformats.org/officeDocument/2006/relationships" name="COMMITMENTS AND CONTINGENCIES (" sheetId="54" state="visible" r:id="rId54"/>
    <sheet xmlns:r="http://schemas.openxmlformats.org/officeDocument/2006/relationships" name="GOING CONCERN UNCERTAINTY (Deta"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0000_);(#,##0.0000)"/>
    <numFmt numFmtId="169" formatCode="#,##0.00000_);(#,##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Oct. 13,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00-25668</t>
        </is>
      </c>
    </row>
    <row r="13">
      <c r="A13" s="4" t="inlineStr">
        <is>
          <t>Entity Registrant Name</t>
        </is>
      </c>
      <c r="B13" s="4" t="inlineStr">
        <is>
          <t>GLOBAL TECHNOLOGIES, LTD</t>
        </is>
      </c>
    </row>
    <row r="14">
      <c r="A14" s="4" t="inlineStr">
        <is>
          <t>Entity Central Index Key</t>
        </is>
      </c>
      <c r="B14" s="4" t="inlineStr">
        <is>
          <t>0000932021</t>
        </is>
      </c>
    </row>
    <row r="15">
      <c r="A15" s="4" t="inlineStr">
        <is>
          <t>Entity Tax Identification Number</t>
        </is>
      </c>
      <c r="B15" s="4" t="inlineStr">
        <is>
          <t>86-0970492</t>
        </is>
      </c>
    </row>
    <row r="16">
      <c r="A16" s="4" t="inlineStr">
        <is>
          <t>Entity Incorporation, State or Country Code</t>
        </is>
      </c>
      <c r="B16" s="4" t="inlineStr">
        <is>
          <t>DE</t>
        </is>
      </c>
    </row>
    <row r="17">
      <c r="A17" s="4" t="inlineStr">
        <is>
          <t>Entity Address, Address Line One</t>
        </is>
      </c>
      <c r="B17" s="4" t="inlineStr">
        <is>
          <t>510 1st Ave N.</t>
        </is>
      </c>
    </row>
    <row r="18">
      <c r="A18" s="4" t="inlineStr">
        <is>
          <t>Entity Address, Address Line Two</t>
        </is>
      </c>
      <c r="B18" s="4" t="inlineStr">
        <is>
          <t>Suite 901</t>
        </is>
      </c>
    </row>
    <row r="19">
      <c r="A19" s="4" t="inlineStr">
        <is>
          <t>Entity Address, City or Town</t>
        </is>
      </c>
      <c r="B19" s="4" t="inlineStr">
        <is>
          <t>St. Petersburg</t>
        </is>
      </c>
    </row>
    <row r="20">
      <c r="A20" s="4" t="inlineStr">
        <is>
          <t>Entity Address, State or Province</t>
        </is>
      </c>
      <c r="B20" s="4" t="inlineStr">
        <is>
          <t>FL</t>
        </is>
      </c>
    </row>
    <row r="21">
      <c r="A21" s="4" t="inlineStr">
        <is>
          <t>Entity Address, Postal Zip Code</t>
        </is>
      </c>
      <c r="B21" s="4" t="inlineStr">
        <is>
          <t>33701</t>
        </is>
      </c>
    </row>
    <row r="22">
      <c r="A22" s="4" t="inlineStr">
        <is>
          <t>City Area Code</t>
        </is>
      </c>
      <c r="B22" s="4" t="inlineStr">
        <is>
          <t>727</t>
        </is>
      </c>
    </row>
    <row r="23">
      <c r="A23" s="4" t="inlineStr">
        <is>
          <t>Local Phone Number</t>
        </is>
      </c>
      <c r="B23" s="4" t="inlineStr">
        <is>
          <t>482-1505</t>
        </is>
      </c>
    </row>
    <row r="24">
      <c r="A24" s="4" t="inlineStr">
        <is>
          <t>Title of 12(b) Security</t>
        </is>
      </c>
      <c r="B24" s="4" t="inlineStr">
        <is>
          <t>Common Stock, $0.0001 par value per share</t>
        </is>
      </c>
    </row>
    <row r="25">
      <c r="A25" s="4" t="inlineStr">
        <is>
          <t>Trading Symbol</t>
        </is>
      </c>
      <c r="B25" s="4" t="inlineStr">
        <is>
          <t>GTLL</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9495747</v>
      </c>
    </row>
    <row r="35">
      <c r="A35" s="4" t="inlineStr">
        <is>
          <t>Entity Common Stock, Shares Outstanding</t>
        </is>
      </c>
      <c r="C35" s="6" t="n">
        <v>14680293609</v>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TCBM HOLDINGS, LLC</t>
        </is>
      </c>
      <c r="B1" s="2" t="inlineStr">
        <is>
          <t>12 Months Ended</t>
        </is>
      </c>
    </row>
    <row r="2">
      <c r="B2" s="2" t="inlineStr">
        <is>
          <t>Jun. 30, 2021</t>
        </is>
      </c>
    </row>
    <row r="3">
      <c r="A3" s="3" t="inlineStr">
        <is>
          <t>Business Combination and Asset Acquisition [Abstract]</t>
        </is>
      </c>
    </row>
    <row r="4">
      <c r="A4" s="4" t="inlineStr">
        <is>
          <t>ACQUISITION OF TCBM HOLDINGS, LLC</t>
        </is>
      </c>
      <c r="B4" s="4" t="inlineStr">
        <is>
          <t xml:space="preserve">NOTE
C – ACQUISITION OF TCBM HOLDINGS, LLC On
November 30, 2019, the Company acquired 100% 2,000,000 Details
regarding the book values and fair values of the net assets acquired are as follows: SCHEDULE OF FAIR VALUE OF NET ASSETS ACQUIRED
Book
Value Fair
Value Difference
Cash $ 546,411 $ 546,411 $ -
Inventory 70,580 70,580 -
Property
and Equipment 36,363 36,363 -
Total $ 653,354 $ 653,354 $ - 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likely-than-not that the fair value of a reporting unit is less than its carrying amount, and whether
it is necessary to perform the quantitative goodwill impairment test. The quantitative test is required only if the Company concludes
that it is more-likely-than-not that a reporting unit’s fair value is less than its carrying amoun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discount rates to value estimated cash flows. Changes in economic and operating
conditions, actual growth below the assumed market participant assumptions or an increase in the discount rate could result in an impairment
charge in a future period. 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Acquired inventories are marked to fair value for valuation of
the total purchase price. For certain items, the carrying value is determined to be a reasonable approximation of fair value based on
information available to the Company. SCHEDULE OF ASSETS ACQUIRED
Assets
acquired As
of November
30, 2019
Cash $ 546,411
Inventory
(i) 70,580
Property,
plant and equipment (ii) 36,363
Assets acquired excluding goodwill 653,354
Goodwill
(iii) 1,346,646
Total purchase price $ 2,000,000
(i) Inventories
acquired were sold on March 11, 2020
(ii) Property,
plant and equipment acquired includes computers, software and other office equipment.
(iii) Goodwill
is recorded when the cost of acquired businesses exceeds the fair value of the identifiable net assets acquired. The
changes in the carrying amount of goodwill for the period from November 30, 2019 through June 30, 2021 were as follows: SCHEDULE OF GOODWILL
Balance
as of November 30, 2019 $ 1,346,646
Additions
and adjustments (873,323 )
Balance as of June
30, 2021 $ 473,323 For the years ended June 30, 2021 and 2020, the Company recorded an
impairment of goodwill in the amount of $ 873,323 0 During the fourth quarter
of fiscal 2021 (second calendar quarter of 2021), the Company performed an interim goodwill impairment analysis on the TCBM Holdings,
LLC acquisition and its $ 946,646 473,323 473,3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 xml:space="preserve">NOTE
D - PROPERTY AND EQUIPMENT SCHEDULE OF PROPERTY AND EQUIPMENT
June
30, 2021 June
30, 2020
Property
and Equipment (i) $ 36,363 $ 36,363
Less: accumulated depreciation (ii) (8,226 ) (3,030 )
Total $ 28,137 $ 33,333
(i) Property
and equipment are stated at cost and depreciated principally on methods and at rates designed
to amortize their costs over their useful lives.
(ii) Depreciation
expense for the years ended June 30, 2021 and 2020 was $ 5,196 3,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OFFICER AND DIRECTOR COMPENSATION</t>
        </is>
      </c>
      <c r="B1" s="2" t="inlineStr">
        <is>
          <t>12 Months Ended</t>
        </is>
      </c>
    </row>
    <row r="2">
      <c r="B2" s="2" t="inlineStr">
        <is>
          <t>Jun. 30, 2021</t>
        </is>
      </c>
    </row>
    <row r="3">
      <c r="A3" s="3" t="inlineStr">
        <is>
          <t>Accrued Officer And Director Compensation</t>
        </is>
      </c>
    </row>
    <row r="4">
      <c r="A4" s="4" t="inlineStr">
        <is>
          <t>ACCRUED OFFICER AND DIRECTOR COMPENSATION</t>
        </is>
      </c>
      <c r="B4" s="4" t="inlineStr">
        <is>
          <t xml:space="preserve">NOTE
E – ACCRUED OFFICER AND DIRECTOR COMPENSATION Accrued
officer and director compensation is due to Wayne Anderson, the sole officer and director of the Company, and consists of: SCHEDULE OF ACCRUED OFFICER AND DIRECTOR COMPENSATION
June
30, 2021 June
30, 2020
Pursuant
to January 26, 2018 Board of Directors Service Agreement $ - $ 79,803
Total $ - $ 79,803 GLOBAL
TECHNOLOGIES, LTD NOTES
TO THE CONSOLIDATED FINANCIAL STATEMENTS For
the years ended June 30, 2021 and 2020 NOTE
E – ACCRUED OFFICER AND DIRECTOR COMPENSATION (cont’d) For
the years ended June 30, 2021 and 2020, the balance of accrued officer and director compensation changed as follows: SCHEDULE OF CHANGES IN ACCRUED OFFICER AND DIRECTOR COMPENSATION
Pursuant
to Pursuant
to Total
Balance June 30, 2019 - 39,803 39,803
Officer’s/director’s
compensation for the year ended June 30, 2020 (including stock-based compensation of $ 40,000 - 40,000 40,000
Balances
at June 30, 2020 - 79,803 79,803
Officer’s/director’s compensation for
the year ended June 30, 2021 (including stock-based compensation of $ 40,000 - 40,000 40,000
Cash compensation - (119,803 ) (119,803 )
Balances at June 30, 2021 $ - $ - $ -
(i) As
of June 30, 2021 and June 30, 2020, total shares of common stock accrued as
“Stock to be Issued” to Mr. Anderson as per the terms of the Board of Director’s
Services Agreement is 84,803
and
10,000 ,
respectively. Please
see NOTE M - SUBSEQUENT EV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HIRD PARTIES</t>
        </is>
      </c>
      <c r="B1" s="2" t="inlineStr">
        <is>
          <t>12 Months Ended</t>
        </is>
      </c>
    </row>
    <row r="2">
      <c r="B2" s="2" t="inlineStr">
        <is>
          <t>Jun. 30, 2021</t>
        </is>
      </c>
    </row>
    <row r="3">
      <c r="A3" s="3" t="inlineStr">
        <is>
          <t>Debt Disclosure [Abstract]</t>
        </is>
      </c>
    </row>
    <row r="4">
      <c r="A4" s="4" t="inlineStr">
        <is>
          <t>NOTES PAYABLE, THIRD PARTIES</t>
        </is>
      </c>
      <c r="B4" s="4" t="inlineStr">
        <is>
          <t xml:space="preserve">NOTE
F - NOTES PAYABLE, THIRD PARTIES Notes
payable to third parties consist of: SCHEDULE OF NOTES PAYABLE TO THIRD PARTIES
June
30, 2021 June
30, 2020
Totals $ 649,750 $ 839,418
Convertible
Promissory Note dated January 24, 2018 payable to Tri-Bridge Ventures, LLC (“Tri-Bridge”), interest at 10%, due January
24, 2019-with unamortized debt discount of $ 0
and $ 0
at June 30, 2021 and June 30, 2020, respectively
(i) $ - $ 15,750
Convertible
Promissory Note dated February 16, 2018 payable to Tri-Bridge Ventures, LLC (“Tri-Bridge”), interest at 10%, due February
16, 2019-with unamortized debt discount of $ 0
and $ 0
at June 30, 2021 and June 30, 2020, respectively
(ii) - 8,000
Convertible
Promissory Note dated June 3, 2018 payable to Valvasone Trust (“Valvasone”), interest at 5%, default rate of 15%, due
June 3, 2019-with unamortized debt discount of $ 0
and $ 0
at June 30, 2021 and June 30, 2020, respectively
(iii) - 91,900
Convertible
Promissory Note dated June 29, 2018 payable to Jody A. DellaDonna (“JDD”), interest at 5%, default rate of 15%, due June
29, 2019-with unamortized debt discount of $ 0
and $ 0
at June 30, 2021 and June 30, 2020, respectively
(iv) - 25,000
Convertible
Promissory Note dated November 30, 2019 payable to Jetco Holdings, LLC (“Jetco”), interest at 3%, due November 30, 2020-with
unamortized debt discount of $ 0
and $ 433,199
at June 30, 2021 and June 30, 2020, respectively
(v) - 688,177
Convertible
Promissory Note dated December 17, 2019 payable to Armada Investment Fund, LLC (“Armada”), interest at 8%, due December
17, 2020, in technical default-with unamortized debt discount of $ 0
and $ 5,998
at, June 30, 2021 and June 30, 2020, respectively
(vi) 11,000 5,002
Convertible
Promissory Note dated March 20, 2020 payable to Jetco Holdings, LLC (“Jetco”), interest at 3%, due March 20, 2021-with
unamortized debt discount of $ 0
and $ 14,411
at, June 30, 2021 and June 30, 2020, respectively
(vii) - 5,589
Convertible Promissory Note dated
September 3, 2020 payable to Graphene Holdings, LLC (“Graphene”), interest at 3%, due March 3, 2021, in technical default,
with unamortized debt discount of $ 0 0 250,000 -
Convertible Promissory Note dated
September 9, 2020 payable to Graphene Holdings, LLC (“Graphene”), interest at 3%, due March 9, 2021, in technical default,
with unamortized debt discount of $ 0 0 20,000 -
Convertible Promissory Note dated
January 20, 2021 payable to Tri-Bridge Ventures, LLC (“Tri-Bridge”), interest at 10%, due January 20, 2022, with unamortized
debt discount of $ 55,616 0 100,000 -
Convertible Promissory Note dated
February 22, 2021 payable to Tri-Bridge Ventures, LLC (“Tri-Bridge”), interest at 10%, due February 22, 2022, with unamortized
debt discount of $ 129,316 0 200,000 -
Convertible Promissory Note dated
June 17, 2021 payable to Power Up Lending Group Ltd. (“Power Up”), interest at 8%, due June 17, 2022-with unamortized
debt discount of $ 66,303 0 68,750 -
Totals $ 649,750 $ 839,418
(i) On
January 24, 2018, the Company executed a Convertible Note (the “Convertible Note”) payable to Tri-Bridge Ventures, LLC
in the principal amount of $ 15,750 January 24, 2019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20 1 10% 15,750 5,010 no GLOBAL
TECHNOLOGIES, LTD NOTES
TO THE CONSOLIDATED FINANCIAL STATEMENTS For
the years ended June 30, 2021 and 2020
(ii) On February 16, 2018, the Company executed a Convertible Note (the “Convertible Note”) payable to Tri-Bridge Ventures, LLC
in the principal amount of $ 8,000 The Convertible Note is convertible, in whole or in part, at any time and from time to time before maturity ( February 16, 2019 50% 1 10% 6,054 2,463 no
(iii) On June 3, 2018, the Company
executed a Convertible Note (the “Convertible Note”) payable to Valvasone Trust in the principal amount of $ 91,900 The
Convertible Note is convertible, in whole or in part, at any time and from time to time before maturity ( June
3, 2019 )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5%
500,000,000 20,000 71,900
18,380
12,749
30,183
2,453
(iv) On June 29, 2018, the Company executed a Convertible Note (the “Convertible Note”) payable to Jody A. DellaDonna in the principal
amount of $ 25,000 The Convertible Note is convertible, in whole or in part,
at any time and from time to time before maturity ( June 29, 2019 50% 25 1 5% 25,000 5,000 3,437 7,890 1,327 no
(v) On November 30, 2019, the Company
executed a Convertible Note (the “Convertible Note”) payable to Jetco Holdings, LLC in the principal amount of $ 2,000,000 November
30, 2020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 20 )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1 3%
300,000,000 42,000 503,714
46,485 253,714
250,000 250,000
(vi) On
December 17, 2019, the Company entered into a Securities Purchase Agreement (the “Agreement”)
with Armada Capital Partners, LLC (“Armada”) wherein the Company issued Armada
a Convertible Promissory Note (the “Convertible Note”) in the amount of $ 11,000 1,000 1 December
17, 2020 8% The
Convertible Note is convertible, in whole or in part, at any time and from time to time before
maturity (March 20, 2021) at the option of the holder. The conversion price for the principal
and interest in connection with voluntary conversions by the Holder shall be 60% 20 560,800 0.024 5 10,000,000 11,000 1,350
(vii) On
March 20, 2020, the Company executed a Convertible Note (the “Convertible Note”) payable to Jetco Holdings, LLC in the
principal amount of $ 20,000 March
20, 2021 The
conversion price for the principal and interest in connection with voluntary conversions by the Holder shall be 70% 20 1 3% 20,532 no
(viii) On
September 3, 2020, the Company executed a Convertible Note (the “Convertible Note”) payable to Graphene Holdings, LLC
(the “Holder”) in the principal amount of $ 250,000 March
3, 2021 The
conversion price for the principal and interest in connection with voluntary conversions by the Holder shall be 70% 20 1 3% 250,000 6,164 see NOTE M - SUBSEQUENT EVENTS
(ix) On
September 9, 2020, the Company executed a Convertible Note (the “Convertible Note”) payable to Graphene Holdings, LLC
(the “Holder”) in the principal amount of $ 20,000 March 9, 2021 The conversion price for the principal and interest
in connection with voluntary conversions by the Holder shall be 70% 20 1 3% 20,000 471
(x) On
January 20, 2021, the Company executed a Convertible Note (the “Convertible Note”) payable to Tri-Bridge Ventures, LLC
(the “Holder”) in the principal amount of up to $ 150,000 10% 100,000 The Convertible Note is convertible, in
whole or in part, at any time and from time to time before maturity ( January 20, 2022 50% 20 100,000 4,219
(xi) On
February 22, 2021, the Company executed a Convertible Note (the “Convertible Note”) payable to Tri-Bridge Ventures, LLC
(the “Holder”) in the principal amount of up to $ 200,000 10% The Convertible Note is convertible, in whole or in part, at any time and from time to time before maturity ( February 22, 2022 50% 200,000 6,575
(xii) On
June 17, 2021, the Company issued to Power Up Lending Group Ltd. (the “Investor”) a Convertible Promissory Note (the
“Convertible Note”) in the principal amount of $ 68,750 1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68,750 196 Income
from forgiveness of principal and interest on convertible notes payable consists of: SCHEDULE
OF INTEREST FROM FORGIVENESS OF NOTES PAYABLE
June 30, 2021 June 30, 2020
Forgiveness of principal and interest Tribridge Ventures, LLC $ 29,277 $ -
Forgiveness of interest Around the Clock Partners, LP 3,532 -
Forgiveness of interest Valvasone Trust 2,453 -
Forgiveness of interest Jody A. DellaDonna 1,327 -
Forgiveness of Jetco Holdings, LLC principal and interest 300,197 -
Total $ 336,786 $ - Default
principal, notes payable-third parties:
June 30, 2021 June 30, 2020
Armada Investment Fund, LLC $ 2,200 $ -
Graphene Holdings, LLC 135,000 -
Total $ 137,200 $ - Accrued
default interest, notes payable-third parties:
June 30, 2021 June 30, 2020
Armada Investment Fund, LLC $ 1,269 $ -
Graphene Holdings, LLC 38,947 -
Total $ 40,216 $ - GLOBAL
TECHNOLOGIES, LTD NOTES
TO THE CONSOLIDATED FINANCIAL STATEMENTS For
the years ended June 30,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RELATED PARTY</t>
        </is>
      </c>
      <c r="B1" s="2" t="inlineStr">
        <is>
          <t>12 Months Ended</t>
        </is>
      </c>
    </row>
    <row r="2">
      <c r="B2" s="2" t="inlineStr">
        <is>
          <t>Jun. 30, 2021</t>
        </is>
      </c>
    </row>
    <row r="3">
      <c r="A3" s="3" t="inlineStr">
        <is>
          <t>Note Payable Related Party</t>
        </is>
      </c>
    </row>
    <row r="4">
      <c r="A4" s="4" t="inlineStr">
        <is>
          <t>NOTE PAYABLE, RELATED PARTY</t>
        </is>
      </c>
      <c r="B4" s="4" t="inlineStr">
        <is>
          <t xml:space="preserve">NOTE
G - NOTE PAYABLE, RELATED PARTY Notes
payable to related parties consist of: SCHEDULE OF NOTES PAYABLE TO RELATED PARTIES
June
30, 2021 June
30, 2020
Total $ - $ 124,800
Unsecured
Convertible Promissory Notes dated July 27, 2018, payable to Around the Clock Partners, LP
(entity controlled by Wayne Anderson), interest at 5% 15% July 27,
2019 0 0 $ - $ 124,800
Total $ - $ 124,800
(i) On
July 27, 2018, the Company executed a Convertible Note (the “Convertible Note”) payable to Around the Clock Partners,
LP in the principal amount of $ 124,800 (a) 50% 25 1 5% 124,800 24,906 16,160 37,666 3,532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Jun. 30, 2021</t>
        </is>
      </c>
    </row>
    <row r="3">
      <c r="A3" s="3" t="inlineStr">
        <is>
          <t>Derivative Instruments and Hedging Activities Disclosure [Abstract]</t>
        </is>
      </c>
    </row>
    <row r="4">
      <c r="A4" s="4" t="inlineStr">
        <is>
          <t>DERIVATIVE LIABILITY</t>
        </is>
      </c>
      <c r="B4" s="4" t="inlineStr">
        <is>
          <t xml:space="preserve">NOTE
H - DERIVATIVE LIABILITY The
derivative liability at June 30, 2021 and June 30, 2020 consisted of: SCHEDULE OF DERIVATIVE LIABILITY
June
30, 2021 June
30, 2020
Convertible
Promissory Notes payable to Tri-Bridge Ventures, LLC. Please see NOTE F – NOTES PAYABLE, THIRD PARTIES $ 548,392 $ 213,933
Convertible
Promissory Note payable to Valvasone Trust. Please see NOTE F – NOTES PAYABLE, THIRD PARTIES - 150,619
Convertible
Promissory Notes payable to Jody A. DellaDonna. Please see NOTE F – NOTES PAYABLE, THIRD PARTIES - 40,974
Convertible
Promissory Note payable to Around the Clock Partners, LP. Please see NOTE G – NOTES PAYABLE, RELATED PARTIES - 204,540
Convertible
Promissory Notes payable to Jetco Holdings, LLC. Please see NOTE G – NOTES PAYABLE, RELATED PARTIES - 800,452
Convertible
Promissory Note payable to Armada Investment Fund, LLC. Please see NOTE G – NOTES PAYABLE, RELATED PARTIES 18,865 9,877
Convertible Promissory Notes payable to Graphene Holdings,
LLC. Please see NOTE G – NOTES PAYABLE, THIRD PARTIES 332,519 -
Convertible Promissory Note payable to Power Up Lending
Group Ltd. Please see NOTE G – NOTES PAYABLE, RELATED PARTIES 107,801 -
Total
derivative liability $ 1,007,577 $ 1,420,455 The
Convertible Promissory Notes (the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limited to the face value of the respective notes) and the remainder
to other expenses. The increase (decrease) in the fair value of the derivative liability from the respective issue dates of the notes
to the measurement dates is charged (credited) to other expense (income). The
fair value of the derivative liability was measured at the respective issuance dates and at June 30, 2021, and June 30, 2020
using the Black Scholes option pricing model. Assumptions used for the calculation of the derivative liability of the Notes at June
30, 2021 were (1) stock price of $ 0.0032
per share, (2) conversion prices ranging from $ 0.0015
to $ 0.0021
per share, (3) term of 6
months to 1
year, (4) expected volatility of 257.53 %
to 392.02 %,
and (5) risk free interest rate of 0.09% .
Assumptions used for the calculation of the derivative liability of the Notes at June 30, 2020 were (1) stock price of $ 0.0001
per share, (2) conversion prices ranging from $ 0.00001
to $ 0.00007
per share, (3) term of 6
months to 1
year, (4) expected volatility of 113.19%
to 139.74% ,
and (5) risk free interest rate of 0.16% . The
following table provides a reconciliation of the beginning and ending balances for the convertible note embedded derivative liability
measured at fair value using significant unobservable inputs (Level 3): SCHEDULE
OF EMBEDDED DERIVATIVE LIABILITY MEASURED AT FAIR VALUE USING SIGNIFICANT UNOBSERVABLE INPUTS
Level
3
Balance at June 30, 2019 $ 715,350
Additions 2,904,047
Gain (2,190,052 )
Change resulting from conversions -
Balance at June 30, 2020 $ 1,420,455
Additions 3,398,176
(Gain)Loss – year to date (446,532 )
Change resulting from conversions and payoffs (3,364,522 )
Balance at June 30, 2021 $ 1,007,5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1</t>
        </is>
      </c>
    </row>
    <row r="3">
      <c r="A3" s="3" t="inlineStr">
        <is>
          <t>Equity [Abstract]</t>
        </is>
      </c>
    </row>
    <row r="4">
      <c r="A4" s="4" t="inlineStr">
        <is>
          <t>CAPITAL STOCK</t>
        </is>
      </c>
      <c r="B4" s="4" t="inlineStr">
        <is>
          <t xml:space="preserve">NOTE
I - CAPITAL STOCK Preferred
Stock Filed
with the State of Delaware On
September 30, 1999, the Company filed a Certificate of Designations, Rights, Preferences and Limitations for a newly designated Series
A 8% Convertible Preferred Stock, par value $ 0.01 3,000 0 0 On
September 30, 1999, the Company filed a Certificate of Designations, Rights, Preferences and Limitations for a newly designated Series
B 8% Convertible Preferred Stock, par value $ 0.01 3,000 0 0 GLOBAL
TECHNOLOGIES, LTD NOTES
TO THE CONSOLIDATED FINANCIAL STATEMENTS For
the years ended June 30, 2021 and 2020 NOTE
I - CAPITAL STOCK (cont’d) On
February 15, 2000, the Company filed a Certificate of Designations, Rights, Preferences and Limitations for a newly designated Series
C 5% Convertible Preferred Stock, par value $ 0.01 1,000 0 0 On
April 26, 2001, the Company filed a Certificate of Designations, Rights, Preferences and Limitations for a newly designated Series D
Convertible Preferred Stock, par value $ 0.01 800 0 0 On
June 28, 2001, the Company filed a Certificate of Designations, Rights, Preferences and Limitations for a newly designated Series E 8%
Convertible Preferred Stock, par value $ 0.01 250 0 0 Series
K Super Voting Preferred Stock On
July 31, 2019, the Company filed a Certificate of Designations, Rights, Preferences and Limitations for a newly designated Series K Super
Voting Preferred Stock, par value $ 0.01 3 3 3 Dividends.
Liquidation
and Redemption Rights. Conversion.
Rank All shares of the Series K Super Voting Preferred Stock shall rank (i) senior to the Corporation’s (A) Common Stock, par value
$0.0001 per share (“Common Stock”), and any other class or series of capital stock of the Corporation hereafter created,
except as otherwise provided in clauses (ii) and (iii) of this Section 4, (ii) pari passu Voting
Rights. A.
If at least one share of Series K Super Voting Preferred Stock is issued and outstanding, then the total aggregate issued shares of Series
K Super Voting Preferred Stock at any given time, regardless of their number, shall have voting rights equal to 20 times the sum of:
i) the total number of shares of Common stock which are issued and outstanding at the time of voting, plus ii) the total number of shares
of any and all Preferred stocks which are issued and outstanding at the time of voting. GLOBAL
TECHNOLOGIES, LTD NOTES
TO THE CONSOLIDATED FINANCIAL STATEMENTS For
the years ended June 30, 2021 and 2020 NOTE
I - CAPITAL STOCK (cont’d) B.
Each individual share of Series K Super Voting Preferred Stock shall have the voting rights equal to: [twenty
times the sum of: {all shares of Common stock issued and outstanding at the time of voting + all shares of any other Preferred stocks
issued and outstanding at the time of voting}] Divided
by: [the
number of shares of Series K Super Voting Preferred Stock issued and outstanding at the time of voting] With
respect to all matters upon which stockholders are entitled to vote or to which stockholders are entitled to give consent, the holders
of the outstanding shares of Series K Super Voting Preferred Stock shall vote together with the holders of Common Stock without regard
to class, except as to those matters on which separate class voting is required by applicable law or the Certificate of Incorporation
or By-laws. Series
L Preferred Stock On
July 31, 2019, the Company filed a Certificate of Designations, Rights, Preferences and Limitations for a newly designated Series L Preferred
Stock, par value $ 0.01 500,000 255 10 Dividends.
Voting. a.
If at least one share of Series L Preferred Stock is issued and outstanding, then the total aggregate issued shares of Series L Preferred
Stock at any given time, regardless of their number, shall have voting rights equal to four times the sum of: i) the total number of
shares of Common Stock which are issued and outstanding at the time of voting, plus ii) the total number of shares of all series of Preferred
Stock which are issued and outstanding at the time of voting. b.
Each individual share of Series L Preferred Stock shall have the voting rights equal to: [four
times the sum of: {all shares of Common Stock issued and outstanding at time of voting + the total number of shares of all series of
Preferred Stock issued and outstanding at time of voting}] divided
by: [the
number of shares of Series L Preferred Stock issued and outstanding at the time of voting] Conversion
Rights a)
Outstanding b)
Method of Conversion i.
Procedure- Before any holder of Series L Preferred Stock shall be entitled to convert the same into shares of common stock, such holder
shall surrender the certificate or certificates therefore, duly endorsed, at the office of the Company or of any transfer agent for the
Series L Preferred Stock, and shall give written notice 5 business days prior to date of conversion to the Company at its principal corporate
office, of the election to convert the same and shall state therein the name or names in which the certificate or certificates for shares
of common stock are to be issued. The Company shall, within five business days, issue and deliver at such office to such holder of Series
L Preferred Stock, or to the nominee or nominees of such holder, a certificate or certificates for the number of shares of common stock
to which such holder shall be entitled as aforesaid. Conversion shall be deemed to have been effected on the date when delivery of notice
of an election to convert and certificates for shares is made, and such date is referred to herein as the “Conversion Date.” GLOBAL
TECHNOLOGIES, LTD NOTES
TO THE CONSOLIDATED FINANCIAL STATEMENTS For
the years ended June 30, 2021 and 2020 NOTE
I - CAPITAL STOCK (cont’d) ii.
Issuance- Shares of Series L Preferred Stock may only be issued in exchange for the partial or full retirement of debt held by Management,
Employees, Consultants or as directed by a majority vote of the Board of Directors. The number of Shares of Series L Preferred Stock
to be issued to each qualified person (member of Management, Employee or Consultant) holding a Note shall be determined by the following
formula: For
retirement of debt: 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 iii.
Calculation for conversion into Common Stock- Each individual share of Series L Preferred Stock shall be convertible into the number
of shares of Common Stock equal to: [5000] divided
by: [.50
times the lowest closing price of the Company’s common stock for the immediate five-day period prior to the receipt of the Notice
of Conversion remitted to the Company by the Series L Preferred stockholder] Common
Stock Class
A and Class B: Identical
Rights. GLOBAL
TECHNOLOGIES, LTD NOTES
TO THE CONSOLIDATED FINANCIAL STATEMENTS For
the years ended June 30, 2021 and 2020 NOTE
I - CAPITAL STOCK (cont’d) Stock
Splits. Liquidation
Rights Voting
Rights. (a)
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 (b)
The holders of Class A Shares and Class B Shares are not entitled to cumulative votes in the election of any directors. Preemptive
or Subscription Rights. GLOBAL
TECHNOLOGIES, LTD NOTES
TO THE CONSOLIDATED FINANCIAL STATEMENTS For
the years ended June 30, 2021 and 2020 NOTE
I - CAPITAL STOCK (cont’d) Conversion
Rights. (a)
Automatic Conversion. Each Class B Share shall (subject to receipt of any and all necessary approvals) convert automatically into one
fully paid and non-assessable Class A Share (i) upon its sale, gift, or other transfer to a party other than a Principal Stockholder
(as defined below) or an Affiliate of a Principal Stockholder (as defined below), (ii) upon the death of the Class B Stockholder holding
such Class B Share, unless the Class B Shares are transferred by operation of law to a Principal Stockholder or an Affiliate of a Principal
Stockholder, or (iii) in the event of a sale, gift, or other transfer of a Class B Share to an Affiliate of a Principal Stockholder,
upon the death of the transferor. Each of the foregoing automatic conversion events shall be referred to hereinafter as an “Event
of Automatic Conversion.” For purposes of this ARTICLE FIVE, “Principal Stockholder” includes any of Donald H. Goldman,
Steven M. Fieldman, Lance Fieldman, Yuri Itkis, Michall Itkis and Boris Itkis and an “Affiliate of a Principal Stockholder”
is a person that directly or indirectly through one or more intermediaries, controls, or is controlled by, or is under common control
with, the person specified. For purposes of this definition, “control,” when used with respect to any specified person, means
the power to direct or cause the direction of the management, and policies of such person, directly or indirectly, whether through the
ownership of voting securities, by contract or otherwise. Without limitation, an Affiliate also includes the estate of such individual. (b)
Voluntary Conversion. Each Class B Share shall be convertible at the option of the holder, for no additional consideration, into one
fully paid and non-assessable Class A Share at any time. (c)
Conversion Procedure. Promptly upon the occurrence of an Event of Automatic Conversion such that Class B shares are converted automatically
into Class A Shares, or upon the voluntary conversion by the holder, the holder of such shares shall surrender the certificate or certificates
therefor, duly endorsed in blank or accompanied by proper instruments of transfer, at the office of the Corporation or of any transfer
agent for the Class A Shares, and shall give written notice to the Corporation at such office (i) stating that the shares are being converted
pursuant to an Event of Automatic Conversion into Class A Shares as provided in subparagraph 5.6(a) hereof or a voluntary conversion
as provided in subparagraph 5.6(b) hereof, (ii) specifying the Event of Automatic Conversion (and, if the occurrence of such event is
within the control of the transferor, stating the transferor’s intent to effect an Event of Automatic Conversion) or whether such
conversion is voluntary, (iii) identifying the number of Class B Shares being converted, and (iv) setting out the name or names (with
addresses) and denominations in which the certificate or certificates for Class A Shares shall be issued and including instructions for
delivery thereof. Delivery of such notice together with the certificates representing the Class B Shares shall obligate the Corporation
to issue such Class A Shares and the Corporation shall be justified in relying upon the information and the certification contained in
such notice and shall not be liable for the result of any inaccuracy with respect thereto. Thereupon, the Corporation or its transfer
agent shall promptly issue and deliver at such stated address to such holder or to the transferee of Class B Shares a certificate or
certificates for the number of Class A Shares to which such holder or transferee is entitled, registered in the name of such holder,
the designee of such holder or transferee, as specified in such notice. To the extent permitted by law, conversion pursuant to (i) an
Event of Automatic Conversion shall be deemed to have been effected as of the date on which the Event of Automatic Conversion occurred
or (ii) a voluntary conversion shall be deemed to have been effected as of the date the Corporation receives the written notice pursuant
to this subparagraph (c) (each date being the “Conversion Date”). The person entitled to receive the Class A Shares issuable
upon such conversion shall be treated for all purposes as the record holder of such Class A Shares at and as of the Conversion Date,
and the right of such person as the holder of Class B Shares shall cease and terminate at and as of the Conversion Date, in each case
without regard to any failure by the holder to deliver the certificates or the notice by this subparagraph (c). (d)
Unconverted Shares. In the event of the conversion of fewer than all of the Class B Shares evidenced by a certificate surrendered to
the Corporation in accordance with the procedures of this Paragraph 5.6, the Corporation shall execute and deliver to or upon the written
order of the holder of such certificate, without charge to such holder, a new certificate evidencing the number of Class B Shares not
converted. (e)
Reissue of Shares. Class B Shares that are converted into Class A Shares as provided herein shall be retired and canceled and shall not
be reissued. (f)
Reservation. The Corporation hereby reserves and shall at all times reserve and keep available, out of its authorized and unissued Class
A Shares, for the purpose of effecting conversions, such number of duly authorized Class A Shares as shall from time to time be sufficient
to effect the conversion of all outstanding Class B Shares. The Corporation covenants that all the Class A Shares so issuable shall,
when so issued, be duly and validly issued, fully paid and non-assessable, and free from liens and charges with respect to the issue.
The Corporation will take all such action as may be necessary to assure that all such Class A Shares may be so issued without violation
of any applicable law or regulation, or any of the requirements of any national securities exchange upon which the Class A Shares may
be listed. The Corporation will not take any action that results in any adjustment of the conversion ratio if the total number of Class
A Shares issued and issuable after such action upon conversion of the Class B Shares would exceed the total number of Class A Shares
then authorized by the Amended and Restated Certificate of Incorporation, as amended. GLOBAL
TECHNOLOGIES, LTD NOTES
TO THE CONSOLIDATED FINANCIAL STATEMENTS For
the years ended June 30, 2021 and 2020 NOTE
I - CAPITAL STOCK (cont’d) At
June 30, 2021 and 2020, the Company is authorized to issue 14,991,000,000 14,991,000,000 14,680,293,609 12,189,293,609 4,000,000 4,000,000 0 0 Common
Stock, Preferred Stock and Warrant Issuances For
the twelve months ended June 30, 2021 and June 30, 2020, the Company issued and/or sold the following unregistered securities: Common
Stock: Year
ended June 30, 2021 On September 22, 2020, the Company issued 596,785,387 59,679 29,839 On November 25, 2020, the Company issued 637,526,342 63,753 31,876 On December 13, 2020, the Company issued 669,338,906 200,802 33,467 On December 22, 2020, the Company issued 702,738,918 281,096 35,137 On January 14, 2021, the Company issued 500,000,000 900,000 20,000 On January 19, 2021, the Company issued 300,000,000 1,200,000 42,000 On January 21, 2021, the Company issued 194,610,447 1,264,968 1,946 On February 22, 2021, the Company issued 150,000,000 1,710,000 1,946 A total of 1,260,000,000 Year ended June 30, 2020 None Preferred
Stock: Year ended June 30, 2021 On February 15, 2021, the Company issued 100 shares 500,000 On March 1, 2021, the Company issued 40 shares 200,000 On March 15, 2021, the Company issued 50 shares 250,000 On March 31, 2021, the Company issued 26 shares 130,000 On March 31, 2021, the Company issued 8 shares 40,000 On March 31, 2021, the Company issued 18 890,000,000 On March 31, 2021, the Company issued 3 150,000,000 Year ended June 30, 2020 On August 2, 2019, the Company issued 3 On September 2, 2019, the Company issued 10 Warrants
and Options: On
December 17, 2019, the Company entered into a Securities Purchase Agreement (the “Agreement”) with Armada Capital Partners,
LLC (“Armada”) wherein the Company issued Armada a Convertible Promissory Note (the “Note”) in the amount of
$ 11,000 1,000 1 December 17, 2020 8% 560,800 0.024 5 NOTE F
- NOTES PAYABLE, THIRD PA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NOTE
J - INCOME TAXES The
Company accounts for income taxes using the asset and liability method described in SFAS No. 109, “Accounting For Income Taxes”,
the objective of which is to establish deferred tax assets and liabilities for the temporary differences between the financial reporting
and the tax basis of the Company’s assets and liabilities at the enacted tax rates expected to be in effect when such amounts are
realized or settled. A valuation allowance related to deferred tax assets is recorded when it is more likely than not that some portion
or all of the deferred tax assets will not be realized. In recognition of the uncertainty regarding the ultimate amount of income tax
benefits to be derived, the Company has recorded a full valuation allowance at June 30, 2021 and 2020. The
provision (benefit) for income taxes includes income taxes currently payable and those deferred because of temporary differences between
the financial statement and tax bases of assets and liabilities. Significant
components of the Company’s deferred tax assets and liabilities are calculated at an estimated effective tax rate of 21%. (35%
for tax year 2017) The
provision for (benefit from) income taxes differs from the amount computed by applying the statutory United States federal income tax
rate for the periods presented to income (loss) before income taxes. The income tax rate was 21% for the year ended June 30, 2021
and 2020. The sources of the difference are as follows: GLOBAL
TECHNOLOGIES, LTD NOTES
TO THE CONSOLIDATED FINANCIAL STATEMENTS For
the years ended June 30, 2021 and 2020 NOTE
J - INCOME TAXES (cont’d) SCHEDULE OF PROVISION (BENEFIT) FOR INCOME TAXES
Year
Ended
June
30, 2021 June
30, 2020
Expected
tax at 21% and 21%, respectively $ (888,019 ) $ (115,698 )
Non-deductible
stock-based compensation 35,767 21,000
Non-deductible
loss (nontaxable income) from derivative liability (91,628 ) (276,571 )
Non-deductible default principle 28,812 -
Non-deductible loss on issuance of convertible nots 579,479 -
Non-deductible
amortization of debt discounts 176,636 331,252
Impairment of goodwill 99,398 -
Forgiveness of debt and accrued interest (70,725 ) -
Increase
(decrease) in Valuation allowance 130,280 40,017
Provision
for (benefit from) income taxes $ - $ - All
tax years remain subject to examination by the Internal Revenue Service. Significant
components of the Company’s deferred income tax are as follows: SCHEDULE OF COMPONENTS OF DEFERRED INCOME TAX
June
30, 2021 June
30, 2020
Unpaid
accrued officer and director compensation $ - $ 16,759
Net
operating loss carry-forwards 30,128,849 29,383,089
Valuation
allowance (30,128,849 ) (29,399,848 )
Net
non-current deferred tax asset $ - $ - Based
on management’s present assessment, the Company has not yet determined it to be more likely than not that a deferred tax asset
of $ 30,128,849
attributable to the net
operating loss carryforward as of June 30, 2021 will be realized. Accordingly, the Company has provided a 100%
allowance against the deferred tax asset in the financial statements
at June 30, 2021. The Company will continue to
review this valuation allowance and make adjustments as appropriate. $28,980,000 of the net operating loss carryforward expires in the
year 2022. Current
tax laws limit the amount of loss available to be offset against future taxable income when a substantial change in ownership occurs.
Therefore, the amount available to offset future taxable income may be lim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K - COMMITMENTS AND CONTINGENCIES Occupancy Currently,
the Company shares office space with Sylios Corp at 501 1 st Employment
and Director Agreements On
January 26, 2018, the Company executed a new Board of Directors Service Agreement with Jimmy Wayne Anderson. Under the terms of the Agreement,
commencing the first calendar quarter of 2018 the Company is to pay Mr. Anderson $ 10,000 10,000 see NOTE E – ACCRUED OFFICER
AND DIRECTOR COMPENSATION and NOTE M - SUBSEQUE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Jun. 30, 2021</t>
        </is>
      </c>
    </row>
    <row r="3">
      <c r="A3" s="3" t="inlineStr">
        <is>
          <t>Organization, Consolidation and Presentation of Financial Statements [Abstract]</t>
        </is>
      </c>
    </row>
    <row r="4">
      <c r="A4" s="4" t="inlineStr">
        <is>
          <t>GOING CONCERN UNCERTAINTY</t>
        </is>
      </c>
      <c r="B4" s="4" t="inlineStr">
        <is>
          <t xml:space="preserve">NOTE
L - GOING CONCERN UNCERTAIN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June 30, 2021 and June 30, 2020,
we had an accumulated deficit of $ 165,166,022
and $ 160,937,361 ,
respectively. For the year ended June 30, 2021 and June 30,
2020, we had cash used in operating activities of $ 141,564
and $ 176,789 ,
respectively. We expect to continue to incur negative cash flows
until such time as our operating segments generate sufficient cash inflows to finance our operations and debt service requirements.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GLOBAL
TECHNOLOGIES, LTD NOTES
TO THE CONSOLIDATED FINANCIAL STATEMENTS For
the years ended June 30, 2021 and 2020 NOTE
L - GOING CONCERN UNCERTAINTY (cont’d)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56300</v>
      </c>
      <c r="C3" s="5" t="n">
        <v>25</v>
      </c>
    </row>
    <row r="4">
      <c r="A4" s="4" t="inlineStr">
        <is>
          <t>Accounts receivable</t>
        </is>
      </c>
      <c r="B4" s="4" t="inlineStr">
        <is>
          <t xml:space="preserve"> </t>
        </is>
      </c>
      <c r="C4" s="6" t="n">
        <v>70580</v>
      </c>
    </row>
    <row r="5">
      <c r="A5" s="4" t="inlineStr">
        <is>
          <t>Prepaid director’s compensation</t>
        </is>
      </c>
      <c r="B5" s="6" t="n">
        <v>12000</v>
      </c>
      <c r="C5" s="4" t="inlineStr">
        <is>
          <t xml:space="preserve"> </t>
        </is>
      </c>
    </row>
    <row r="6">
      <c r="A6" s="4" t="inlineStr">
        <is>
          <t>Loans receivable</t>
        </is>
      </c>
      <c r="B6" s="4" t="inlineStr">
        <is>
          <t xml:space="preserve"> </t>
        </is>
      </c>
      <c r="C6" s="6" t="n">
        <v>104812</v>
      </c>
    </row>
    <row r="7">
      <c r="A7" s="4" t="inlineStr">
        <is>
          <t>Loan receivable, other</t>
        </is>
      </c>
      <c r="B7" s="6" t="n">
        <v>3782</v>
      </c>
      <c r="C7" s="6" t="n">
        <v>8691</v>
      </c>
    </row>
    <row r="8">
      <c r="A8" s="4" t="inlineStr">
        <is>
          <t>Total current assets</t>
        </is>
      </c>
      <c r="B8" s="6" t="n">
        <v>72082</v>
      </c>
      <c r="C8" s="6" t="n">
        <v>184108</v>
      </c>
    </row>
    <row r="9">
      <c r="A9" s="4" t="inlineStr">
        <is>
          <t>Property and equipment, less accumulated depreciation of $8,226 and $3,030</t>
        </is>
      </c>
      <c r="B9" s="6" t="n">
        <v>28137</v>
      </c>
      <c r="C9" s="6" t="n">
        <v>33333</v>
      </c>
    </row>
    <row r="10">
      <c r="A10" s="4" t="inlineStr">
        <is>
          <t>Goodwill</t>
        </is>
      </c>
      <c r="B10" s="6" t="n">
        <v>473323</v>
      </c>
      <c r="C10" s="6" t="n">
        <v>1346646</v>
      </c>
    </row>
    <row r="11">
      <c r="A11" s="4" t="inlineStr">
        <is>
          <t>Total other assets</t>
        </is>
      </c>
      <c r="B11" s="6" t="n">
        <v>501460</v>
      </c>
      <c r="C11" s="6" t="n">
        <v>1379979</v>
      </c>
    </row>
    <row r="12">
      <c r="A12" s="4" t="inlineStr">
        <is>
          <t>TOTAL ASSETS</t>
        </is>
      </c>
      <c r="B12" s="6" t="n">
        <v>573542</v>
      </c>
      <c r="C12" s="6" t="n">
        <v>1564087</v>
      </c>
    </row>
    <row r="13">
      <c r="A13" s="3" t="inlineStr">
        <is>
          <t>CURRENT LIABILITIES</t>
        </is>
      </c>
    </row>
    <row r="14">
      <c r="A14" s="4" t="inlineStr">
        <is>
          <t>Accounts payable</t>
        </is>
      </c>
      <c r="B14" s="6" t="n">
        <v>4123</v>
      </c>
      <c r="C14" s="6" t="n">
        <v>512585</v>
      </c>
    </row>
    <row r="15">
      <c r="A15" s="4" t="inlineStr">
        <is>
          <t>Accrued default interest</t>
        </is>
      </c>
      <c r="B15" s="6" t="n">
        <v>40216</v>
      </c>
      <c r="C15" s="4" t="inlineStr">
        <is>
          <t xml:space="preserve"> </t>
        </is>
      </c>
    </row>
    <row r="16">
      <c r="A16" s="4" t="inlineStr">
        <is>
          <t>Accrued interest</t>
        </is>
      </c>
      <c r="B16" s="6" t="n">
        <v>18975</v>
      </c>
      <c r="C16" s="6" t="n">
        <v>75510</v>
      </c>
    </row>
    <row r="17">
      <c r="A17" s="4" t="inlineStr">
        <is>
          <t>Accrued director’s compensation</t>
        </is>
      </c>
      <c r="B17" s="4" t="inlineStr">
        <is>
          <t xml:space="preserve"> </t>
        </is>
      </c>
      <c r="C17" s="6" t="n">
        <v>79803</v>
      </c>
    </row>
    <row r="18">
      <c r="A18" s="4" t="inlineStr">
        <is>
          <t>Notes payable-third parties</t>
        </is>
      </c>
      <c r="B18" s="6" t="n">
        <v>649750</v>
      </c>
      <c r="C18" s="6" t="n">
        <v>1293027</v>
      </c>
    </row>
    <row r="19">
      <c r="A19" s="4" t="inlineStr">
        <is>
          <t>Loans payable, related party</t>
        </is>
      </c>
      <c r="B19" s="6" t="n">
        <v>11999</v>
      </c>
      <c r="C19" s="6" t="n">
        <v>525</v>
      </c>
    </row>
    <row r="20">
      <c r="A20" s="4" t="inlineStr">
        <is>
          <t>Note payable-related party</t>
        </is>
      </c>
      <c r="B20" s="4" t="inlineStr">
        <is>
          <t xml:space="preserve"> </t>
        </is>
      </c>
      <c r="C20" s="6" t="n">
        <v>124800</v>
      </c>
    </row>
    <row r="21">
      <c r="A21" s="4" t="inlineStr">
        <is>
          <t>Default principal, notes payable-third parties</t>
        </is>
      </c>
      <c r="B21" s="6" t="n">
        <v>137200</v>
      </c>
      <c r="C21" s="4" t="inlineStr">
        <is>
          <t xml:space="preserve"> </t>
        </is>
      </c>
    </row>
    <row r="22">
      <c r="A22" s="4" t="inlineStr">
        <is>
          <t>Debt discounts</t>
        </is>
      </c>
      <c r="B22" s="6" t="n">
        <v>-251235</v>
      </c>
      <c r="C22" s="6" t="n">
        <v>-453608</v>
      </c>
    </row>
    <row r="23">
      <c r="A23" s="4" t="inlineStr">
        <is>
          <t>Derivative liability</t>
        </is>
      </c>
      <c r="B23" s="6" t="n">
        <v>1007577</v>
      </c>
      <c r="C23" s="6" t="n">
        <v>1420455</v>
      </c>
    </row>
    <row r="24">
      <c r="A24" s="4" t="inlineStr">
        <is>
          <t>Total current liabilities</t>
        </is>
      </c>
      <c r="B24" s="6" t="n">
        <v>1618605</v>
      </c>
      <c r="C24" s="6" t="n">
        <v>3053097</v>
      </c>
    </row>
    <row r="25">
      <c r="A25" s="4" t="inlineStr">
        <is>
          <t>TOTAL LIABILITIES</t>
        </is>
      </c>
      <c r="B25" s="6" t="n">
        <v>1618605</v>
      </c>
      <c r="C25" s="6" t="n">
        <v>3053097</v>
      </c>
    </row>
    <row r="26">
      <c r="A26" s="3" t="inlineStr">
        <is>
          <t>STOCKHOLDERS’ DEFICIENCY</t>
        </is>
      </c>
    </row>
    <row r="27">
      <c r="A27" s="4" t="inlineStr">
        <is>
          <t>Common stock; 14,991,000,000 shares authorized, $.0001 par value, as of June 30, 2021 and 2020, there are 14,680,293,609 and 12,189,293,609 shares outstanding, respectively</t>
        </is>
      </c>
      <c r="B27" s="6" t="n">
        <v>1468029</v>
      </c>
      <c r="C27" s="6" t="n">
        <v>1218929</v>
      </c>
    </row>
    <row r="28">
      <c r="A28" s="4" t="inlineStr">
        <is>
          <t>Additional paid- in capital preferred stock</t>
        </is>
      </c>
      <c r="B28" s="6" t="n">
        <v>1282310</v>
      </c>
      <c r="C28" s="6" t="n">
        <v>60000</v>
      </c>
    </row>
    <row r="29">
      <c r="A29" s="4" t="inlineStr">
        <is>
          <t>Common stock to be issued</t>
        </is>
      </c>
      <c r="B29" s="6" t="n">
        <v>144803</v>
      </c>
      <c r="C29" s="6" t="n">
        <v>100000</v>
      </c>
    </row>
    <row r="30">
      <c r="A30" s="4" t="inlineStr">
        <is>
          <t>Accumulated deficit</t>
        </is>
      </c>
      <c r="B30" s="6" t="n">
        <v>-165166022</v>
      </c>
      <c r="C30" s="6" t="n">
        <v>-160937361</v>
      </c>
    </row>
    <row r="31">
      <c r="A31" s="4" t="inlineStr">
        <is>
          <t>Total stockholders’ deficiency</t>
        </is>
      </c>
      <c r="B31" s="6" t="n">
        <v>-1045063</v>
      </c>
      <c r="C31" s="6" t="n">
        <v>-1489010</v>
      </c>
    </row>
    <row r="32">
      <c r="A32" s="4" t="inlineStr">
        <is>
          <t>TOTAL LIABILITIES AND STOCKHOLDERS’ DEFICIENCY</t>
        </is>
      </c>
      <c r="B32" s="6" t="n">
        <v>573542</v>
      </c>
      <c r="C32" s="6" t="n">
        <v>1564087</v>
      </c>
    </row>
    <row r="33">
      <c r="A33" s="4" t="inlineStr">
        <is>
          <t>Series K Preferred Stock [Member]</t>
        </is>
      </c>
    </row>
    <row r="34">
      <c r="A34" s="3" t="inlineStr">
        <is>
          <t>STOCKHOLDERS’ DEFICIENCY</t>
        </is>
      </c>
    </row>
    <row r="35">
      <c r="A35" s="4" t="inlineStr">
        <is>
          <t>Preferred stock value</t>
        </is>
      </c>
      <c r="B35" s="4" t="inlineStr">
        <is>
          <t xml:space="preserve"> </t>
        </is>
      </c>
      <c r="C35" s="4" t="inlineStr">
        <is>
          <t xml:space="preserve"> </t>
        </is>
      </c>
    </row>
    <row r="36">
      <c r="A36" s="4" t="inlineStr">
        <is>
          <t>Total stockholders’ deficiency</t>
        </is>
      </c>
      <c r="B36" s="4" t="inlineStr">
        <is>
          <t xml:space="preserve"> </t>
        </is>
      </c>
      <c r="C36" s="4" t="inlineStr">
        <is>
          <t xml:space="preserve"> </t>
        </is>
      </c>
    </row>
    <row r="37">
      <c r="A37" s="4" t="inlineStr">
        <is>
          <t>Series L Preferred Stock [Member]</t>
        </is>
      </c>
    </row>
    <row r="38">
      <c r="A38" s="3" t="inlineStr">
        <is>
          <t>STOCKHOLDERS’ DEFICIENCY</t>
        </is>
      </c>
    </row>
    <row r="39">
      <c r="A39" s="4" t="inlineStr">
        <is>
          <t>Preferred stock value</t>
        </is>
      </c>
      <c r="B39" s="6" t="n">
        <v>3</v>
      </c>
      <c r="C39" s="4" t="inlineStr">
        <is>
          <t xml:space="preserve"> </t>
        </is>
      </c>
    </row>
    <row r="40">
      <c r="A40" s="4" t="inlineStr">
        <is>
          <t>Total stockholders’ deficiency</t>
        </is>
      </c>
      <c r="B40" s="6" t="n">
        <v>3</v>
      </c>
      <c r="C40" s="4" t="inlineStr">
        <is>
          <t xml:space="preserve"> </t>
        </is>
      </c>
    </row>
    <row r="41">
      <c r="A41" s="4" t="inlineStr">
        <is>
          <t>Common Class A [Member]</t>
        </is>
      </c>
    </row>
    <row r="42">
      <c r="A42" s="3" t="inlineStr">
        <is>
          <t>STOCKHOLDERS’ DEFICIENCY</t>
        </is>
      </c>
    </row>
    <row r="43">
      <c r="A43" s="4" t="inlineStr">
        <is>
          <t>Additional paid- in capital common stock</t>
        </is>
      </c>
      <c r="B43" s="5" t="n">
        <v>161225814</v>
      </c>
      <c r="C43" s="5" t="n">
        <v>158069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M - SUBSEQUENT EVENTS On
July 1, 2021, the Company executed a new Board of Directors Service Agreement with Jimmy Wayne Anderson. Under the terms of the Agreement,
Mr. Anderson shall receive a one-time bonus payment of Fifty Thousand and no/100 dollars ($ 50,000.00 20,000 On July 12, 2021, the Company issued to Power
Up Lending Group Ltd. (the “Investor”) a Convertible Promissory Note (the “Convertible Note”) in the principal
amount of $ 48,750 1 June 12, 2022 8% 61% 39% 10 On September 9, 2021, the Company issued to Power
Up Lending Group Ltd. (the “Investor”) a Convertible Promissory Note (the “Convertible Note”) in the principal
amount of $ 48,750 September 9, 2022 8 61 39 10 On September 22, 2021, Graphene Holdings, LLC
(“Graphene”) forgave all unpaid principal and interest on the Convertible Promissory Note issued by the Company on September
3, 2020 in the acquisition of Graphene’s 25 25 None. Evaluation
of Disclosure Controls and Procedures Our
management conducted an evaluation, with the participation of our Chief Executive Officer, who is our principal executive officer and
our principal financial and accounting officer, of the effectiveness of our disclosure controls and procedures (as defined in Rules
13a-15(e) and 15d-15(e) under the Securities Exchange Act of 1934, as amended (the “Exchange Act”)) as of the end of the
period covered by this Annual Report on Form 10-K. Based on that evaluation, we concluded that because of the material
weakness and significant deficiencies in our internal control over financial reporting described below, our disclosure controls and procedures
were not effective as of June 30, 2021 or 2020. Management’s
Annual Report on Internal Control over Financial Reporting Management
is responsible for the preparation of our financial statements and related information. Management uses its best judgment to ensure that
the financial statements present accurately, in material respects, our financial position and results of operations in fairness
and conformity with generally accepted accounting principles. Management
is responsible for establishing and maintaining adequate internal control over financial reporting as defined in the Exchange Act. These
internal controls are designed to provide reasonable assurance that the reported financial information is presented fairly, that disclosures
are adequate, and that the assumptions and opinions in the preparation of financial statements are reasonable. There are inherent limitations
in the effectiveness of any system of internal controls, including the possibility of human error and overriding of controls. Consequently,
an ineffective internal control system can only provide reasonable, not absolute, assurance with respect to reporting financial information. Our
internal control over financial reporting includes policies and procedures that: (i) pertain to maintaining records that, in reasonable
detail, accurately and fairly reflect our transactions; (ii) provide reasonable assurance that transactions are recorded as necessary
for preparation of our financial statements in accordance with generally accepted accounting principles and that the receipts
and expenditures of company assets are made in accordance with our management’s and directors’ authorization; and
(iii) provide reasonable assurance regarding the prevention or timely detection of unauthorized acquisition, use, or disposition of assets
that could have a material effect on our financial statements. We
conducted an evaluation of the effectiveness of our internal control over financial reporting, based on the framework in “Internal
Control Integrated Framework” issued by the Committee of Sponsoring Organizations of the Treadway Commission (“COSO”)
and published in 2013, and subsequent guidance prepared by COSO specifically for smaller public companies. Based on that evaluation,
management concluded that our internal control over financial reporting was not effective as of June 30, 2021 and June 30, 2020
for the reasons discussed below. A
significant deficiency is a deficiency, or combination of deficiencies in internal control over financial reporting, that adversely affects
the entity’s ability to initiate, authorize, record, process, or report financial data reliably in accordance with generally
accepted accounting principles such that there is more than a remote likelihood that a misstatement of the entity’s financial statements
that is more than inconsequential will not be prevented or detected by the entity’s internal control. A material weakness is a
deficiency or a combination of deficiencies in internal control over financial reporting such that there is a reasonable possibility
that a material misstatement of the annual or interim consolidated financial statements will not be prevented or detected on a timely
basis. Management identified the following material weakness and significant deficiencies in its assessment of the effectiveness
of internal control over financial reporting as of June 30, 2021 and June 30, 2020:
● The
Company did not maintain effective controls over certain aspects of the financial reporting process because we lacked personnel with
accounting expertise and an adequate supervisory review structure that is commensurate with our financial reporting requirements.
● Material
Weakness – Inadequate segregation of duties. We
expect to be materially dependent on a third party that can provide us with accounting consulting services for the foreseeable future.
Until such time as we have a chief financial officer with the requisite expertise in U.S. GAAP, there are no assurances
that the material weaknesses and significant deficiencies in our disclosure controls and procedures and internal control over financial
reporting will not result in errors in our financial statements, which could lead to a restatement of those
financial statements. Our management does not expect that our disclosure controls and procedures or our internal controls will prevent
all error and all fraud. A control system, no matter how well conceived and maintained, can provide only reasonable, not absolute, assurance
that the objectives of the control system are met. Further, the design of a control system must account for resource constraints. In
addition, the benefits of controls must be considered relative to their costs. Due to the inherent limitations in all control systems,
no evaluation of controls can provide absolute assurance that all control issues and instances of fraud, if any, can and will
be detected. Changes
in Internal Controls over Financial Reporting There
have been no changes in our internal control over financial reporting during the year ended June 30, 2021 that have
materially affected, or are reasonably likely to materially affect, our internal control over financial reporting. Critical
Accounting Polici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of the date of the financial statements and the reported amounts of revenues and expenses during the reporting
period. Notes to the Consolidated Financial Statements describes the significant accounting policies and methods used in the preparation
of the Consolidated Financial Statements. Estimates are used for, but not limited to, contingencies and taxes. Actual results could differ
materially from those estimates. The following critical accounting policies are impacted significantly by judgments, assumptions, and
estimates used in the preparation of the Consolidated Financial Statements. Loss
Contingencies The
Company is subject to various loss contingencies arising in the ordinary course of business. The Company considers the likelihood of
loss or impairment of an asset or the incurrence of a liability, as well as its ability to reasonably estimate the amount of loss in
determining loss contingencies. An estimated loss contingency is accrued when management concludes that it is probable that an asset
has been impaired or a liability has been incurred and the amount of the loss can be reasonably estimated. The Company regularly evaluates
current information available to us to determine whether such accruals should be adjusted.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and immediately expense
acquisition-related costs and fees associated with business combinations. Income
Taxes The
Company recognizes deferred tax assets (future tax benefits) and liabilities for the expected future tax consequences of temporary differences
between the book carrying amounts and the tax basis of assets and liabilities. The deferred tax assets and liabilities represent the
expected future tax return consequences of those differences, which are expected to be either deductible or taxable when the assets and
liabilities are recovered or settled. Recent
Issued Accounting Pronouncements I 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In
July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adopted ASU 2017-11. As a result, we have not recognized the fair
value of the warrants containing down round features as liabiliti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evaluating the impact of the adoption of ASU 2020-06 on our financial statements. Management
has evaluated other recently issued accounting pronouncements and does not believe that any of these pronouncements will have a significant
impact on our consolidated financial statements and related disclosures. Off-Balance
Sheet Arrangements We
are not currently a party to, or otherwise involved with, any off-balance sheet arrangements that have or are reasonably likely to have
a current or future material effect on our financial condition, changes in financial condition, revenues or expenses, results of operations,
liquidity, capital expenditures or capital resources. Share-based
Compensation The
Company accounts for employee stock-based compensation in accordance with the guidance of FASB ASC Topic 718, Compensation-Stock
Compensation Directors
and Executive Officers The
names and ages of our Directors and Executive Officers are set forth below. Our By-Laws provide for not less than one Director. All Directors
are elected annually by the stockholders to serve until the next annual meeting of the stockholders and until their successors are duly
elected and qualified. The officers are elected by our Board.
Name Age Position
and Term
Jimmy
Wayne Anderson 55 President,
Principal Financial Officer and Chairman of the Board (January 2018 to present) Jimmy
Wayne Anderson, President, Principal Financial Officer, Director and Chairman of the Board – Prior
to joining the Company, Mr. Anderson held the following roles:
1. From
inception in 2008 to the President, Mr. Anderson has served as the sole officer and director
of Sylios Corp, a publicly traded company listed on the OTC Markets “PINK” under
the symbol “UNGS.” Sylios Corp is a holding corporation with a market capitalization
of under $1 million that has operations engaged in
the exploration and development of oil and natural gas properties, purchase of royalty and
working interest units in producing properties (oil and natural gas) and alternative land
development projects. The Company maintains equity investments in our two spin-offs (The
Greater Cannabis Company, Inc. and AMDAQ Corp) catering to the medical and recreational marijuana
industry and blockchain technology. Sylios Corp
2. From
2017 to the present (except for a 6-month period in 2018), Mr. Anderson has served as the
sole officer and director of AMDAQ Corp. AMDAQ Corp is a spin-off from Sylios Corp that is
currently in the process of filing a Registration Statement on Form S-1. AMDAQ’s multi-faceted
business model will allow the company to take advantage of the significant emerging opportunities
being developed utilizing blockchain technology. On March 8, 2019, the Company expanded its
presence within the blockchain sector by acquiring Arch Exchange Transfer, LLC (“Arch”).
Arch, a registered stock transfer agent, has been formed as a decentralized transfer &amp;
exchange service. The Company’s technology is being created on the Ethereum block chain
with an associated token to help facilitate transactions and payments. This application-based
technology utilizes a cryptographically stored ledger in an open source peer-to-peer environment.
AMDAQ Corp’s current assets are under $1 million.
3. From
inception in 2014 through July 31, 2018, Mr. Anderson served as the sole officer and director
of The Greater Cannabis Company, Inc., a publicly traded company listed on the OTC Markets
“QB” under the symbol “GCAN.” The Greater Cannabis Company, Inc.
is a biopharmaceutical company that is focused on the
development and commercialization of cannabinoid delivery systems with a market capitalization
of under $1 million.
4. From
April 10, 2018 through April 24, 2018, Mr. Anderson also served as the sole officer and director
of Soligen Technologies, Inc., a publicly traded company listed on the OTC Markets “PINK”
under the symbol “SGTN.” Mr. Anderson resigned as a director of Soligen Technologies,
Inc. on January 13, 2019. The
Company anticipates that its management team will be replaced upon a successful acquisition or merger. Family
Relationships There
are no family relationships among the directors and executive officers. Conflicts
of Interest- General Our
directors and officers are, or may become, in their individual capacities, officers, directors, controlling shareholder and/or partners
of other entities engaged in a variety of businesses. Thus, there exist potential conflicts of interest including, among other things,
time, efforts and corporation opportunity, involved in participation with such other business entities. While our sole officer and director
of our business is engaged in business activities outside of our business, he devotes to our business such time as he believes to be
necessary. Conflicts
of Interest- Corporate Opportunities Presently
no requirement contained in our Articles of Incorporation, Bylaws, or minutes which requires officers and directors of our business to
disclose to us business opportunities which come to their attention. Our officers and directors do, however, have a fiduciary duty of
loyalty to us to disclose to us any business opportunities which come to their attention, in their capacity as an officer and/or director
or otherwise. Excluded from this duty would be opportunities which the person learns about through his involvement as an officer and
director of another company. We have no intention of merging with or acquiring an affiliate, associate person or business opportunity
from any affiliate or any client of any such person. Committees
to the Board of Directors In
the ordinary course of business, the board of directors maintains a compensation committee and an audit committee. The
primary function of the compensation committee is to review and make recommendations to the board of directors with respect to the compensation,
including bonuses, of our officers and to administer the grants under our stock option plan. The
functions of the audit committee are to review the scope of the audit procedures employed by our independent auditors, to review with
the independent auditors our accounting practices and policies and recommend to whom reports should be submitted, to review with the
independent auditors their final audit reports, to review with our internal and independent auditors our overall accounting and financial
controls, to be available to the independent auditors during the year for consultation, to approve the audit fee charged by the independent
auditors, to report to the board of directors with respect to such matters and to recommend the selection of the independent auditors. In
the absence of a separate audit committee our board of directors’ functions as audit committee and performs some of the same functions
of an audit committee, such as recommending a firm of independent certified public accountants to audit the annual financial statements;
reviewing the independent auditor’s independence, the financial statements and their audit report; and reviewing management’s
administration of the system of internal accounting controls. Involvement
in Certain Legal Proceedings To
the best of our knowledge, none of our directors or executive officers has, during the past ten years: (1)
had a petition under the Federal bankruptcy laws or any state insolvency law filed by or against, or a receiver, fiscal agent or similar
officer was appointed by a court for the business or property of such person, or any partnership in which he was a general partner at
or within two years before the time of such filing, or any corporation or business association of which he was an executive officer at
or within two years before the time of such filing; (2)
has been convicted in a criminal proceeding or is a named subject of a pending criminal proceeding (excluding traffic violations and
other minor offenses); (3)
has been the subject of any order, judgment, or decree, not subsequently reversed, suspended or vacated, of any court of competent jurisdiction,
permanently or temporarily enjoining him from, or otherwise limiting, the following activities: (i)
Acting as a futures commission merchant, introducing broker, commodity trading advisor, commodity pool operator, floor broker, leverage
transaction merchant, any other person regulated by the Commodity Futures Trading Commission, or an associated person of any of the foregoing,
or as an investment adviser, underwriter, broker or dealer in securities, or as an affiliated person, director or employee of any investment
company, bank, savings and loan association or insurance company, or engaging in or continuing any conduct or practice in connection
with such activity; (ii)
Engaging in any type of business practice; or (iii)
Engaging in any activity in connection with the purchase or sale of any security or commodity or in connection with any violation of
Federal or State securities laws or Federal commodities laws; (4)
has been the subject of any order, judgment or decree, not subsequently reversed, suspended or vacated, of any Federal or State authority
barring, suspending or otherwise limiting for more than 60 days the right of such person to engage in any activity described in (3)(i)
above, or to be associated with persons engaged in any such activity; (5)
has been found by a court of competent jurisdiction in a civil action or by the Commission to have violated any Federal or State securities
law, and the judgment in such civil action or finding by the Commission has not been subsequently reversed, suspended, or vacated; (6)
has been found by a court of competent jurisdiction in a civil action or by the Commodity Futures Trading Commission to have violated
any Federal commodities law, and the judgment in such civil action or finding by the Commodity Futures Trading Commission has not been
subsequently reversed, suspended or vacated; (7)
has been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has been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Summary
Compensation Table The
following table sets forth with respect to the named executive officer, compensation made through the twelve months ended June 30, 2021:
Name
and Principal Position Year Salary-
Paid or accrued Bonus Stock
Awards Option
Awards Non-Equity
Incentive Plan Compensation Change
in Pension Value &amp; Non-Qualified Deferred Compensation Earnings All
Other Compensation Total
(a) (b) (c)(3) (d) (e)
Jimmy
Wayne Anderson, President,
Treasurer, Secretary, Chairman (1)(2)(3) 2021 0 0 0 0 0 0 0 0
2020 0 0 0 0 0 0 0 0
2019 0 0 0 0 0 0 0 0
2018 0 0 90,000 0 0 0 0 90,000
(1) On
December 15, 2017, Jimmy Wayne Anderson was appointed to the Company’s Board of Directors.
(2) On
January 25, 2018, Mr. Anderson assumed the roles as the Company’s President, Treasurer and Secretary.
(3) On
August 2, 2019, the Company issued 3 shares of its Series K Super Voting Preferred stock (“Series K”) to the Company’s
sole officer and director, Jimmy Wayne Anderson, as consideration for services provided as an officer of the Company. The Company’s
Series K has no monetary value as there is no conversion feature, and the Company is not required to purchase the Series K from its
holder.
(a) Accrued
salary and salary paid. Please see NOTE G - ACCRUED OFFICER AND DIRECTOR COMPENSATION
(b) Accrued
bonus to employee for execution of employment agreement.
(c) Delivery
of common stock to officer for services rendered. Mr. Anderson received 900,000,000 shares of the Company’s common stock.
(d) Options
issued to employee for execution of employment agreement. More details on Options noted under Employment Agreements section below.
(e) Equity
compensation received as a Director of the Company. Directors’
Compensation On
January 26, 2018, the Company executed a new Board of Directors Service Agreement with Wayne Anderson. Under the terms of the Agreement,
commencing the first calendar quarter of 2018 the Company is to pay Mr. Anderson $10,000 per quarter for which Mr. Anderson serves on
the Board of Directors. In addition to cash compensation, the Company is to issue Mr. Anderson the equivalent of $10,000 of the Company’s
common stock on the last calendar day of each quarter. The calculation for the number of shares to be issued to Mr. Anderson shall be
as follows: $10,000/(Closing stock price on the last trading day of each quarter x .80). The Agreement is in effect so long as Mr. Anderson
serves on the Board. The
following table sets forth with respect to the named director, compensation information inclusive of equity awards and payments made
through the twelve months ended June 30, 2021:
Name Fees
Earned or
Paid in
Cash ($) Stock Awards ($) Option Awards ($) Non-Equity Incentive
Plan Compensation ($) Nonqualified
Deferred Compensation Earnings ($) All
Other Compensation ($) Total ($)
(b) (c) (d) (e) (f) (g) (h)
Jimmy Wayne Anderson (2021)(1) $ 40,000 $ 40,000 - - - - $ 80,000
Jimmy
Wayne Anderson (2020)(1) $ 40,000 $ 40,000 - - - - $ 80,000
Jimmy
Wayne Anderson (2019)(1) $ 40,000 $ 40,000 - - - - $ 80,000
Jimmy
Wayne Anderson (2018)(1) $ 20,000 $ 20,000 - - - - $ 40,000
(1) On January 26, 2018, the Company executed a new Board
of Directors Service Agreement with Wayne Anderson. Under the terms of the Agreement, commencing the first calendar quarter of 2018 the
Company is to pay Mr. Anderson $10,000 per quarter for which Mr. Anderson serves on the Board of Directors. In addition to cash compensation,
the Company is to issue Mr. Anderson the equivalent of $10,000 of the Company’s common stock on the last calendar day of each quarter.
The calculation for the number of shares to be issued to Mr. Anderson shall be as follows: $10,000/(Closing stock price on the last trading
day of each quarter x .80). Please see NOTE G - ACCRUED OFFICER AND DIRECTOR COMPENSATION NOTE M - SUBSEQUENT
EVENTS for further information. Employment
Agreements The
Company does not have any written agreements with any of its executive officers. Stock
Option Plan and other Employee Benefits Plans The
Company does not maintain a Stock Option Plan or other Employee Benefit Plans. Overview
of Compensation Program We
currently do not maintain a Compensation Committee of the Board of Directors. Until a formal committee is established, our entire Board
of Directors has responsibility for establishing, implementing and continually monitoring adherence with the Company’s compensation
philosophy. The Board of Directors ensures that the total compensation paid to the executives is fair, reasonable, and competitive. Role
of Executive Officers in Compensation Decisions The
Board of Directors makes all compensation decisions for, and approves recommendations regarding equity awards to, the executive officers
and directors of the Company. As
of October 11, 2021, the Company had authorized 14,991,000,000 shares of Class A Common Stock, 4,000,000 Class B Common Stock
and 5,000,000 shares of Preferred Stock. There were 14,680,293,609 shares of Class A Common Stock, 0 shares of Class B Common
Stock and 258 shares of Preferred Stock issued and outstanding as of October 11, 2021. The
following table sets forth certain information, as of October 11, 2021, with respect to any person (including any “group”,
as that term is used in Section 13(d)(3) of the Securities Exchange Act of 1934, as amended (the “Exchange Act”)) who is
known to us to be the beneficial owner of more than five percent (5%) of any class of our voting securities, and as to those shares of
our equity securities beneficially owned by each of our directors and executive officers and all of our directors and executive officers
as a group. The
number of shares of common stock beneficially owned by each person is determined under the rules of the Commission and the information
is not necessarily indicative of beneficial ownership for any other purpose. Under such rules, beneficial ownership includes any shares
as to which such person has sole or shared voting power or investment power and also any shares which the individual has the right to
acquire within sixty (60) days after the date hereof, through the exercise of any stock option, warrant or other right. Unless otherwise
indicated, each person has sole investment and voting power (or shares such power with his or her spouse) with respect to the shares
set forth in the following table. The inclusion herein of any shares deemed beneficially owned does not constitute an admission of beneficial
ownership of those shares. The
table below shows the number of shares beneficially owned as of October 11, 2021 by each of our individual directors and executive
officers, by other holders of 5% or more of the outstanding Class A common stock and by all our current directors and executive officers
as a group.
Class A Common Stock
Percentage
of
Name
of Beneficial Owner Beneficially (1)(2) Common
Stock (3)
Jimmy
Wayne Anderson (3)(4) 131,474,654 0.86 %
Fortis
Holdings LTD (5) 2,026,000,000 13.27 %
Officers
and Directors as a Group 131,474,654 0.86 %
(1) Beneficial
Ownership is determined in accordance with the rules of the Securities and Exchange Commission
and generally includes voting or investment power with respect to securities. Shares of common
stock subject to options, warrants, or convertible debt currently exercisable or convertible,
or exercisable or convertible within 60 days of October 11, 2021 are deemed outstanding
for computing percentage of the person holding such option or warrant but are not deemed
outstanding for computing the percentage of any person. Percentages are based on a total
of shares of Class A common stock outstanding on October 11, 2021 and the shares
issuable upon exercise of options, warrants exercisable, and debt convertible on or within
60 days of October 11, 2021.
(2) The
number of common shares outstanding used in computing the percentages is 15,267,851,213 that includes 14,680,293,609 Class A
common shares outstanding and 587,557,604 shares of common stock issuable upon conversion of all 255 shares of Series L Preferred
Stock outstanding at October 11, 2021.
(3) Included
within Mr. Anderson’s beneficial ownership includes 90,000,000 shares of common stock issued to Mr. Anderson for services rendered
on behalf of the Company and, 41,474,654 shares issuable upon the conversion of the 18 shares of Series L Preferred Stock issued
to Mr. Anderson. Mr. Anderson disclaims beneficial ownership of the shares of common stock that would be issued upon the conversion
of the shares of Series L Preferred stock owned by 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Global Technologies and its wholly owned subsidiaries TCBM Holdings, LLC
and Markets on Main, LLC. All inter-company balances and transactions have been eliminated in consolidation. </t>
        </is>
      </c>
    </row>
    <row r="5">
      <c r="A5" s="4" t="inlineStr">
        <is>
          <t>Cash Equivalents</t>
        </is>
      </c>
      <c r="B5" s="4" t="inlineStr">
        <is>
          <t xml:space="preserve">Cash
Equivalents Investments
having an original maturity of 90 days or less that are readily convertible into cash are considered to be cash equivalents. For the
periods presented, the Company had no </t>
        </is>
      </c>
    </row>
    <row r="6">
      <c r="A6" s="4" t="inlineStr">
        <is>
          <t>Accounts Receivable and Allowance for Doubtful Accounts:</t>
        </is>
      </c>
      <c r="B6" s="4" t="inlineStr">
        <is>
          <t xml:space="preserve">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Global Technologies’ customers. Based
on a review of these factors, the Company establishes or adjusts the allowance for specific customers and the accounts receivable portfolio
as a whole. At June 30, 2021 and 2020, an allowance for doubtful accounts was no </t>
        </is>
      </c>
    </row>
    <row r="7">
      <c r="A7" s="4" t="inlineStr">
        <is>
          <t>Accounts receivable – related party and allowance for doubtful accounts</t>
        </is>
      </c>
      <c r="B7" s="4" t="inlineStr">
        <is>
          <t xml:space="preserve">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t>
        </is>
      </c>
    </row>
    <row r="8">
      <c r="A8" s="4" t="inlineStr">
        <is>
          <t>Concentrations of Risks</t>
        </is>
      </c>
      <c r="B8" s="4" t="inlineStr">
        <is>
          <t xml:space="preserve">Concentrations
of Risks Concentration
of Accounts Receivable 100% Concentration
of Revenues 100% of
the Company’s total revenues. Concentration
of Suppliers Concentration
of Loans Receivable 100% of the Company’s total loans receivable. Concentration
of Loans Receivable, Other 100% </t>
        </is>
      </c>
    </row>
    <row r="9">
      <c r="A9" s="4" t="inlineStr">
        <is>
          <t>Income Taxes</t>
        </is>
      </c>
      <c r="B9" s="4" t="inlineStr">
        <is>
          <t>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June 30, 2021,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t>
        </is>
      </c>
    </row>
    <row r="10">
      <c r="A10" s="4" t="inlineStr">
        <is>
          <t>Financial Instruments and Fair Value of Financial Instruments</t>
        </is>
      </c>
      <c r="B10" s="4" t="inlineStr">
        <is>
          <t xml:space="preserve">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 </t>
        </is>
      </c>
    </row>
    <row r="11">
      <c r="A11" s="4" t="inlineStr">
        <is>
          <t>Derivative Liabilities</t>
        </is>
      </c>
      <c r="B11" s="4" t="inlineStr">
        <is>
          <t>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Please see NOTE H - DERIVATIVE LIABILITY</t>
        </is>
      </c>
    </row>
    <row r="12">
      <c r="A12" s="4" t="inlineStr">
        <is>
          <t>Long-lived Assets</t>
        </is>
      </c>
      <c r="B12" s="4" t="inlineStr">
        <is>
          <t xml:space="preserve">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
        </is>
      </c>
    </row>
    <row r="13">
      <c r="A13" s="4" t="inlineStr">
        <is>
          <t>Accounting for Investments</t>
        </is>
      </c>
      <c r="B13" s="4" t="inlineStr">
        <is>
          <t xml:space="preserve">Accounting for Investments On September 3, 2020, the Company entered into
a Commitment to be Bound by the Amended Operating Agreement to Effect Transfer of Membership Interest in order to facilitate the transfer
of 25 Membership Units (the “Units”), representing a twenty five percent ownership, issued by Global Clean Solutions, LLC
(“Global”) and held in the name of Graphene Holdings, LLC (“Graphene”) to the Company. The Company reviews its
investments for impairment on a quarterly basis. After reviewing the status of Global’s financial condition, the Company has determined
that no impairment of its investment is necessary for the year ended June 30, 2021 June 30, 2021, there were no similar transactions with third-parties. SCHEDULE OF INVESTMENT
June
30, 2021 September
30, 2020
Global
Clean Solutions, LLC $ - $ 250,000
Total
investments $ - $ 250,000 The above investment does not have a readily
determinable fair value, as identified in ASC 321-10-35-2, and each investment is measured at cost less impairment. The Company monitors
the investment for any changes in observable prices from orderly transactions. For the year ended June
30, 2021 12,197 </t>
        </is>
      </c>
    </row>
    <row r="14">
      <c r="A14" s="4" t="inlineStr">
        <is>
          <t>Marketable Equity Securities</t>
        </is>
      </c>
      <c r="B14" s="4" t="inlineStr">
        <is>
          <t xml:space="preserve">Marketable
Equity Securities Marketable
equity securities are stated at lower of cost or market value with unrealized gains and losses included in operations. The Company has
classified its marketable equity securities as trading securities. </t>
        </is>
      </c>
    </row>
    <row r="15">
      <c r="A15" s="4" t="inlineStr">
        <is>
          <t>Deferred Financing Costs</t>
        </is>
      </c>
      <c r="B15" s="4" t="inlineStr">
        <is>
          <t xml:space="preserve">Deferred
Financing Costs Deferred
financing costs represent costs incurred in the connection with obtaining debt financing. These costs are amortized ratably and charged
to financing expenses over the term of the related debt. </t>
        </is>
      </c>
    </row>
    <row r="16">
      <c r="A16" s="4" t="inlineStr">
        <is>
          <t>Revenue recognition</t>
        </is>
      </c>
      <c r="B16" s="4" t="inlineStr">
        <is>
          <t>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Shipping and handling costs charged to customers are classified as revenue, and the shipping and handling costs incurred are
included in cost of sales. GLOBAL
TECHNOLOGIES, LTD NOTES
TO THE CONSOLIDATED FINANCIAL STATEMENTS For
the years ended June 30, 2021 and 2020 NOTE B - SUMMARY OF SIGNIFICANT ACCOUNTING
POLICIES (cont’d)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is>
      </c>
    </row>
    <row r="17">
      <c r="A17" s="4" t="inlineStr">
        <is>
          <t>Stock-Based Compensation</t>
        </is>
      </c>
      <c r="B17" s="4" t="inlineStr">
        <is>
          <t xml:space="preserve">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The Company accounts for non-employee stock-based awards in accordance with the Accounting
Standards Update (ASU) 2018-07, Compensation—Stock Compensation (Topic 718): </t>
        </is>
      </c>
    </row>
    <row r="18">
      <c r="A18" s="4" t="inlineStr">
        <is>
          <t>Related Parties</t>
        </is>
      </c>
      <c r="B18"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9">
      <c r="A19" s="4" t="inlineStr">
        <is>
          <t>Advertising Costs</t>
        </is>
      </c>
      <c r="B19" s="4" t="inlineStr">
        <is>
          <t xml:space="preserve">Advertising
Costs Advertising
costs are expensed as incurred. For the periods presented, we had no advertising costs. </t>
        </is>
      </c>
    </row>
    <row r="20">
      <c r="A20" s="4" t="inlineStr">
        <is>
          <t>Loss per Share</t>
        </is>
      </c>
      <c r="B20"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June 30, 2021 and 2020, the Company excluded 59,095,209,336
and 25,621,051,276 ,
respectively, shares relating to convertible notes payable to third
parties, shares issuable upon the exercise of the Armada warrant and share issuable upon conversion
of the Company’s Series L Preferred stock. </t>
        </is>
      </c>
    </row>
    <row r="21">
      <c r="A21" s="4" t="inlineStr">
        <is>
          <t>Recently Enacted Accounting Standards</t>
        </is>
      </c>
      <c r="B21" s="4" t="inlineStr">
        <is>
          <t xml:space="preserve">Recently
Enacted Accounting Standards GLOBAL
TECHNOLOGIES, LTD NOTES
TO THE CONSOLIDATED FINANCIAL STATEMENTS For
the years ended June 30, 2021 and 2020 NOTE
B - SUMMARY OF SIGNIFICANT ACCOUNTING POLICIES (cont’d)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In
July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adopted ASU 2017-11. As a result, we have not recognized the fair
value of the warrants containing down round features as liabiliti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evaluating the impact of the adoption of ASU 2020-06 on our financial statements. Management has evaluated other recently issued
accounting pronouncements and does not believe that any of these pronouncements will have a significant impact on our consolidated financial
statements and related disclosures. </t>
        </is>
      </c>
    </row>
    <row r="22">
      <c r="A22" s="4" t="inlineStr">
        <is>
          <t>Use of Estimates</t>
        </is>
      </c>
      <c r="B22"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t>
        </is>
      </c>
    </row>
    <row r="23">
      <c r="A23" s="4" t="inlineStr">
        <is>
          <t>Fair Value of Financial Instruments</t>
        </is>
      </c>
      <c r="B23" s="4" t="inlineStr">
        <is>
          <t xml:space="preserve">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t>
        </is>
      </c>
    </row>
    <row r="24">
      <c r="A24" s="4" t="inlineStr">
        <is>
          <t>Goodwill</t>
        </is>
      </c>
      <c r="B24" s="4" t="inlineStr">
        <is>
          <t xml:space="preserve">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on a semi-annual
and annual basis. </t>
        </is>
      </c>
    </row>
    <row r="25">
      <c r="A25" s="4" t="inlineStr">
        <is>
          <t>Intangible Assets</t>
        </is>
      </c>
      <c r="B25" s="4" t="inlineStr">
        <is>
          <t xml:space="preserve">Intangible
Assets Intangible
assets are stated at the lesser of cost or fair value . Please see
NOTE C – ACQUISITION OF TCBM HOLDINGS, LL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INVESTMENT</t>
        </is>
      </c>
      <c r="B4" s="4" t="inlineStr">
        <is>
          <t xml:space="preserve">SCHEDULE OF INVESTMENT
June
30, 2021 September
30, 2020
Global
Clean Solutions, LLC $ - $ 250,000
Total
investments $ - $ 2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OF TCBM HOLDINGS, LLC (Tables)</t>
        </is>
      </c>
      <c r="B1" s="2" t="inlineStr">
        <is>
          <t>12 Months Ended</t>
        </is>
      </c>
    </row>
    <row r="2">
      <c r="B2" s="2" t="inlineStr">
        <is>
          <t>Jun. 30, 2021</t>
        </is>
      </c>
    </row>
    <row r="3">
      <c r="A3" s="3" t="inlineStr">
        <is>
          <t>Business Combination and Asset Acquisition [Abstract]</t>
        </is>
      </c>
    </row>
    <row r="4">
      <c r="A4" s="4" t="inlineStr">
        <is>
          <t>SCHEDULE OF FAIR VALUE OF NET ASSETS ACQUIRED</t>
        </is>
      </c>
      <c r="B4" s="4" t="inlineStr">
        <is>
          <t xml:space="preserve">Details
regarding the book values and fair values of the net assets acquired are as follows: SCHEDULE OF FAIR VALUE OF NET ASSETS ACQUIRED
Book
Value Fair
Value Difference
Cash $ 546,411 $ 546,411 $ -
Inventory 70,580 70,580 -
Property
and Equipment 36,363 36,363 -
Total $ 653,354 $ 653,354 $ - </t>
        </is>
      </c>
    </row>
    <row r="5">
      <c r="A5" s="4" t="inlineStr">
        <is>
          <t>SCHEDULE OF ASSETS ACQUIRED</t>
        </is>
      </c>
      <c r="B5" s="4" t="inlineStr">
        <is>
          <t xml:space="preserve"> SCHEDULE OF ASSETS ACQUIRED
Assets
acquired As
of November
30, 2019
Cash $ 546,411
Inventory
(i) 70,580
Property,
plant and equipment (ii) 36,363
Assets acquired excluding goodwill 653,354
Goodwill
(iii) 1,346,646
Total purchase price $ 2,000,000
(i) Inventories
acquired were sold on March 11, 2020
(ii) Property,
plant and equipment acquired includes computers, software and other office equipment.
(iii) Goodwill
is recorded when the cost of acquired businesses exceeds the fair value of the identifiable net assets acquired.</t>
        </is>
      </c>
    </row>
    <row r="6">
      <c r="A6" s="4" t="inlineStr">
        <is>
          <t>SCHEDULE OF GOODWILL</t>
        </is>
      </c>
      <c r="B6" s="4" t="inlineStr">
        <is>
          <t xml:space="preserve">The
changes in the carrying amount of goodwill for the period from November 30, 2019 through June 30, 2021 were as follows: SCHEDULE OF GOODWILL
Balance
as of November 30, 2019 $ 1,346,646
Additions
and adjustments (873,323 )
Balance as of June
30, 2021 $ 473,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 xml:space="preserve"> SCHEDULE OF PROPERTY AND EQUIPMENT
June
30, 2021 June
30, 2020
Property
and Equipment (i) $ 36,363 $ 36,363
Less: accumulated depreciation (ii) (8,226 ) (3,030 )
Total $ 28,137 $ 33,333
(i) Property
and equipment are stated at cost and depreciated principally on methods and at rates designed
to amortize their costs over their useful lives.
(ii) Depreciation
expense for the years ended June 30, 2021 and 2020 was $ 5,196 3,0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RUED OFFICER AND DIRECTOR COMPENSATION (Tables)</t>
        </is>
      </c>
      <c r="B1" s="2" t="inlineStr">
        <is>
          <t>12 Months Ended</t>
        </is>
      </c>
    </row>
    <row r="2">
      <c r="B2" s="2" t="inlineStr">
        <is>
          <t>Jun. 30, 2021</t>
        </is>
      </c>
    </row>
    <row r="3">
      <c r="A3" s="3" t="inlineStr">
        <is>
          <t>Accrued Officer And Director Compensation</t>
        </is>
      </c>
    </row>
    <row r="4">
      <c r="A4" s="4" t="inlineStr">
        <is>
          <t>SCHEDULE OF ACCRUED OFFICER AND DIRECTOR COMPENSATION</t>
        </is>
      </c>
      <c r="B4" s="4" t="inlineStr">
        <is>
          <t xml:space="preserve">Accrued
officer and director compensation is due to Wayne Anderson, the sole officer and director of the Company, and consists of: SCHEDULE OF ACCRUED OFFICER AND DIRECTOR COMPENSATION
June
30, 2021 June
30, 2020
Pursuant
to January 26, 2018 Board of Directors Service Agreement $ - $ 79,803
Total $ - $ 79,803 </t>
        </is>
      </c>
    </row>
    <row r="5">
      <c r="A5" s="4" t="inlineStr">
        <is>
          <t>SCHEDULE OF CHANGES IN ACCRUED OFFICER AND DIRECTOR COMPENSATION</t>
        </is>
      </c>
      <c r="B5" s="4" t="inlineStr">
        <is>
          <t xml:space="preserve">For
the years ended June 30, 2021 and 2020, the balance of accrued officer and director compensation changed as follows: SCHEDULE OF CHANGES IN ACCRUED OFFICER AND DIRECTOR COMPENSATION
Pursuant
to Pursuant
to Total
Balance June 30, 2019 - 39,803 39,803
Officer’s/director’s
compensation for the year ended June 30, 2020 (including stock-based compensation of $ 40,000 - 40,000 40,000
Balances
at June 30, 2020 - 79,803 79,803
Officer’s/director’s compensation for
the year ended June 30, 2021 (including stock-based compensation of $ 40,000 - 40,000 40,000
Cash compensation - (119,803 ) (119,803 )
Balances at June 30, 2021 $ - $ - $ -
(i) As
of June 30, 2021 and June 30, 2020, total shares of common stock accrued as
“Stock to be Issued” to Mr. Anderson as per the terms of the Board of Director’s
Services Agreement is 84,803
and
10,000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HIRD PARTIES (Tables)</t>
        </is>
      </c>
      <c r="B1" s="2" t="inlineStr">
        <is>
          <t>12 Months Ended</t>
        </is>
      </c>
    </row>
    <row r="2">
      <c r="B2" s="2" t="inlineStr">
        <is>
          <t>Jun. 30, 2021</t>
        </is>
      </c>
    </row>
    <row r="3">
      <c r="A3" s="3" t="inlineStr">
        <is>
          <t>Debt Disclosure [Abstract]</t>
        </is>
      </c>
    </row>
    <row r="4">
      <c r="A4" s="4" t="inlineStr">
        <is>
          <t>SCHEDULE OF NOTES PAYABLE TO THIRD PARTIES</t>
        </is>
      </c>
      <c r="B4" s="4" t="inlineStr">
        <is>
          <t>Notes
payable to third parties consist of: SCHEDULE OF NOTES PAYABLE TO THIRD PARTIES
June
30, 2021 June
30, 2020
Totals $ 649,750 $ 839,418
Convertible
Promissory Note dated January 24, 2018 payable to Tri-Bridge Ventures, LLC (“Tri-Bridge”), interest at 10%, due January
24, 2019-with unamortized debt discount of $ 0
and $ 0
at June 30, 2021 and June 30, 2020, respectively
(i) $ - $ 15,750
Convertible
Promissory Note dated February 16, 2018 payable to Tri-Bridge Ventures, LLC (“Tri-Bridge”), interest at 10%, due February
16, 2019-with unamortized debt discount of $ 0
and $ 0
at June 30, 2021 and June 30, 2020, respectively
(ii) - 8,000
Convertible
Promissory Note dated June 3, 2018 payable to Valvasone Trust (“Valvasone”), interest at 5%, default rate of 15%, due
June 3, 2019-with unamortized debt discount of $ 0
and $ 0
at June 30, 2021 and June 30, 2020, respectively
(iii) - 91,900
Convertible
Promissory Note dated June 29, 2018 payable to Jody A. DellaDonna (“JDD”), interest at 5%, default rate of 15%, due June
29, 2019-with unamortized debt discount of $ 0
and $ 0
at June 30, 2021 and June 30, 2020, respectively
(iv) - 25,000
Convertible
Promissory Note dated November 30, 2019 payable to Jetco Holdings, LLC (“Jetco”), interest at 3%, due November 30, 2020-with
unamortized debt discount of $ 0
and $ 433,199
at June 30, 2021 and June 30, 2020, respectively
(v) - 688,177
Convertible
Promissory Note dated December 17, 2019 payable to Armada Investment Fund, LLC (“Armada”), interest at 8%, due December
17, 2020, in technical default-with unamortized debt discount of $ 0
and $ 5,998
at, June 30, 2021 and June 30, 2020, respectively
(vi) 11,000 5,002
Convertible
Promissory Note dated March 20, 2020 payable to Jetco Holdings, LLC (“Jetco”), interest at 3%, due March 20, 2021-with
unamortized debt discount of $ 0
and $ 14,411
at, June 30, 2021 and June 30, 2020, respectively
(vii) - 5,589
Convertible Promissory Note dated
September 3, 2020 payable to Graphene Holdings, LLC (“Graphene”), interest at 3%, due March 3, 2021, in technical default,
with unamortized debt discount of $ 0 0 250,000 -
Convertible Promissory Note dated
September 9, 2020 payable to Graphene Holdings, LLC (“Graphene”), interest at 3%, due March 9, 2021, in technical default,
with unamortized debt discount of $ 0 0 20,000 -
Convertible Promissory Note dated
January 20, 2021 payable to Tri-Bridge Ventures, LLC (“Tri-Bridge”), interest at 10%, due January 20, 2022, with unamortized
debt discount of $ 55,616 0 100,000 -
Convertible Promissory Note dated
February 22, 2021 payable to Tri-Bridge Ventures, LLC (“Tri-Bridge”), interest at 10%, due February 22, 2022, with unamortized
debt discount of $ 129,316 0 200,000 -
Convertible Promissory Note dated
June 17, 2021 payable to Power Up Lending Group Ltd. (“Power Up”), interest at 8%, due June 17, 2022-with unamortized
debt discount of $ 66,303 0 68,750 -
Totals $ 649,750 $ 839,418
(i) On
January 24, 2018, the Company executed a Convertible Note (the “Convertible Note”) payable to Tri-Bridge Ventures, LLC
in the principal amount of $ 15,750 January 24, 2019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20 1 10% 15,750 5,010 no GLOBAL
TECHNOLOGIES, LTD NOTES
TO THE CONSOLIDATED FINANCIAL STATEMENTS For
the years ended June 30, 2021 and 2020
(ii) On February 16, 2018, the Company executed a Convertible Note (the “Convertible Note”) payable to Tri-Bridge Ventures, LLC
in the principal amount of $ 8,000 The Convertible Note is convertible, in whole or in part, at any time and from time to time before maturity ( February 16, 2019 50% 1 10% 6,054 2,463 no
(iii) On June 3, 2018, the Company
executed a Convertible Note (the “Convertible Note”) payable to Valvasone Trust in the principal amount of $ 91,900 The
Convertible Note is convertible, in whole or in part, at any time and from time to time before maturity ( June
3, 2019 )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5%
500,000,000 20,000 71,900
18,380
12,749
30,183
2,453
(iv) On June 29, 2018, the Company executed a Convertible Note (the “Convertible Note”) payable to Jody A. DellaDonna in the principal
amount of $ 25,000 The Convertible Note is convertible, in whole or in part,
at any time and from time to time before maturity ( June 29, 2019 50% 25 1 5% 25,000 5,000 3,437 7,890 1,327 no
(v) On November 30, 2019, the Company
executed a Convertible Note (the “Convertible Note”) payable to Jetco Holdings, LLC in the principal amount of $ 2,000,000 November
30, 2020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 20 )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1 3%
300,000,000 42,000 503,714
46,485 253,714
250,000 250,000
(vi) On
December 17, 2019, the Company entered into a Securities Purchase Agreement (the “Agreement”)
with Armada Capital Partners, LLC (“Armada”) wherein the Company issued Armada
a Convertible Promissory Note (the “Convertible Note”) in the amount of $ 11,000 1,000 1 December
17, 2020 8% The
Convertible Note is convertible, in whole or in part, at any time and from time to time before
maturity (March 20, 2021) at the option of the holder. The conversion price for the principal
and interest in connection with voluntary conversions by the Holder shall be 60% 20 560,800 0.024 5 10,000,000 11,000 1,350
(vii) On
March 20, 2020, the Company executed a Convertible Note (the “Convertible Note”) payable to Jetco Holdings, LLC in the
principal amount of $ 20,000 March
20, 2021 The
conversion price for the principal and interest in connection with voluntary conversions by the Holder shall be 70% 20 1 3% 20,532 no
(viii) On
September 3, 2020, the Company executed a Convertible Note (the “Convertible Note”) payable to Graphene Holdings, LLC
(the “Holder”) in the principal amount of $ 250,000 March
3, 2021 The
conversion price for the principal and interest in connection with voluntary conversions by the Holder shall be 70% 20 1 3% 250,000 6,164 see NOTE M - SUBSEQUENT EVENTS
(ix) On
September 9, 2020, the Company executed a Convertible Note (the “Convertible Note”) payable to Graphene Holdings, LLC
(the “Holder”) in the principal amount of $ 20,000 March 9, 2021 The conversion price for the principal and interest
in connection with voluntary conversions by the Holder shall be 70% 20 1 3% 20,000 471
(x) On
January 20, 2021, the Company executed a Convertible Note (the “Convertible Note”) payable to Tri-Bridge Ventures, LLC
(the “Holder”) in the principal amount of up to $ 150,000 10% 100,000 The Convertible Note is convertible, in
whole or in part, at any time and from time to time before maturity ( January 20, 2022 50% 20 100,000 4,219
(xi) On
February 22, 2021, the Company executed a Convertible Note (the “Convertible Note”) payable to Tri-Bridge Ventures, LLC
(the “Holder”) in the principal amount of up to $ 200,000 10% The Convertible Note is convertible, in whole or in part, at any time and from time to time before maturity ( February 22, 2022 50% 200,000 6,575
(xii) On
June 17, 2021, the Company issued to Power Up Lending Group Ltd. (the “Investor”) a Convertible Promissory Note (the
“Convertible Note”) in the principal amount of $ 68,750 1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68,750 196</t>
        </is>
      </c>
    </row>
    <row r="5">
      <c r="A5" s="4" t="inlineStr">
        <is>
          <t>SCHEDULE OF INTEREST FROM FORGIVENESS OF NOTES PAYABLE</t>
        </is>
      </c>
      <c r="B5" s="4" t="inlineStr">
        <is>
          <t xml:space="preserve">Income
from forgiveness of principal and interest on convertible notes payable consists of: SCHEDULE
OF INTEREST FROM FORGIVENESS OF NOTES PAYABLE
June 30, 2021 June 30, 2020
Forgiveness of principal and interest Tribridge Ventures, LLC $ 29,277 $ -
Forgiveness of interest Around the Clock Partners, LP 3,532 -
Forgiveness of interest Valvasone Trust 2,453 -
Forgiveness of interest Jody A. DellaDonna 1,327 -
Forgiveness of Jetco Holdings, LLC principal and interest 300,197 -
Total $ 336,786 $ - Default
principal, notes payable-third parties:
June 30, 2021 June 30, 2020
Armada Investment Fund, LLC $ 2,200 $ -
Graphene Holdings, LLC 135,000 -
Total $ 137,200 $ - Accrued
default interest, notes payable-third parties:
June 30, 2021 June 30, 2020
Armada Investment Fund, LLC $ 1,269 $ -
Graphene Holdings, LLC 38,947 -
Total $ 40,21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PAYABLE, RELATED PARTY (Tables)</t>
        </is>
      </c>
      <c r="B1" s="2" t="inlineStr">
        <is>
          <t>12 Months Ended</t>
        </is>
      </c>
    </row>
    <row r="2">
      <c r="B2" s="2" t="inlineStr">
        <is>
          <t>Jun. 30, 2021</t>
        </is>
      </c>
    </row>
    <row r="3">
      <c r="A3" s="3" t="inlineStr">
        <is>
          <t>Note Payable Related Party</t>
        </is>
      </c>
    </row>
    <row r="4">
      <c r="A4" s="4" t="inlineStr">
        <is>
          <t>SCHEDULE OF NOTES PAYABLE TO RELATED PARTIES</t>
        </is>
      </c>
      <c r="B4" s="4" t="inlineStr">
        <is>
          <t>Notes
payable to related parties consist of: SCHEDULE OF NOTES PAYABLE TO RELATED PARTIES
June
30, 2021 June
30, 2020
Total $ - $ 124,800
Unsecured
Convertible Promissory Notes dated July 27, 2018, payable to Around the Clock Partners, LP
(entity controlled by Wayne Anderson), interest at 5% 15% July 27,
2019 0 0 $ - $ 124,800
Total $ - $ 124,800
(i) On
July 27, 2018, the Company executed a Convertible Note (the “Convertible Note”) payable to Around the Clock Partners,
LP in the principal amount of $ 124,800 (a) 50% 25 1 5% 124,800 24,906 16,160 37,666 3,532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12 Months Ended</t>
        </is>
      </c>
    </row>
    <row r="2">
      <c r="B2" s="2" t="inlineStr">
        <is>
          <t>Jun. 30, 2021</t>
        </is>
      </c>
    </row>
    <row r="3">
      <c r="A3" s="3" t="inlineStr">
        <is>
          <t>Derivative Instruments and Hedging Activities Disclosure [Abstract]</t>
        </is>
      </c>
    </row>
    <row r="4">
      <c r="A4" s="4" t="inlineStr">
        <is>
          <t>SCHEDULE OF DERIVATIVE LIABILITY</t>
        </is>
      </c>
      <c r="B4" s="4" t="inlineStr">
        <is>
          <t xml:space="preserve">The
derivative liability at June 30, 2021 and June 30, 2020 consisted of: SCHEDULE OF DERIVATIVE LIABILITY
June
30, 2021 June
30, 2020
Convertible
Promissory Notes payable to Tri-Bridge Ventures, LLC. Please see NOTE F – NOTES PAYABLE, THIRD PARTIES $ 548,392 $ 213,933
Convertible
Promissory Note payable to Valvasone Trust. Please see NOTE F – NOTES PAYABLE, THIRD PARTIES - 150,619
Convertible
Promissory Notes payable to Jody A. DellaDonna. Please see NOTE F – NOTES PAYABLE, THIRD PARTIES - 40,974
Convertible
Promissory Note payable to Around the Clock Partners, LP. Please see NOTE G – NOTES PAYABLE, RELATED PARTIES - 204,540
Convertible
Promissory Notes payable to Jetco Holdings, LLC. Please see NOTE G – NOTES PAYABLE, RELATED PARTIES - 800,452
Convertible
Promissory Note payable to Armada Investment Fund, LLC. Please see NOTE G – NOTES PAYABLE, RELATED PARTIES 18,865 9,877
Convertible Promissory Notes payable to Graphene Holdings,
LLC. Please see NOTE G – NOTES PAYABLE, THIRD PARTIES 332,519 -
Convertible Promissory Note payable to Power Up Lending
Group Ltd. Please see NOTE G – NOTES PAYABLE, RELATED PARTIES 107,801 -
Total
derivative liability $ 1,007,577 $ 1,420,455 </t>
        </is>
      </c>
    </row>
    <row r="5">
      <c r="A5" s="4" t="inlineStr">
        <is>
          <t>SCHEDULE OF EMBEDDED DERIVATIVE LIABILITY MEASURED AT FAIR VALUE USING SIGNIFICANT UNOBSERVABLE INPUTS</t>
        </is>
      </c>
      <c r="B5" s="4" t="inlineStr">
        <is>
          <t xml:space="preserve">The
following table provides a reconciliation of the beginning and ending balances for the convertible note embedded derivative liability
measured at fair value using significant unobservable inputs (Level 3): SCHEDULE
OF EMBEDDED DERIVATIVE LIABILITY MEASURED AT FAIR VALUE USING SIGNIFICANT UNOBSERVABLE INPUTS
Level
3
Balance at June 30, 2019 $ 715,350
Additions 2,904,047
Gain (2,190,052 )
Change resulting from conversions -
Balance at June 30, 2020 $ 1,420,455
Additions 3,398,176
(Gain)Loss – year to date (446,532 )
Change resulting from conversions and payoffs (3,364,522 )
Balance at June 30, 2021 $ 1,007,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PROVISION (BENEFIT) FOR INCOME TAXES</t>
        </is>
      </c>
      <c r="B4" s="4" t="inlineStr">
        <is>
          <t xml:space="preserve">SCHEDULE OF PROVISION (BENEFIT) FOR INCOME TAXES
Year
Ended
June
30, 2021 June
30, 2020
Expected
tax at 21% and 21%, respectively $ (888,019 ) $ (115,698 )
Non-deductible
stock-based compensation 35,767 21,000
Non-deductible
loss (nontaxable income) from derivative liability (91,628 ) (276,571 )
Non-deductible default principle 28,812 -
Non-deductible loss on issuance of convertible nots 579,479 -
Non-deductible
amortization of debt discounts 176,636 331,252
Impairment of goodwill 99,398 -
Forgiveness of debt and accrued interest (70,725 ) -
Increase
(decrease) in Valuation allowance 130,280 40,017
Provision
for (benefit from) income taxes $ - $ - </t>
        </is>
      </c>
    </row>
    <row r="5">
      <c r="A5" s="4" t="inlineStr">
        <is>
          <t>SCHEDULE OF COMPONENTS OF DEFERRED INCOME TAX</t>
        </is>
      </c>
      <c r="B5" s="4" t="inlineStr">
        <is>
          <t xml:space="preserve">Significant
components of the Company’s deferred income tax are as follows: SCHEDULE OF COMPONENTS OF DEFERRED INCOME TAX
June
30, 2021 June
30, 2020
Unpaid
accrued officer and director compensation $ - $ 16,759
Net
operating loss carry-forwards 30,128,849 29,383,089
Valuation
allowance (30,128,849 ) (29,399,848 )
Net
non-curren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ed Balance Sheets (Parenthetical)</t>
        </is>
      </c>
      <c r="B1" s="2" t="inlineStr">
        <is>
          <t>Jun. 30, 2020USD ($)$ / sharesshares</t>
        </is>
      </c>
    </row>
    <row r="2">
      <c r="A2" s="4" t="inlineStr">
        <is>
          <t>Accumulated Depreciation, Depletion and Amortization, Property, Plant, and Equipment | $</t>
        </is>
      </c>
      <c r="B2" s="5" t="n">
        <v>3030</v>
      </c>
      <c r="C2" s="4" t="inlineStr">
        <is>
          <t>[1]</t>
        </is>
      </c>
    </row>
    <row r="3">
      <c r="A3" s="4" t="inlineStr">
        <is>
          <t>Preferred Stock, Shares Authorized</t>
        </is>
      </c>
      <c r="B3" s="6" t="n">
        <v>5000000</v>
      </c>
    </row>
    <row r="4">
      <c r="A4" s="4" t="inlineStr">
        <is>
          <t>Preferred Stock, Par or Stated Value Per Share | $ / shares</t>
        </is>
      </c>
      <c r="B4" s="7" t="n">
        <v>0.01</v>
      </c>
    </row>
    <row r="5">
      <c r="A5" s="4" t="inlineStr">
        <is>
          <t>Common Stock, Shares Authorized</t>
        </is>
      </c>
      <c r="B5" s="6" t="n">
        <v>14991000000</v>
      </c>
    </row>
    <row r="6">
      <c r="A6" s="4" t="inlineStr">
        <is>
          <t>Common Stock, Par or Stated Value Per Share | $ / shares</t>
        </is>
      </c>
      <c r="B6" s="8" t="n">
        <v>0.0001</v>
      </c>
    </row>
    <row r="7">
      <c r="A7" s="4" t="inlineStr">
        <is>
          <t>Common Stock, Shares, Outstanding</t>
        </is>
      </c>
      <c r="B7" s="6" t="n">
        <v>12189293609</v>
      </c>
    </row>
    <row r="8">
      <c r="A8" s="4" t="inlineStr">
        <is>
          <t>Series K Preferred Stock [Member]</t>
        </is>
      </c>
    </row>
    <row r="9">
      <c r="A9" s="4" t="inlineStr">
        <is>
          <t>Preferred Stock, Shares Authorized</t>
        </is>
      </c>
      <c r="B9" s="6" t="n">
        <v>3</v>
      </c>
    </row>
    <row r="10">
      <c r="A10" s="4" t="inlineStr">
        <is>
          <t>Preferred Stock, Par or Stated Value Per Share | $ / shares</t>
        </is>
      </c>
      <c r="B10" s="7" t="n">
        <v>0.01</v>
      </c>
    </row>
    <row r="11">
      <c r="A11" s="4" t="inlineStr">
        <is>
          <t>Preferred Stock, Shares Outstanding</t>
        </is>
      </c>
      <c r="B11" s="6" t="n">
        <v>3</v>
      </c>
    </row>
    <row r="12">
      <c r="A12" s="4" t="inlineStr">
        <is>
          <t>Series L Preferred Stock [Member]</t>
        </is>
      </c>
    </row>
    <row r="13">
      <c r="A13" s="4" t="inlineStr">
        <is>
          <t>Preferred Stock, Shares Authorized</t>
        </is>
      </c>
      <c r="B13" s="6" t="n">
        <v>500000</v>
      </c>
    </row>
    <row r="14">
      <c r="A14" s="4" t="inlineStr">
        <is>
          <t>Preferred Stock, Par or Stated Value Per Share | $ / shares</t>
        </is>
      </c>
      <c r="B14" s="7" t="n">
        <v>0.01</v>
      </c>
    </row>
    <row r="15">
      <c r="A15" s="4" t="inlineStr">
        <is>
          <t>Preferred Stock, Shares Outstanding</t>
        </is>
      </c>
      <c r="B15" s="6" t="n">
        <v>10</v>
      </c>
    </row>
    <row r="16"/>
    <row r="17">
      <c r="A17" s="4" t="inlineStr">
        <is>
          <t>[1]</t>
        </is>
      </c>
      <c r="B17" s="4" t="inlineStr">
        <is>
          <t>Depreciation
expense for the years ended June 30, 2021 and 2020 was $ 5,196 3,030</t>
        </is>
      </c>
    </row>
  </sheetData>
  <mergeCells count="3">
    <mergeCell ref="B1:C1"/>
    <mergeCell ref="A16:C16"/>
    <mergeCell ref="B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80" customWidth="1" min="8" max="8"/>
    <col width="80" customWidth="1" min="9" max="9"/>
    <col width="14" customWidth="1" min="10" max="10"/>
    <col width="14" customWidth="1" min="11" max="11"/>
    <col width="14" customWidth="1" min="12" max="12"/>
    <col width="14" customWidth="1" min="13" max="13"/>
  </cols>
  <sheetData>
    <row r="1">
      <c r="A1" s="1" t="inlineStr">
        <is>
          <t>ORGANIZATION (Details Narrative) - USD ($)</t>
        </is>
      </c>
      <c r="B1" s="2" t="inlineStr">
        <is>
          <t>May 24, 2021</t>
        </is>
      </c>
      <c r="C1" s="2" t="inlineStr">
        <is>
          <t>May 10, 2021</t>
        </is>
      </c>
      <c r="D1" s="2" t="inlineStr">
        <is>
          <t>Mar. 31, 2021</t>
        </is>
      </c>
      <c r="E1" s="2" t="inlineStr">
        <is>
          <t>Mar. 15, 2021</t>
        </is>
      </c>
      <c r="F1" s="2" t="inlineStr">
        <is>
          <t>Mar. 11, 2020</t>
        </is>
      </c>
      <c r="G1" s="2" t="inlineStr">
        <is>
          <t>Mar. 11, 2020</t>
        </is>
      </c>
      <c r="H1" s="2" t="inlineStr">
        <is>
          <t>Jan. 02, 2020</t>
        </is>
      </c>
      <c r="I1" s="2" t="inlineStr">
        <is>
          <t>Aug. 22, 2019</t>
        </is>
      </c>
      <c r="J1" s="2" t="inlineStr">
        <is>
          <t>Jun. 30, 2021</t>
        </is>
      </c>
      <c r="K1" s="2" t="inlineStr">
        <is>
          <t>Jun. 30, 2020</t>
        </is>
      </c>
      <c r="L1" s="2" t="inlineStr">
        <is>
          <t>Sep. 03, 2020</t>
        </is>
      </c>
      <c r="M1" s="2" t="inlineStr">
        <is>
          <t>Nov. 30, 2019</t>
        </is>
      </c>
    </row>
    <row r="2">
      <c r="A2" s="3" t="inlineStr">
        <is>
          <t>Collaborative Arrangement and Arrangement Other than Collaborative [Line Items]</t>
        </is>
      </c>
    </row>
    <row r="3">
      <c r="A3" s="4" t="inlineStr">
        <is>
          <t>Officers compensation</t>
        </is>
      </c>
      <c r="J3" s="5" t="n">
        <v>80000</v>
      </c>
      <c r="K3" s="5" t="n">
        <v>80000</v>
      </c>
    </row>
    <row r="4">
      <c r="A4" s="4" t="inlineStr">
        <is>
          <t>Consulting Services [Member]</t>
        </is>
      </c>
    </row>
    <row r="5">
      <c r="A5" s="3" t="inlineStr">
        <is>
          <t>Collaborative Arrangement and Arrangement Other than Collaborative [Line Items]</t>
        </is>
      </c>
    </row>
    <row r="6">
      <c r="A6" s="4" t="inlineStr">
        <is>
          <t>Total compensation</t>
        </is>
      </c>
      <c r="C6" s="5" t="n">
        <v>45000</v>
      </c>
    </row>
    <row r="7">
      <c r="A7" s="4" t="inlineStr">
        <is>
          <t>CompensationPayment</t>
        </is>
      </c>
      <c r="C7" s="5" t="n">
        <v>15000</v>
      </c>
    </row>
    <row r="8">
      <c r="A8" s="4" t="inlineStr">
        <is>
          <t>Subsequent Event [Member] | Restricted Stock [Member]</t>
        </is>
      </c>
    </row>
    <row r="9">
      <c r="A9" s="3" t="inlineStr">
        <is>
          <t>Collaborative Arrangement and Arrangement Other than Collaborative [Line Items]</t>
        </is>
      </c>
    </row>
    <row r="10">
      <c r="A10" s="4" t="inlineStr">
        <is>
          <t>Stock Issued During Period, Shares, Restricted Stock Award, Net of Forfeitures</t>
        </is>
      </c>
      <c r="B10" s="6" t="n">
        <v>238750</v>
      </c>
    </row>
    <row r="11">
      <c r="A11" s="4" t="inlineStr">
        <is>
          <t>Stock Issued During Period, Value, Restricted Stock Award, Forfeitures</t>
        </is>
      </c>
      <c r="B11" s="5" t="n">
        <v>477500</v>
      </c>
    </row>
    <row r="12">
      <c r="A12" s="4" t="inlineStr">
        <is>
          <t>[custom:AmountToBeCompensated]</t>
        </is>
      </c>
      <c r="B12" s="5" t="n">
        <v>70850</v>
      </c>
    </row>
    <row r="13">
      <c r="A13" s="4" t="inlineStr">
        <is>
          <t>Transaction One [Member]</t>
        </is>
      </c>
    </row>
    <row r="14">
      <c r="A14" s="3" t="inlineStr">
        <is>
          <t>Collaborative Arrangement and Arrangement Other than Collaborative [Line Items]</t>
        </is>
      </c>
    </row>
    <row r="15">
      <c r="A15" s="4" t="inlineStr">
        <is>
          <t>[custom:CumulativeRevenue]</t>
        </is>
      </c>
      <c r="G15" s="5" t="n">
        <v>2500000</v>
      </c>
    </row>
    <row r="16">
      <c r="A16" s="4" t="inlineStr">
        <is>
          <t>Stock Issued During Period, Shares, New Issues</t>
        </is>
      </c>
      <c r="G16" s="6" t="n">
        <v>125000</v>
      </c>
    </row>
    <row r="17">
      <c r="A17" s="4" t="inlineStr">
        <is>
          <t>Transaction Two [Member]</t>
        </is>
      </c>
    </row>
    <row r="18">
      <c r="A18" s="3" t="inlineStr">
        <is>
          <t>Collaborative Arrangement and Arrangement Other than Collaborative [Line Items]</t>
        </is>
      </c>
    </row>
    <row r="19">
      <c r="A19" s="4" t="inlineStr">
        <is>
          <t>[custom:CumulativeRevenue]</t>
        </is>
      </c>
      <c r="G19" s="5" t="n">
        <v>5000000</v>
      </c>
    </row>
    <row r="20">
      <c r="A20" s="4" t="inlineStr">
        <is>
          <t>Stock Issued During Period, Shares, New Issues</t>
        </is>
      </c>
      <c r="G20" s="6" t="n">
        <v>125000</v>
      </c>
    </row>
    <row r="21">
      <c r="A21" s="4" t="inlineStr">
        <is>
          <t>Series L Preferred Stock [Member]</t>
        </is>
      </c>
    </row>
    <row r="22">
      <c r="A22" s="3" t="inlineStr">
        <is>
          <t>Collaborative Arrangement and Arrangement Other than Collaborative [Line Items]</t>
        </is>
      </c>
    </row>
    <row r="23">
      <c r="A23" s="4" t="inlineStr">
        <is>
          <t>Debt conversion, shares issued</t>
        </is>
      </c>
      <c r="D23" s="6" t="n">
        <v>3</v>
      </c>
    </row>
    <row r="24">
      <c r="A24" s="4" t="inlineStr">
        <is>
          <t>Asset Purchase Agreement [Member]</t>
        </is>
      </c>
    </row>
    <row r="25">
      <c r="A25" s="3" t="inlineStr">
        <is>
          <t>Collaborative Arrangement and Arrangement Other than Collaborative [Line Items]</t>
        </is>
      </c>
    </row>
    <row r="26">
      <c r="A26" s="4" t="inlineStr">
        <is>
          <t>Related Party Transaction, Amounts of Transaction</t>
        </is>
      </c>
      <c r="F26" s="5" t="n">
        <v>70850</v>
      </c>
    </row>
    <row r="27">
      <c r="A27" s="4" t="inlineStr">
        <is>
          <t>Stock Issued During Period, Shares, Restricted Stock Award, Net of Forfeitures</t>
        </is>
      </c>
      <c r="F27" s="6" t="n">
        <v>238750</v>
      </c>
    </row>
    <row r="28">
      <c r="A28" s="4" t="inlineStr">
        <is>
          <t>Consulting Agreement [Member] | Timothy Cabrera [Member]</t>
        </is>
      </c>
    </row>
    <row r="29">
      <c r="A29" s="3" t="inlineStr">
        <is>
          <t>Collaborative Arrangement and Arrangement Other than Collaborative [Line Items]</t>
        </is>
      </c>
    </row>
    <row r="30">
      <c r="A30" s="4" t="inlineStr">
        <is>
          <t>Agreement description</t>
        </is>
      </c>
      <c r="H30" s="4" t="inlineStr">
        <is>
          <t>The Agreement has a term of one
(1) year and the Consultant is to be compensated Two Hundred Fifty Thousand and NO/100 Dollars ($250,000).</t>
        </is>
      </c>
    </row>
    <row r="31">
      <c r="A31" s="4" t="inlineStr">
        <is>
          <t>Agreement term</t>
        </is>
      </c>
      <c r="H31" s="4" t="inlineStr">
        <is>
          <t>1 year</t>
        </is>
      </c>
    </row>
    <row r="32">
      <c r="A32" s="4" t="inlineStr">
        <is>
          <t>Officers compensation</t>
        </is>
      </c>
      <c r="H32" s="5" t="n">
        <v>250000</v>
      </c>
    </row>
    <row r="33">
      <c r="A33" s="4" t="inlineStr">
        <is>
          <t>Consulting Agreement [Member] | Brian Mc Fadden [Member]</t>
        </is>
      </c>
    </row>
    <row r="34">
      <c r="A34" s="3" t="inlineStr">
        <is>
          <t>Collaborative Arrangement and Arrangement Other than Collaborative [Line Items]</t>
        </is>
      </c>
    </row>
    <row r="35">
      <c r="A35" s="4" t="inlineStr">
        <is>
          <t>Agreement description</t>
        </is>
      </c>
      <c r="H35" s="4" t="inlineStr">
        <is>
          <t>The Agreement has a term
of one (1) year and the Consultant is to be compensated Two Hundred Fifty Thousand and NO/100 Dollars ($250,000).</t>
        </is>
      </c>
    </row>
    <row r="36">
      <c r="A36" s="4" t="inlineStr">
        <is>
          <t>Agreement term</t>
        </is>
      </c>
      <c r="H36" s="4" t="inlineStr">
        <is>
          <t>1 year</t>
        </is>
      </c>
    </row>
    <row r="37">
      <c r="A37" s="4" t="inlineStr">
        <is>
          <t>Officers compensation</t>
        </is>
      </c>
      <c r="H37" s="5" t="n">
        <v>250000</v>
      </c>
    </row>
    <row r="38">
      <c r="A38" s="4" t="inlineStr">
        <is>
          <t>Jetco Holdings L L C [Member] | Purchase And Sale Agreement [Member] | Series L Preferred Stock [Member]</t>
        </is>
      </c>
    </row>
    <row r="39">
      <c r="A39" s="3" t="inlineStr">
        <is>
          <t>Collaborative Arrangement and Arrangement Other than Collaborative [Line Items]</t>
        </is>
      </c>
    </row>
    <row r="40">
      <c r="A40" s="4" t="inlineStr">
        <is>
          <t>Debt conversion, shares issued</t>
        </is>
      </c>
      <c r="E40" s="6" t="n">
        <v>50</v>
      </c>
    </row>
    <row r="41">
      <c r="A41" s="4" t="inlineStr">
        <is>
          <t>Debt conversion, amount</t>
        </is>
      </c>
      <c r="E41" s="5" t="n">
        <v>250000</v>
      </c>
    </row>
    <row r="42">
      <c r="A42" s="4" t="inlineStr">
        <is>
          <t>Sylios Corp [Member] | Consulting Agreement [Member]</t>
        </is>
      </c>
    </row>
    <row r="43">
      <c r="A43" s="3" t="inlineStr">
        <is>
          <t>Collaborative Arrangement and Arrangement Other than Collaborative [Line Items]</t>
        </is>
      </c>
    </row>
    <row r="44">
      <c r="A44" s="4" t="inlineStr">
        <is>
          <t>Agreement description</t>
        </is>
      </c>
      <c r="I44" s="4" t="inlineStr">
        <is>
          <t>The Agreement had a term of six (6) months or until the Consultant completed the services requested.</t>
        </is>
      </c>
    </row>
    <row r="45">
      <c r="A45" s="4" t="inlineStr">
        <is>
          <t>Agreement term</t>
        </is>
      </c>
      <c r="I45" s="4" t="inlineStr">
        <is>
          <t>6 months</t>
        </is>
      </c>
    </row>
    <row r="46">
      <c r="A46" s="4" t="inlineStr">
        <is>
          <t>Sylios Corp [Member] | Consulting Agreement [Member] | Series L Preferred Stock [Member]</t>
        </is>
      </c>
    </row>
    <row r="47">
      <c r="A47" s="3" t="inlineStr">
        <is>
          <t>Collaborative Arrangement and Arrangement Other than Collaborative [Line Items]</t>
        </is>
      </c>
    </row>
    <row r="48">
      <c r="A48" s="4" t="inlineStr">
        <is>
          <t>Issuance of Series L preferred stock in satisfaction of compensation due for past consulting fees</t>
        </is>
      </c>
      <c r="I48" s="5" t="n">
        <v>50000</v>
      </c>
    </row>
    <row r="49">
      <c r="A49" s="4" t="inlineStr">
        <is>
          <t>Issuance of Series L preferred stock in satisfaction of compensation due for consulting fees, shares</t>
        </is>
      </c>
      <c r="I49" s="6" t="n">
        <v>10</v>
      </c>
    </row>
    <row r="50">
      <c r="A50" s="4" t="inlineStr">
        <is>
          <t>Convertible Promissory Note [Member] | Jetco Holdings L L C [Member] | Purchase And Sale Agreement [Member]</t>
        </is>
      </c>
    </row>
    <row r="51">
      <c r="A51" s="3" t="inlineStr">
        <is>
          <t>Collaborative Arrangement and Arrangement Other than Collaborative [Line Items]</t>
        </is>
      </c>
    </row>
    <row r="52">
      <c r="A52" s="4" t="inlineStr">
        <is>
          <t>Convertible promissory note</t>
        </is>
      </c>
      <c r="E52" s="6" t="n">
        <v>250000</v>
      </c>
      <c r="M52" s="5" t="n">
        <v>2000000</v>
      </c>
    </row>
    <row r="53">
      <c r="A53" s="4" t="inlineStr">
        <is>
          <t>Debt Instrument, Face Amount</t>
        </is>
      </c>
      <c r="E53" s="6" t="n">
        <v>503714</v>
      </c>
    </row>
    <row r="54">
      <c r="A54" s="4" t="inlineStr">
        <is>
          <t>Debt interest</t>
        </is>
      </c>
      <c r="E54" s="6" t="n">
        <v>46485</v>
      </c>
    </row>
    <row r="55">
      <c r="A55" s="4" t="inlineStr">
        <is>
          <t>Debt forgiveness</t>
        </is>
      </c>
      <c r="E55" s="5" t="n">
        <v>253714</v>
      </c>
    </row>
    <row r="56">
      <c r="A56" s="4" t="inlineStr">
        <is>
          <t>Convertible Promissory Note [Member] | Graphene [Member]</t>
        </is>
      </c>
    </row>
    <row r="57">
      <c r="A57" s="3" t="inlineStr">
        <is>
          <t>Collaborative Arrangement and Arrangement Other than Collaborative [Line Items]</t>
        </is>
      </c>
    </row>
    <row r="58">
      <c r="A58" s="4" t="inlineStr">
        <is>
          <t>Convertible promissory note</t>
        </is>
      </c>
      <c r="L58" s="5"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INVESTMENT (Details) - USD ($)</t>
        </is>
      </c>
      <c r="B1" s="2" t="inlineStr">
        <is>
          <t>Jun. 30, 2021</t>
        </is>
      </c>
      <c r="C1" s="2" t="inlineStr">
        <is>
          <t>Sep. 30, 2020</t>
        </is>
      </c>
    </row>
    <row r="2">
      <c r="A2" s="4" t="inlineStr">
        <is>
          <t>Total investments</t>
        </is>
      </c>
      <c r="B2" s="4" t="inlineStr">
        <is>
          <t xml:space="preserve"> </t>
        </is>
      </c>
      <c r="C2" s="5" t="n">
        <v>250000</v>
      </c>
    </row>
    <row r="3">
      <c r="A3" s="4" t="inlineStr">
        <is>
          <t>Global Clean Solutions L L C [Member]</t>
        </is>
      </c>
    </row>
    <row r="4">
      <c r="A4" s="4" t="inlineStr">
        <is>
          <t>Total investments</t>
        </is>
      </c>
      <c r="B4" s="4" t="inlineStr">
        <is>
          <t xml:space="preserve"> </t>
        </is>
      </c>
      <c r="C4" s="5"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1</t>
        </is>
      </c>
      <c r="C2" s="2" t="inlineStr">
        <is>
          <t>Jun. 30, 2020</t>
        </is>
      </c>
    </row>
    <row r="3">
      <c r="A3" s="3" t="inlineStr">
        <is>
          <t>Product Information [Line Items]</t>
        </is>
      </c>
    </row>
    <row r="4">
      <c r="A4" s="4" t="inlineStr">
        <is>
          <t>Cash equivalents</t>
        </is>
      </c>
      <c r="B4" s="5" t="n">
        <v>0</v>
      </c>
      <c r="C4" s="5" t="n">
        <v>0</v>
      </c>
    </row>
    <row r="5">
      <c r="A5" s="4" t="inlineStr">
        <is>
          <t>Allowance for doubtful accounts</t>
        </is>
      </c>
      <c r="B5" s="6" t="n">
        <v>0</v>
      </c>
      <c r="C5" s="6" t="n">
        <v>0</v>
      </c>
    </row>
    <row r="6">
      <c r="A6" s="4" t="inlineStr">
        <is>
          <t>Allowance for doubtful accounts</t>
        </is>
      </c>
      <c r="B6" s="6" t="n">
        <v>0</v>
      </c>
    </row>
    <row r="7">
      <c r="A7" s="4" t="inlineStr">
        <is>
          <t>Investment Income, Net</t>
        </is>
      </c>
      <c r="B7" s="5" t="n">
        <v>12197</v>
      </c>
      <c r="C7" s="4" t="inlineStr">
        <is>
          <t xml:space="preserve"> </t>
        </is>
      </c>
    </row>
    <row r="8">
      <c r="A8" s="4" t="inlineStr">
        <is>
          <t>Antidilutive Securities Excluded from Computation of Earnings Per Share, Amount</t>
        </is>
      </c>
      <c r="B8" s="6" t="n">
        <v>59095209336</v>
      </c>
      <c r="C8" s="6" t="n">
        <v>25621051276</v>
      </c>
    </row>
    <row r="9">
      <c r="A9" s="4" t="inlineStr">
        <is>
          <t>Accounts Receivable [Member] | Customer Concentration Risk [Member] | One Customer [Member]</t>
        </is>
      </c>
    </row>
    <row r="10">
      <c r="A10" s="3" t="inlineStr">
        <is>
          <t>Product Information [Line Items]</t>
        </is>
      </c>
    </row>
    <row r="11">
      <c r="A11" s="4" t="inlineStr">
        <is>
          <t>Concentration Risk, Percentage</t>
        </is>
      </c>
      <c r="C11" s="4" t="inlineStr">
        <is>
          <t>100.00%</t>
        </is>
      </c>
    </row>
    <row r="12">
      <c r="A12" s="4" t="inlineStr">
        <is>
          <t>Revenue from Contract with Customer Benchmark [Member] | Customer Concentration Risk [Member] | One Customer [Member]</t>
        </is>
      </c>
    </row>
    <row r="13">
      <c r="A13" s="3" t="inlineStr">
        <is>
          <t>Product Information [Line Items]</t>
        </is>
      </c>
    </row>
    <row r="14">
      <c r="A14" s="4" t="inlineStr">
        <is>
          <t>Concentration Risk, Percentage</t>
        </is>
      </c>
      <c r="B14" s="4" t="inlineStr">
        <is>
          <t>100.00%</t>
        </is>
      </c>
      <c r="C14" s="4" t="inlineStr">
        <is>
          <t>100.00%</t>
        </is>
      </c>
    </row>
    <row r="15">
      <c r="A15" s="4" t="inlineStr">
        <is>
          <t>Loans Receivable [Member] | Customer Concentration Risk [Member] | One Borrower [Member]</t>
        </is>
      </c>
    </row>
    <row r="16">
      <c r="A16" s="3" t="inlineStr">
        <is>
          <t>Product Information [Line Items]</t>
        </is>
      </c>
    </row>
    <row r="17">
      <c r="A17" s="4" t="inlineStr">
        <is>
          <t>Concentration Risk, Percentage</t>
        </is>
      </c>
      <c r="C17" s="4" t="inlineStr">
        <is>
          <t>100.00%</t>
        </is>
      </c>
    </row>
    <row r="18">
      <c r="A18" s="4" t="inlineStr">
        <is>
          <t>Loans Receivable Other [Member] | Customer Concentration Risk [Member] | One Borrower [Member]</t>
        </is>
      </c>
    </row>
    <row r="19">
      <c r="A19" s="3" t="inlineStr">
        <is>
          <t>Product Information [Line Items]</t>
        </is>
      </c>
    </row>
    <row r="20">
      <c r="A20" s="4" t="inlineStr">
        <is>
          <t>Concentration Risk, Percentage</t>
        </is>
      </c>
      <c r="B20" s="4" t="inlineStr">
        <is>
          <t>10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SCHEDULE OF FAIR VALUE OF NET ASSETS ACQUIRED (Details)</t>
        </is>
      </c>
      <c r="B1" s="2" t="inlineStr">
        <is>
          <t>Nov. 30, 2019USD ($)</t>
        </is>
      </c>
    </row>
    <row r="2">
      <c r="A2" s="3" t="inlineStr">
        <is>
          <t>Business Acquisition [Line Items]</t>
        </is>
      </c>
    </row>
    <row r="3">
      <c r="A3" s="4" t="inlineStr">
        <is>
          <t>Cash</t>
        </is>
      </c>
      <c r="B3" s="5" t="n">
        <v>546411</v>
      </c>
    </row>
    <row r="4">
      <c r="A4" s="4" t="inlineStr">
        <is>
          <t>Inventory</t>
        </is>
      </c>
      <c r="B4" s="6" t="n">
        <v>70580</v>
      </c>
      <c r="C4" s="4" t="inlineStr">
        <is>
          <t>[1]</t>
        </is>
      </c>
    </row>
    <row r="5">
      <c r="A5" s="4" t="inlineStr">
        <is>
          <t>Property and Equipment</t>
        </is>
      </c>
      <c r="B5" s="6" t="n">
        <v>36363</v>
      </c>
      <c r="C5" s="4" t="inlineStr">
        <is>
          <t>[2]</t>
        </is>
      </c>
    </row>
    <row r="6">
      <c r="A6" s="4" t="inlineStr">
        <is>
          <t>Total</t>
        </is>
      </c>
      <c r="B6" s="6" t="n">
        <v>653354</v>
      </c>
    </row>
    <row r="7">
      <c r="A7" s="4" t="inlineStr">
        <is>
          <t>Book Value [Member]</t>
        </is>
      </c>
    </row>
    <row r="8">
      <c r="A8" s="3" t="inlineStr">
        <is>
          <t>Business Acquisition [Line Items]</t>
        </is>
      </c>
    </row>
    <row r="9">
      <c r="A9" s="4" t="inlineStr">
        <is>
          <t>Cash</t>
        </is>
      </c>
      <c r="B9" s="6" t="n">
        <v>546411</v>
      </c>
    </row>
    <row r="10">
      <c r="A10" s="4" t="inlineStr">
        <is>
          <t>Inventory</t>
        </is>
      </c>
      <c r="B10" s="6" t="n">
        <v>70580</v>
      </c>
    </row>
    <row r="11">
      <c r="A11" s="4" t="inlineStr">
        <is>
          <t>Property and Equipment</t>
        </is>
      </c>
      <c r="B11" s="6" t="n">
        <v>36363</v>
      </c>
    </row>
    <row r="12">
      <c r="A12" s="4" t="inlineStr">
        <is>
          <t>Total</t>
        </is>
      </c>
      <c r="B12" s="6" t="n">
        <v>653354</v>
      </c>
    </row>
    <row r="13">
      <c r="A13" s="4" t="inlineStr">
        <is>
          <t>Fair Value [Member]</t>
        </is>
      </c>
    </row>
    <row r="14">
      <c r="A14" s="3" t="inlineStr">
        <is>
          <t>Business Acquisition [Line Items]</t>
        </is>
      </c>
    </row>
    <row r="15">
      <c r="A15" s="4" t="inlineStr">
        <is>
          <t>Cash</t>
        </is>
      </c>
      <c r="B15" s="6" t="n">
        <v>546411</v>
      </c>
    </row>
    <row r="16">
      <c r="A16" s="4" t="inlineStr">
        <is>
          <t>Inventory</t>
        </is>
      </c>
      <c r="B16" s="6" t="n">
        <v>70580</v>
      </c>
    </row>
    <row r="17">
      <c r="A17" s="4" t="inlineStr">
        <is>
          <t>Property and Equipment</t>
        </is>
      </c>
      <c r="B17" s="6" t="n">
        <v>36363</v>
      </c>
    </row>
    <row r="18">
      <c r="A18" s="4" t="inlineStr">
        <is>
          <t>Total</t>
        </is>
      </c>
      <c r="B18" s="6" t="n">
        <v>653354</v>
      </c>
    </row>
    <row r="19">
      <c r="A19" s="4" t="inlineStr">
        <is>
          <t>Difference [Member]</t>
        </is>
      </c>
    </row>
    <row r="20">
      <c r="A20" s="3" t="inlineStr">
        <is>
          <t>Business Acquisition [Line Items]</t>
        </is>
      </c>
    </row>
    <row r="21">
      <c r="A21" s="4" t="inlineStr">
        <is>
          <t>Cash</t>
        </is>
      </c>
      <c r="B21" s="4" t="inlineStr">
        <is>
          <t xml:space="preserve"> </t>
        </is>
      </c>
    </row>
    <row r="22">
      <c r="A22" s="4" t="inlineStr">
        <is>
          <t>Inventory</t>
        </is>
      </c>
      <c r="B22" s="4" t="inlineStr">
        <is>
          <t xml:space="preserve"> </t>
        </is>
      </c>
    </row>
    <row r="23">
      <c r="A23" s="4" t="inlineStr">
        <is>
          <t>Property and Equipment</t>
        </is>
      </c>
      <c r="B23" s="4" t="inlineStr">
        <is>
          <t xml:space="preserve"> </t>
        </is>
      </c>
    </row>
    <row r="24">
      <c r="A24" s="4" t="inlineStr">
        <is>
          <t>Total</t>
        </is>
      </c>
      <c r="B24" s="4" t="inlineStr">
        <is>
          <t xml:space="preserve"> </t>
        </is>
      </c>
    </row>
    <row r="25"/>
    <row r="26">
      <c r="A26" s="4" t="inlineStr">
        <is>
          <t>[1]</t>
        </is>
      </c>
      <c r="B26" s="4" t="inlineStr">
        <is>
          <t>Inventories
    acquired were sold on March 11, 2020</t>
        </is>
      </c>
    </row>
    <row r="27">
      <c r="A27" s="4" t="inlineStr">
        <is>
          <t>[2]</t>
        </is>
      </c>
      <c r="B27" s="4" t="inlineStr">
        <is>
          <t>Property,
    plant and equipment acquired includes computers, software and other office equipment.</t>
        </is>
      </c>
    </row>
  </sheetData>
  <mergeCells count="4">
    <mergeCell ref="B1:C1"/>
    <mergeCell ref="A25:C25"/>
    <mergeCell ref="B26:C26"/>
    <mergeCell ref="B27:C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SCHEDULE OF ASSETS ACQUIRED (Details) - USD ($)</t>
        </is>
      </c>
      <c r="C1" s="2" t="inlineStr">
        <is>
          <t>Jun. 30, 2021</t>
        </is>
      </c>
      <c r="D1" s="2" t="inlineStr">
        <is>
          <t>Jun. 30, 2020</t>
        </is>
      </c>
      <c r="E1" s="2" t="inlineStr">
        <is>
          <t>Nov. 30, 2019</t>
        </is>
      </c>
    </row>
    <row r="2">
      <c r="A2" s="3" t="inlineStr">
        <is>
          <t>Business Combination and Asset Acquisition [Abstract]</t>
        </is>
      </c>
    </row>
    <row r="3">
      <c r="A3" s="4" t="inlineStr">
        <is>
          <t>Cash</t>
        </is>
      </c>
      <c r="E3" s="5" t="n">
        <v>546411</v>
      </c>
    </row>
    <row r="4">
      <c r="A4" s="4" t="inlineStr">
        <is>
          <t>Business Combination, Recognized Identifiable Assets Acquired and Liabilities Assumed, Inventory</t>
        </is>
      </c>
      <c r="B4" s="4" t="inlineStr">
        <is>
          <t>[1]</t>
        </is>
      </c>
      <c r="E4" s="6" t="n">
        <v>70580</v>
      </c>
    </row>
    <row r="5">
      <c r="A5" s="4" t="inlineStr">
        <is>
          <t>Business Combination, Recognized Identifiable Assets Acquired and Liabilities Assumed, Property, Plant, and Equipment</t>
        </is>
      </c>
      <c r="B5" s="4" t="inlineStr">
        <is>
          <t>[2]</t>
        </is>
      </c>
      <c r="E5" s="6" t="n">
        <v>36363</v>
      </c>
    </row>
    <row r="6">
      <c r="A6" s="4" t="inlineStr">
        <is>
          <t>Assets acquired excluding goodwill</t>
        </is>
      </c>
      <c r="E6" s="6" t="n">
        <v>653354</v>
      </c>
    </row>
    <row r="7">
      <c r="A7" s="4" t="inlineStr">
        <is>
          <t>Goodwill</t>
        </is>
      </c>
      <c r="C7" s="5" t="n">
        <v>473323</v>
      </c>
      <c r="D7" s="5" t="n">
        <v>1346646</v>
      </c>
      <c r="E7" s="6" t="n">
        <v>1346646</v>
      </c>
      <c r="F7" s="4" t="inlineStr">
        <is>
          <t>[3]</t>
        </is>
      </c>
    </row>
    <row r="8">
      <c r="A8" s="4" t="inlineStr">
        <is>
          <t>Total purchase price</t>
        </is>
      </c>
      <c r="E8" s="5" t="n">
        <v>2000000</v>
      </c>
    </row>
    <row r="9"/>
    <row r="10">
      <c r="A10" s="4" t="inlineStr">
        <is>
          <t>[1]</t>
        </is>
      </c>
      <c r="B10" s="4" t="inlineStr">
        <is>
          <t>Inventories
    acquired were sold on March 11, 2020</t>
        </is>
      </c>
    </row>
    <row r="11">
      <c r="A11" s="4" t="inlineStr">
        <is>
          <t>[2]</t>
        </is>
      </c>
      <c r="B11" s="4" t="inlineStr">
        <is>
          <t>Property,
    plant and equipment acquired includes computers, software and other office equipment.</t>
        </is>
      </c>
    </row>
    <row r="12">
      <c r="A12" s="4" t="inlineStr">
        <is>
          <t>[3]</t>
        </is>
      </c>
      <c r="B12" s="4" t="inlineStr">
        <is>
          <t>Goodwill
    is recorded when the cost of acquired businesses exceeds the fair value of the identifiable net assets acquired.</t>
        </is>
      </c>
    </row>
  </sheetData>
  <mergeCells count="6">
    <mergeCell ref="A1:B1"/>
    <mergeCell ref="E1:F1"/>
    <mergeCell ref="A9:E9"/>
    <mergeCell ref="B10:E10"/>
    <mergeCell ref="B11:E11"/>
    <mergeCell ref="B12:E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80" customWidth="1" min="2" max="2"/>
    <col width="14" customWidth="1" min="3" max="3"/>
    <col width="16" customWidth="1" min="4" max="4"/>
    <col width="13" customWidth="1" min="5" max="5"/>
  </cols>
  <sheetData>
    <row r="1">
      <c r="A1" s="1" t="inlineStr">
        <is>
          <t>SCHEDULE OF GOODWILL (Details) - USD ($)</t>
        </is>
      </c>
      <c r="B1" s="2" t="inlineStr">
        <is>
          <t>12 Months Ended</t>
        </is>
      </c>
      <c r="D1" s="2" t="inlineStr">
        <is>
          <t>19 Months Ended</t>
        </is>
      </c>
    </row>
    <row r="2">
      <c r="B2" s="2" t="inlineStr">
        <is>
          <t>Jun. 30, 2021</t>
        </is>
      </c>
      <c r="C2" s="2" t="inlineStr">
        <is>
          <t>Jun. 30, 2020</t>
        </is>
      </c>
      <c r="D2" s="2" t="inlineStr">
        <is>
          <t>Jun. 30, 2021</t>
        </is>
      </c>
    </row>
    <row r="3">
      <c r="A3" s="3" t="inlineStr">
        <is>
          <t>Business Combination and Asset Acquisition [Abstract]</t>
        </is>
      </c>
    </row>
    <row r="4">
      <c r="A4" s="4" t="inlineStr">
        <is>
          <t>Balance as of November 30, 2019</t>
        </is>
      </c>
      <c r="B4" s="5" t="n">
        <v>1346646</v>
      </c>
      <c r="D4" s="5" t="n">
        <v>1346646</v>
      </c>
      <c r="E4" s="4" t="inlineStr">
        <is>
          <t>[1]</t>
        </is>
      </c>
    </row>
    <row r="5">
      <c r="A5" s="4" t="inlineStr">
        <is>
          <t>Additions and adjustments</t>
        </is>
      </c>
      <c r="B5" s="6" t="n">
        <v>873323</v>
      </c>
      <c r="C5" s="5" t="n">
        <v>0</v>
      </c>
      <c r="D5" s="6" t="n">
        <v>-873323</v>
      </c>
    </row>
    <row r="6">
      <c r="A6" s="4" t="inlineStr">
        <is>
          <t>Balance as of June 30, 2021</t>
        </is>
      </c>
      <c r="B6" s="5" t="n">
        <v>473323</v>
      </c>
      <c r="C6" s="5" t="n">
        <v>1346646</v>
      </c>
      <c r="D6" s="5" t="n">
        <v>473323</v>
      </c>
    </row>
    <row r="7"/>
    <row r="8">
      <c r="A8" s="4" t="inlineStr">
        <is>
          <t>[1]</t>
        </is>
      </c>
      <c r="B8" s="4" t="inlineStr">
        <is>
          <t>Goodwill
    is recorded when the cost of acquired businesses exceeds the fair value of the identifiable net assets acquired.</t>
        </is>
      </c>
    </row>
  </sheetData>
  <mergeCells count="6">
    <mergeCell ref="A1:A2"/>
    <mergeCell ref="B1:C1"/>
    <mergeCell ref="D1:E1"/>
    <mergeCell ref="D2:E2"/>
    <mergeCell ref="A7:E7"/>
    <mergeCell ref="B8:E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 width="13" customWidth="1" min="7" max="7"/>
  </cols>
  <sheetData>
    <row r="1">
      <c r="A1" s="1" t="inlineStr">
        <is>
          <t>ACQUISITION OF TCBM HOLDINGS, LLC (Details Narrative) - USD ($)</t>
        </is>
      </c>
      <c r="B1" s="2" t="inlineStr">
        <is>
          <t>3 Months Ended</t>
        </is>
      </c>
      <c r="C1" s="2" t="inlineStr">
        <is>
          <t>12 Months Ended</t>
        </is>
      </c>
      <c r="E1" s="2" t="inlineStr">
        <is>
          <t>19 Months Ended</t>
        </is>
      </c>
    </row>
    <row r="2">
      <c r="B2" s="2" t="inlineStr">
        <is>
          <t>Jun. 30, 2021</t>
        </is>
      </c>
      <c r="C2" s="2" t="inlineStr">
        <is>
          <t>Jun. 30, 2021</t>
        </is>
      </c>
      <c r="D2" s="2" t="inlineStr">
        <is>
          <t>Jun. 30, 2020</t>
        </is>
      </c>
      <c r="E2" s="2" t="inlineStr">
        <is>
          <t>Jun. 30, 2021</t>
        </is>
      </c>
      <c r="F2" s="2" t="inlineStr">
        <is>
          <t>Nov. 30, 2019</t>
        </is>
      </c>
    </row>
    <row r="3">
      <c r="A3" s="3" t="inlineStr">
        <is>
          <t>Business Acquisition [Line Items]</t>
        </is>
      </c>
    </row>
    <row r="4">
      <c r="A4" s="4" t="inlineStr">
        <is>
          <t>Goodwill, Period Increase (Decrease)</t>
        </is>
      </c>
      <c r="C4" s="5" t="n">
        <v>873323</v>
      </c>
      <c r="D4" s="5" t="n">
        <v>0</v>
      </c>
      <c r="E4" s="5" t="n">
        <v>-873323</v>
      </c>
    </row>
    <row r="5">
      <c r="A5" s="4" t="inlineStr">
        <is>
          <t>Goodwill</t>
        </is>
      </c>
      <c r="B5" s="5" t="n">
        <v>473323</v>
      </c>
      <c r="C5" s="6" t="n">
        <v>473323</v>
      </c>
      <c r="D5" s="6" t="n">
        <v>1346646</v>
      </c>
      <c r="E5" s="6" t="n">
        <v>473323</v>
      </c>
      <c r="F5" s="5" t="n">
        <v>1346646</v>
      </c>
      <c r="G5" s="4" t="inlineStr">
        <is>
          <t>[1]</t>
        </is>
      </c>
    </row>
    <row r="6">
      <c r="A6" s="4" t="inlineStr">
        <is>
          <t>Goodwill, Impairment Loss</t>
        </is>
      </c>
      <c r="C6" s="6" t="n">
        <v>473322</v>
      </c>
      <c r="D6" s="4" t="inlineStr">
        <is>
          <t xml:space="preserve"> </t>
        </is>
      </c>
    </row>
    <row r="7">
      <c r="A7" s="4" t="inlineStr">
        <is>
          <t>TCBM Holdings LLC [Member]</t>
        </is>
      </c>
    </row>
    <row r="8">
      <c r="A8" s="3" t="inlineStr">
        <is>
          <t>Business Acquisition [Line Items]</t>
        </is>
      </c>
    </row>
    <row r="9">
      <c r="A9" s="4" t="inlineStr">
        <is>
          <t>Goodwill</t>
        </is>
      </c>
      <c r="B9" s="6" t="n">
        <v>946646</v>
      </c>
      <c r="C9" s="5" t="n">
        <v>946646</v>
      </c>
      <c r="E9" s="5" t="n">
        <v>946646</v>
      </c>
    </row>
    <row r="10">
      <c r="A10" s="4" t="inlineStr">
        <is>
          <t>Goodwill, Impairment Loss</t>
        </is>
      </c>
      <c r="B10" s="5" t="n">
        <v>473323</v>
      </c>
    </row>
    <row r="11">
      <c r="A11" s="4" t="inlineStr">
        <is>
          <t>T C B M [Member] | H M N R T H L L C And Nine Hundred And Eleven Help Now L L C [Member]</t>
        </is>
      </c>
    </row>
    <row r="12">
      <c r="A12" s="3" t="inlineStr">
        <is>
          <t>Business Acquisition [Line Items]</t>
        </is>
      </c>
    </row>
    <row r="13">
      <c r="A13" s="4" t="inlineStr">
        <is>
          <t>Ownership interest percentage</t>
        </is>
      </c>
      <c r="F13" s="4" t="inlineStr">
        <is>
          <t>100.00%</t>
        </is>
      </c>
    </row>
    <row r="14">
      <c r="A14" s="4" t="inlineStr">
        <is>
          <t>Convertible promissory note</t>
        </is>
      </c>
      <c r="F14" s="5" t="n">
        <v>2000000</v>
      </c>
    </row>
    <row r="15"/>
    <row r="16">
      <c r="A16" s="4" t="inlineStr">
        <is>
          <t>[1]</t>
        </is>
      </c>
      <c r="B16" s="4" t="inlineStr">
        <is>
          <t>Goodwill
    is recorded when the cost of acquired businesses exceeds the fair value of the identifiable net assets acquired.</t>
        </is>
      </c>
    </row>
  </sheetData>
  <mergeCells count="6">
    <mergeCell ref="A1:A2"/>
    <mergeCell ref="C1:D1"/>
    <mergeCell ref="F1:G1"/>
    <mergeCell ref="F2:G2"/>
    <mergeCell ref="A15:G15"/>
    <mergeCell ref="B16:G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PROPERTY AND EQUIPMENT (Details) - USD ($)</t>
        </is>
      </c>
      <c r="C1" s="2" t="inlineStr">
        <is>
          <t>Jun. 30, 2021</t>
        </is>
      </c>
      <c r="D1" s="2" t="inlineStr">
        <is>
          <t>Jun. 30, 2020</t>
        </is>
      </c>
    </row>
    <row r="2">
      <c r="A2" s="3" t="inlineStr">
        <is>
          <t>Property, Plant and Equipment [Abstract]</t>
        </is>
      </c>
    </row>
    <row r="3">
      <c r="A3" s="4" t="inlineStr">
        <is>
          <t>Property, Plant and Equipment, Gross</t>
        </is>
      </c>
      <c r="B3" s="4" t="inlineStr">
        <is>
          <t>[1]</t>
        </is>
      </c>
      <c r="C3" s="5" t="n">
        <v>36363</v>
      </c>
      <c r="D3" s="5" t="n">
        <v>36363</v>
      </c>
    </row>
    <row r="4">
      <c r="A4" s="4" t="inlineStr">
        <is>
          <t>Accumulated Depreciation, Depletion and Amortization, Property, Plant, and Equipment</t>
        </is>
      </c>
      <c r="B4" s="4" t="inlineStr">
        <is>
          <t>[2]</t>
        </is>
      </c>
      <c r="C4" s="6" t="n">
        <v>-8226</v>
      </c>
      <c r="D4" s="6" t="n">
        <v>-3030</v>
      </c>
    </row>
    <row r="5">
      <c r="A5" s="4" t="inlineStr">
        <is>
          <t>Total</t>
        </is>
      </c>
      <c r="C5" s="5" t="n">
        <v>28137</v>
      </c>
      <c r="D5" s="5" t="n">
        <v>33333</v>
      </c>
    </row>
    <row r="6"/>
    <row r="7">
      <c r="A7" s="4" t="inlineStr">
        <is>
          <t>[1]</t>
        </is>
      </c>
      <c r="B7" s="4" t="inlineStr">
        <is>
          <t>Property
                                            and equipment are stated at cost and depreciated principally on methods and at rates designed
                                            to amortize their costs over their useful lives.</t>
        </is>
      </c>
    </row>
    <row r="8">
      <c r="A8" s="4" t="inlineStr">
        <is>
          <t>[2]</t>
        </is>
      </c>
      <c r="B8" s="4" t="inlineStr">
        <is>
          <t>Depreciation
expense for the years ended June 30, 2021 and 2020 was $ 5,196 3,030</t>
        </is>
      </c>
    </row>
  </sheetData>
  <mergeCells count="4">
    <mergeCell ref="A1:B1"/>
    <mergeCell ref="A6:C6"/>
    <mergeCell ref="B7:C7"/>
    <mergeCell ref="B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PROPERTY AND EQUIPMENT (Details) (Parenthetical)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t>
        </is>
      </c>
      <c r="B4" s="5" t="n">
        <v>5196</v>
      </c>
      <c r="C4" s="5" t="n">
        <v>30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OFFICER AND DIRECTOR COMPENSATION (Details) - USD ($)</t>
        </is>
      </c>
      <c r="B1" s="2" t="inlineStr">
        <is>
          <t>Jun. 30, 2021</t>
        </is>
      </c>
      <c r="C1" s="2" t="inlineStr">
        <is>
          <t>Jun. 30, 2020</t>
        </is>
      </c>
    </row>
    <row r="2">
      <c r="A2" s="3" t="inlineStr">
        <is>
          <t>Collaborative Arrangement and Arrangement Other than Collaborative [Line Items]</t>
        </is>
      </c>
    </row>
    <row r="3">
      <c r="A3" s="4" t="inlineStr">
        <is>
          <t>Total</t>
        </is>
      </c>
      <c r="B3" s="4" t="inlineStr">
        <is>
          <t xml:space="preserve"> </t>
        </is>
      </c>
      <c r="C3" s="5" t="n">
        <v>79803</v>
      </c>
    </row>
    <row r="4">
      <c r="A4" s="4" t="inlineStr">
        <is>
          <t>Board Of Directors Service Agreement [Member]</t>
        </is>
      </c>
    </row>
    <row r="5">
      <c r="A5" s="3" t="inlineStr">
        <is>
          <t>Collaborative Arrangement and Arrangement Other than Collaborative [Line Items]</t>
        </is>
      </c>
    </row>
    <row r="6">
      <c r="A6" s="4" t="inlineStr">
        <is>
          <t>Total</t>
        </is>
      </c>
      <c r="B6" s="4" t="inlineStr">
        <is>
          <t xml:space="preserve"> </t>
        </is>
      </c>
      <c r="C6" s="5" t="n">
        <v>79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Revenue earned</t>
        </is>
      </c>
    </row>
    <row r="4">
      <c r="A4" s="4" t="inlineStr">
        <is>
          <t>Revenue</t>
        </is>
      </c>
      <c r="B4" s="5" t="n">
        <v>15000</v>
      </c>
      <c r="C4" s="5" t="n">
        <v>548350</v>
      </c>
    </row>
    <row r="5">
      <c r="A5" s="4" t="inlineStr">
        <is>
          <t>Cost of goods sold</t>
        </is>
      </c>
      <c r="B5" s="4" t="inlineStr">
        <is>
          <t xml:space="preserve"> </t>
        </is>
      </c>
      <c r="C5" s="6" t="n">
        <v>70850</v>
      </c>
    </row>
    <row r="6">
      <c r="A6" s="4" t="inlineStr">
        <is>
          <t>Gross profit</t>
        </is>
      </c>
      <c r="B6" s="6" t="n">
        <v>15000</v>
      </c>
      <c r="C6" s="6" t="n">
        <v>477500</v>
      </c>
    </row>
    <row r="7">
      <c r="A7" s="3" t="inlineStr">
        <is>
          <t>Operating Expenses</t>
        </is>
      </c>
    </row>
    <row r="8">
      <c r="A8" s="4" t="inlineStr">
        <is>
          <t>Officer and director compensation, including stock-based compensation of $40,000 and $40,000, respectively</t>
        </is>
      </c>
      <c r="B8" s="6" t="n">
        <v>80000</v>
      </c>
      <c r="C8" s="6" t="n">
        <v>80000</v>
      </c>
    </row>
    <row r="9">
      <c r="A9" s="4" t="inlineStr">
        <is>
          <t>Consulting services</t>
        </is>
      </c>
      <c r="B9" s="6" t="n">
        <v>1700</v>
      </c>
      <c r="C9" s="6" t="n">
        <v>550000</v>
      </c>
    </row>
    <row r="10">
      <c r="A10" s="4" t="inlineStr">
        <is>
          <t>Depreciation expense</t>
        </is>
      </c>
      <c r="B10" s="6" t="n">
        <v>5196</v>
      </c>
      <c r="C10" s="6" t="n">
        <v>3030</v>
      </c>
    </row>
    <row r="11">
      <c r="A11" s="4" t="inlineStr">
        <is>
          <t>Professional services</t>
        </is>
      </c>
      <c r="B11" s="6" t="n">
        <v>106612</v>
      </c>
      <c r="C11" s="6" t="n">
        <v>25636</v>
      </c>
    </row>
    <row r="12">
      <c r="A12" s="4" t="inlineStr">
        <is>
          <t>Selling, general and administrative</t>
        </is>
      </c>
      <c r="B12" s="6" t="n">
        <v>173296</v>
      </c>
      <c r="C12" s="6" t="n">
        <v>51070</v>
      </c>
    </row>
    <row r="13">
      <c r="A13" s="4" t="inlineStr">
        <is>
          <t>Total operating expenses</t>
        </is>
      </c>
      <c r="B13" s="6" t="n">
        <v>366804</v>
      </c>
      <c r="C13" s="6" t="n">
        <v>709736</v>
      </c>
    </row>
    <row r="14">
      <c r="A14" s="4" t="inlineStr">
        <is>
          <t>Loss from operations</t>
        </is>
      </c>
      <c r="B14" s="6" t="n">
        <v>-351804</v>
      </c>
      <c r="C14" s="6" t="n">
        <v>-232236</v>
      </c>
    </row>
    <row r="15">
      <c r="A15" s="3" t="inlineStr">
        <is>
          <t>Other income (expense)</t>
        </is>
      </c>
    </row>
    <row r="16">
      <c r="A16" s="4" t="inlineStr">
        <is>
          <t>Gain on derivative liability</t>
        </is>
      </c>
      <c r="B16" s="6" t="n">
        <v>436326</v>
      </c>
      <c r="C16" s="6" t="n">
        <v>2190053</v>
      </c>
    </row>
    <row r="17">
      <c r="A17" s="4" t="inlineStr">
        <is>
          <t>Interest income</t>
        </is>
      </c>
      <c r="B17" s="4" t="inlineStr">
        <is>
          <t xml:space="preserve"> </t>
        </is>
      </c>
      <c r="C17" s="6" t="n">
        <v>1860</v>
      </c>
    </row>
    <row r="18">
      <c r="A18" s="4" t="inlineStr">
        <is>
          <t>Investment income from Global Clean Solutions, LLC</t>
        </is>
      </c>
      <c r="B18" s="6" t="n">
        <v>12197</v>
      </c>
      <c r="C18" s="4" t="inlineStr">
        <is>
          <t xml:space="preserve"> </t>
        </is>
      </c>
    </row>
    <row r="19">
      <c r="A19" s="4" t="inlineStr">
        <is>
          <t>Write-off of Global Clean Solutions, LLC</t>
        </is>
      </c>
      <c r="B19" s="6" t="n">
        <v>-250000</v>
      </c>
      <c r="C19" s="4" t="inlineStr">
        <is>
          <t xml:space="preserve"> </t>
        </is>
      </c>
    </row>
    <row r="20">
      <c r="A20" s="4" t="inlineStr">
        <is>
          <t>Forgiveness of debt and accrued interest</t>
        </is>
      </c>
      <c r="B20" s="6" t="n">
        <v>336786</v>
      </c>
      <c r="C20" s="4" t="inlineStr">
        <is>
          <t xml:space="preserve"> </t>
        </is>
      </c>
    </row>
    <row r="21">
      <c r="A21" s="4" t="inlineStr">
        <is>
          <t>Impairment of goodwill</t>
        </is>
      </c>
      <c r="B21" s="6" t="n">
        <v>-473322</v>
      </c>
      <c r="C21" s="4" t="inlineStr">
        <is>
          <t xml:space="preserve"> </t>
        </is>
      </c>
    </row>
    <row r="22">
      <c r="A22" s="4" t="inlineStr">
        <is>
          <t>Interest expense</t>
        </is>
      </c>
      <c r="B22" s="6" t="n">
        <v>-112593</v>
      </c>
      <c r="C22" s="6" t="n">
        <v>-60179</v>
      </c>
    </row>
    <row r="23">
      <c r="A23" s="4" t="inlineStr">
        <is>
          <t>Default principal and interest expense</t>
        </is>
      </c>
      <c r="B23" s="6" t="n">
        <v>-225702</v>
      </c>
      <c r="C23" s="4" t="inlineStr">
        <is>
          <t xml:space="preserve"> </t>
        </is>
      </c>
    </row>
    <row r="24">
      <c r="A24" s="4" t="inlineStr">
        <is>
          <t>Loss on issuance of convertible notes</t>
        </is>
      </c>
      <c r="B24" s="6" t="n">
        <v>-2759425</v>
      </c>
      <c r="C24" s="6" t="n">
        <v>-873048</v>
      </c>
    </row>
    <row r="25">
      <c r="A25" s="4" t="inlineStr">
        <is>
          <t>Amortization of debt discounts</t>
        </is>
      </c>
      <c r="B25" s="6" t="n">
        <v>-841124</v>
      </c>
      <c r="C25" s="6" t="n">
        <v>-1577391</v>
      </c>
    </row>
    <row r="26">
      <c r="A26" s="4" t="inlineStr">
        <is>
          <t>Total other income (expense)</t>
        </is>
      </c>
      <c r="B26" s="6" t="n">
        <v>-3876857</v>
      </c>
      <c r="C26" s="6" t="n">
        <v>-318705</v>
      </c>
    </row>
    <row r="27">
      <c r="A27" s="4" t="inlineStr">
        <is>
          <t>Loss before provision for income taxes</t>
        </is>
      </c>
      <c r="B27" s="6" t="n">
        <v>-4228661</v>
      </c>
      <c r="C27" s="6" t="n">
        <v>-550941</v>
      </c>
    </row>
    <row r="28">
      <c r="A28" s="4" t="inlineStr">
        <is>
          <t>Provision for income taxes</t>
        </is>
      </c>
      <c r="B28" s="4" t="inlineStr">
        <is>
          <t xml:space="preserve"> </t>
        </is>
      </c>
      <c r="C28" s="4" t="inlineStr">
        <is>
          <t xml:space="preserve"> </t>
        </is>
      </c>
    </row>
    <row r="29">
      <c r="A29" s="4" t="inlineStr">
        <is>
          <t>Net loss</t>
        </is>
      </c>
      <c r="B29" s="5" t="n">
        <v>-4228661</v>
      </c>
      <c r="C29" s="5" t="n">
        <v>-550941</v>
      </c>
    </row>
    <row r="30">
      <c r="A30" s="4" t="inlineStr">
        <is>
          <t>Basic and diluted loss per common share</t>
        </is>
      </c>
      <c r="B30" s="5" t="n">
        <v>0</v>
      </c>
      <c r="C30" s="5" t="n">
        <v>0</v>
      </c>
    </row>
    <row r="31">
      <c r="A31" s="4" t="inlineStr">
        <is>
          <t>Weighted average common shares outstanding – basic and diluted</t>
        </is>
      </c>
      <c r="B31" s="6" t="n">
        <v>14977786974</v>
      </c>
      <c r="C31" s="6" t="n">
        <v>121892936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RUED OFFICER AND DIRECTOR COMPENSATION (Details) - USD ($)</t>
        </is>
      </c>
      <c r="B1" s="2" t="inlineStr">
        <is>
          <t>12 Months Ended</t>
        </is>
      </c>
    </row>
    <row r="2">
      <c r="B2" s="2" t="inlineStr">
        <is>
          <t>Jun. 30, 2021</t>
        </is>
      </c>
      <c r="C2" s="2" t="inlineStr">
        <is>
          <t>Jun. 30, 2020</t>
        </is>
      </c>
    </row>
    <row r="3">
      <c r="A3" s="3" t="inlineStr">
        <is>
          <t>Deferred Compensation Arrangement with Individual, Excluding Share-based Payments and Postretirement Benefits [Line Items]</t>
        </is>
      </c>
    </row>
    <row r="4">
      <c r="A4" s="4" t="inlineStr">
        <is>
          <t>Accrued officer and director compensation, beginning balance</t>
        </is>
      </c>
      <c r="B4" s="5" t="n">
        <v>79803</v>
      </c>
    </row>
    <row r="5">
      <c r="A5" s="4" t="inlineStr">
        <is>
          <t>Officer's/director's compensation</t>
        </is>
      </c>
      <c r="B5" s="6" t="n">
        <v>80000</v>
      </c>
      <c r="C5" s="5" t="n">
        <v>80000</v>
      </c>
    </row>
    <row r="6">
      <c r="A6" s="4" t="inlineStr">
        <is>
          <t>Cash compensation</t>
        </is>
      </c>
      <c r="B6" s="6" t="n">
        <v>40000</v>
      </c>
      <c r="C6" s="6" t="n">
        <v>40000</v>
      </c>
    </row>
    <row r="7">
      <c r="A7" s="4" t="inlineStr">
        <is>
          <t>Accrued officer and director compensation, ending balance</t>
        </is>
      </c>
      <c r="B7" s="4" t="inlineStr">
        <is>
          <t xml:space="preserve"> </t>
        </is>
      </c>
      <c r="C7" s="6" t="n">
        <v>79803</v>
      </c>
    </row>
    <row r="8">
      <c r="A8" s="4" t="inlineStr">
        <is>
          <t>Officer And Director [Member]</t>
        </is>
      </c>
    </row>
    <row r="9">
      <c r="A9" s="3" t="inlineStr">
        <is>
          <t>Deferred Compensation Arrangement with Individual, Excluding Share-based Payments and Postretirement Benefits [Line Items]</t>
        </is>
      </c>
    </row>
    <row r="10">
      <c r="A10" s="4" t="inlineStr">
        <is>
          <t>Accrued officer and director compensation, beginning balance</t>
        </is>
      </c>
      <c r="B10" s="6" t="n">
        <v>79803</v>
      </c>
      <c r="C10" s="6" t="n">
        <v>39803</v>
      </c>
    </row>
    <row r="11">
      <c r="A11" s="4" t="inlineStr">
        <is>
          <t>Officer's/director's compensation</t>
        </is>
      </c>
      <c r="B11" s="6" t="n">
        <v>40000</v>
      </c>
      <c r="C11" s="6" t="n">
        <v>40000</v>
      </c>
    </row>
    <row r="12">
      <c r="A12" s="4" t="inlineStr">
        <is>
          <t>Cash compensation</t>
        </is>
      </c>
      <c r="B12" s="6" t="n">
        <v>-119803</v>
      </c>
    </row>
    <row r="13">
      <c r="A13" s="4" t="inlineStr">
        <is>
          <t>Accrued officer and director compensation, ending balance</t>
        </is>
      </c>
      <c r="B13" s="4" t="inlineStr">
        <is>
          <t xml:space="preserve"> </t>
        </is>
      </c>
      <c r="C13" s="6" t="n">
        <v>79803</v>
      </c>
    </row>
    <row r="14">
      <c r="A14" s="4" t="inlineStr">
        <is>
          <t>Officer And Director [Member] | Employment Agreements [Member]</t>
        </is>
      </c>
    </row>
    <row r="15">
      <c r="A15" s="3" t="inlineStr">
        <is>
          <t>Deferred Compensation Arrangement with Individual, Excluding Share-based Payments and Postretirement Benefits [Line Items]</t>
        </is>
      </c>
    </row>
    <row r="16">
      <c r="A16" s="4" t="inlineStr">
        <is>
          <t>Accrued officer and director compensation, beginning balance</t>
        </is>
      </c>
      <c r="B16" s="4" t="inlineStr">
        <is>
          <t xml:space="preserve"> </t>
        </is>
      </c>
      <c r="C16" s="4" t="inlineStr">
        <is>
          <t xml:space="preserve"> </t>
        </is>
      </c>
    </row>
    <row r="17">
      <c r="A17" s="4" t="inlineStr">
        <is>
          <t>Officer's/director's compensation</t>
        </is>
      </c>
      <c r="B17" s="4" t="inlineStr">
        <is>
          <t xml:space="preserve"> </t>
        </is>
      </c>
      <c r="C17" s="4" t="inlineStr">
        <is>
          <t xml:space="preserve"> </t>
        </is>
      </c>
    </row>
    <row r="18">
      <c r="A18" s="4" t="inlineStr">
        <is>
          <t>Cash compensation</t>
        </is>
      </c>
      <c r="B18" s="4" t="inlineStr">
        <is>
          <t xml:space="preserve"> </t>
        </is>
      </c>
    </row>
    <row r="19">
      <c r="A19" s="4" t="inlineStr">
        <is>
          <t>Accrued officer and director compensation, ending balance</t>
        </is>
      </c>
      <c r="B19" s="4" t="inlineStr">
        <is>
          <t xml:space="preserve"> </t>
        </is>
      </c>
      <c r="C19" s="4" t="inlineStr">
        <is>
          <t xml:space="preserve"> </t>
        </is>
      </c>
    </row>
    <row r="20">
      <c r="A20" s="4" t="inlineStr">
        <is>
          <t>Officer And Director [Member] | Board Of Directors Service Agreement [Member]</t>
        </is>
      </c>
    </row>
    <row r="21">
      <c r="A21" s="3" t="inlineStr">
        <is>
          <t>Deferred Compensation Arrangement with Individual, Excluding Share-based Payments and Postretirement Benefits [Line Items]</t>
        </is>
      </c>
    </row>
    <row r="22">
      <c r="A22" s="4" t="inlineStr">
        <is>
          <t>Accrued officer and director compensation, beginning balance</t>
        </is>
      </c>
      <c r="B22" s="6" t="n">
        <v>79803</v>
      </c>
      <c r="C22" s="6" t="n">
        <v>39803</v>
      </c>
    </row>
    <row r="23">
      <c r="A23" s="4" t="inlineStr">
        <is>
          <t>Officer's/director's compensation</t>
        </is>
      </c>
      <c r="B23" s="6" t="n">
        <v>40000</v>
      </c>
      <c r="C23" s="6" t="n">
        <v>40000</v>
      </c>
    </row>
    <row r="24">
      <c r="A24" s="4" t="inlineStr">
        <is>
          <t>Cash compensation</t>
        </is>
      </c>
      <c r="B24" s="6" t="n">
        <v>-119803</v>
      </c>
    </row>
    <row r="25">
      <c r="A25" s="4" t="inlineStr">
        <is>
          <t>Accrued officer and director compensation, ending balance</t>
        </is>
      </c>
      <c r="B25" s="4" t="inlineStr">
        <is>
          <t xml:space="preserve"> </t>
        </is>
      </c>
      <c r="C25" s="5" t="n">
        <v>798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RUED OFFICER AND DIRECTOR COMPENSATION (Details) (Parenthetical) - USD ($)</t>
        </is>
      </c>
      <c r="B1" s="2" t="inlineStr">
        <is>
          <t>12 Months Ended</t>
        </is>
      </c>
    </row>
    <row r="2">
      <c r="B2" s="2" t="inlineStr">
        <is>
          <t>Jun. 30, 2021</t>
        </is>
      </c>
      <c r="C2" s="2" t="inlineStr">
        <is>
          <t>Jun. 30, 2020</t>
        </is>
      </c>
    </row>
    <row r="3">
      <c r="A3" s="4" t="inlineStr">
        <is>
          <t>Officer And Director [Member]</t>
        </is>
      </c>
    </row>
    <row r="4">
      <c r="A4" s="3" t="inlineStr">
        <is>
          <t>Deferred Compensation Arrangement with Individual, Excluding Share-based Payments and Postretirement Benefits [Line Items]</t>
        </is>
      </c>
    </row>
    <row r="5">
      <c r="A5" s="4" t="inlineStr">
        <is>
          <t>Stock-based compensation</t>
        </is>
      </c>
      <c r="B5" s="5" t="n">
        <v>40000</v>
      </c>
      <c r="C5" s="5" t="n">
        <v>40000</v>
      </c>
    </row>
    <row r="6">
      <c r="A6" s="4" t="inlineStr">
        <is>
          <t>Mr Anderson [Member]</t>
        </is>
      </c>
    </row>
    <row r="7">
      <c r="A7" s="3" t="inlineStr">
        <is>
          <t>Deferred Compensation Arrangement with Individual, Excluding Share-based Payments and Postretirement Benefits [Line Items]</t>
        </is>
      </c>
    </row>
    <row r="8">
      <c r="A8" s="4" t="inlineStr">
        <is>
          <t>[custom:CommonStockToBeIssuedForServices-0]</t>
        </is>
      </c>
      <c r="B8" s="6" t="n">
        <v>84803</v>
      </c>
      <c r="C8" s="6" t="n">
        <v>1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1" customWidth="1" min="5" max="5"/>
    <col width="21" customWidth="1" min="6" max="6"/>
    <col width="15" customWidth="1" min="7" max="7"/>
    <col width="21" customWidth="1" min="8" max="8"/>
    <col width="21" customWidth="1" min="9" max="9"/>
  </cols>
  <sheetData>
    <row r="1">
      <c r="A1" s="1" t="inlineStr">
        <is>
          <t>SCHEDULE OF NOTES PAYABLE TO THIRD PARTIES (Details)</t>
        </is>
      </c>
      <c r="C1" s="2" t="inlineStr">
        <is>
          <t>Jan. 19, 2021USD ($)shares</t>
        </is>
      </c>
      <c r="D1" s="2" t="inlineStr">
        <is>
          <t>Jan. 14, 2021USD ($)shares</t>
        </is>
      </c>
      <c r="E1" s="2" t="inlineStr">
        <is>
          <t>Nov. 30, 2019Integer</t>
        </is>
      </c>
      <c r="F1" s="2" t="inlineStr">
        <is>
          <t>Jun. 29, 2018Integer</t>
        </is>
      </c>
      <c r="G1" s="2" t="inlineStr">
        <is>
          <t>Jun. 03, 2018</t>
        </is>
      </c>
      <c r="H1" s="2" t="inlineStr">
        <is>
          <t>Jun. 30, 2021USD ($)</t>
        </is>
      </c>
      <c r="I1" s="2" t="inlineStr">
        <is>
          <t>Jun. 30, 2020USD ($)</t>
        </is>
      </c>
    </row>
    <row r="2">
      <c r="A2" s="3" t="inlineStr">
        <is>
          <t>Short-term Debt [Line Items]</t>
        </is>
      </c>
    </row>
    <row r="3">
      <c r="A3" s="4" t="inlineStr">
        <is>
          <t>Totals</t>
        </is>
      </c>
      <c r="H3" s="5" t="n">
        <v>649750</v>
      </c>
      <c r="I3" s="5" t="n">
        <v>839418</v>
      </c>
    </row>
    <row r="4">
      <c r="A4" s="4" t="inlineStr">
        <is>
          <t>Interest Payable, Current</t>
        </is>
      </c>
      <c r="H4" s="6" t="n">
        <v>18975</v>
      </c>
      <c r="I4" s="6" t="n">
        <v>75510</v>
      </c>
    </row>
    <row r="5">
      <c r="A5" s="4" t="inlineStr">
        <is>
          <t>Convertible Promissory Note One [Member]</t>
        </is>
      </c>
    </row>
    <row r="6">
      <c r="A6" s="3" t="inlineStr">
        <is>
          <t>Short-term Debt [Line Items]</t>
        </is>
      </c>
    </row>
    <row r="7">
      <c r="A7" s="4" t="inlineStr">
        <is>
          <t>Totals</t>
        </is>
      </c>
      <c r="B7" s="4" t="inlineStr">
        <is>
          <t>[1]</t>
        </is>
      </c>
      <c r="H7" s="4" t="inlineStr">
        <is>
          <t xml:space="preserve"> </t>
        </is>
      </c>
      <c r="I7" s="6" t="n">
        <v>15750</v>
      </c>
    </row>
    <row r="8">
      <c r="A8" s="4" t="inlineStr">
        <is>
          <t>Convertible Promissory Note Two [Member]</t>
        </is>
      </c>
    </row>
    <row r="9">
      <c r="A9" s="3" t="inlineStr">
        <is>
          <t>Short-term Debt [Line Items]</t>
        </is>
      </c>
    </row>
    <row r="10">
      <c r="A10" s="4" t="inlineStr">
        <is>
          <t>Totals</t>
        </is>
      </c>
      <c r="B10" s="4" t="inlineStr">
        <is>
          <t>[2]</t>
        </is>
      </c>
      <c r="H10" s="4" t="inlineStr">
        <is>
          <t xml:space="preserve"> </t>
        </is>
      </c>
      <c r="I10" s="6" t="n">
        <v>8000</v>
      </c>
    </row>
    <row r="11">
      <c r="A11" s="4" t="inlineStr">
        <is>
          <t>Convertible Promissory Note Three [Member]</t>
        </is>
      </c>
    </row>
    <row r="12">
      <c r="A12" s="3" t="inlineStr">
        <is>
          <t>Short-term Debt [Line Items]</t>
        </is>
      </c>
    </row>
    <row r="13">
      <c r="A13" s="4" t="inlineStr">
        <is>
          <t>Totals</t>
        </is>
      </c>
      <c r="B13" s="4" t="inlineStr">
        <is>
          <t>[3]</t>
        </is>
      </c>
      <c r="H13" s="4" t="inlineStr">
        <is>
          <t xml:space="preserve"> </t>
        </is>
      </c>
      <c r="I13" s="6" t="n">
        <v>91900</v>
      </c>
    </row>
    <row r="14">
      <c r="A14" s="4" t="inlineStr">
        <is>
          <t>Convertible Promissory Note Three [Member] | Valvasone Trust [Member]</t>
        </is>
      </c>
    </row>
    <row r="15">
      <c r="A15" s="3" t="inlineStr">
        <is>
          <t>Short-term Debt [Line Items]</t>
        </is>
      </c>
    </row>
    <row r="16">
      <c r="A16" s="4" t="inlineStr">
        <is>
          <t>Debt Instrument, Maturity Date</t>
        </is>
      </c>
      <c r="G16" s="4" t="inlineStr">
        <is>
          <t>Jun. 3,
		2019</t>
        </is>
      </c>
    </row>
    <row r="17">
      <c r="A17" s="4" t="inlineStr">
        <is>
          <t>Debt Instrument, Convertible, Threshold Percentage of Stock Price Trigger</t>
        </is>
      </c>
      <c r="G17" s="4" t="inlineStr">
        <is>
          <t>50.00%</t>
        </is>
      </c>
    </row>
    <row r="18">
      <c r="A18" s="4" t="inlineStr">
        <is>
          <t>Debt Conversion, Converted Instrument, Amount</t>
        </is>
      </c>
      <c r="D18" s="5" t="n">
        <v>20000</v>
      </c>
    </row>
    <row r="19">
      <c r="A19" s="4" t="inlineStr">
        <is>
          <t>Convertible Promissory Note Three [Member] | Valvasone Trust [Member] | Restricted Stock [Member]</t>
        </is>
      </c>
    </row>
    <row r="20">
      <c r="A20" s="3" t="inlineStr">
        <is>
          <t>Short-term Debt [Line Items]</t>
        </is>
      </c>
    </row>
    <row r="21">
      <c r="A21" s="4" t="inlineStr">
        <is>
          <t>Debt Conversion, Converted Instrument, Shares Issued | shares</t>
        </is>
      </c>
      <c r="D21" s="6" t="n">
        <v>500000000</v>
      </c>
    </row>
    <row r="22">
      <c r="A22" s="4" t="inlineStr">
        <is>
          <t>Convertible Promissory Note Four [Member]</t>
        </is>
      </c>
    </row>
    <row r="23">
      <c r="A23" s="3" t="inlineStr">
        <is>
          <t>Short-term Debt [Line Items]</t>
        </is>
      </c>
    </row>
    <row r="24">
      <c r="A24" s="4" t="inlineStr">
        <is>
          <t>Totals</t>
        </is>
      </c>
      <c r="B24" s="4" t="inlineStr">
        <is>
          <t>[4]</t>
        </is>
      </c>
      <c r="H24" s="4" t="inlineStr">
        <is>
          <t xml:space="preserve"> </t>
        </is>
      </c>
      <c r="I24" s="6" t="n">
        <v>25000</v>
      </c>
    </row>
    <row r="25">
      <c r="A25" s="4" t="inlineStr">
        <is>
          <t>Convertible Promissory Note Four [Member] | Jody A Della Donna [Member]</t>
        </is>
      </c>
    </row>
    <row r="26">
      <c r="A26" s="3" t="inlineStr">
        <is>
          <t>Short-term Debt [Line Items]</t>
        </is>
      </c>
    </row>
    <row r="27">
      <c r="A27" s="4" t="inlineStr">
        <is>
          <t>Debt Instrument, Maturity Date</t>
        </is>
      </c>
      <c r="F27" s="4" t="inlineStr">
        <is>
          <t>Jun. 29,
		2019</t>
        </is>
      </c>
    </row>
    <row r="28">
      <c r="A28" s="4" t="inlineStr">
        <is>
          <t>Debt Instrument, Convertible, Threshold Percentage of Stock Price Trigger</t>
        </is>
      </c>
      <c r="F28" s="4" t="inlineStr">
        <is>
          <t>50.00%</t>
        </is>
      </c>
    </row>
    <row r="29">
      <c r="A29" s="4" t="inlineStr">
        <is>
          <t>Debt Instrument, Convertible, Threshold Trading Days | Integer</t>
        </is>
      </c>
      <c r="F29" s="6" t="n">
        <v>25</v>
      </c>
    </row>
    <row r="30">
      <c r="A30" s="4" t="inlineStr">
        <is>
          <t>Convertible Promissory Note Five [Member]</t>
        </is>
      </c>
    </row>
    <row r="31">
      <c r="A31" s="3" t="inlineStr">
        <is>
          <t>Short-term Debt [Line Items]</t>
        </is>
      </c>
    </row>
    <row r="32">
      <c r="A32" s="4" t="inlineStr">
        <is>
          <t>Totals</t>
        </is>
      </c>
      <c r="B32" s="4" t="inlineStr">
        <is>
          <t>[5]</t>
        </is>
      </c>
      <c r="H32" s="4" t="inlineStr">
        <is>
          <t xml:space="preserve"> </t>
        </is>
      </c>
      <c r="I32" s="6" t="n">
        <v>688177</v>
      </c>
    </row>
    <row r="33">
      <c r="A33" s="4" t="inlineStr">
        <is>
          <t>Convertible Promissory Note Five [Member] | Jetco Holdings L L C [Member]</t>
        </is>
      </c>
    </row>
    <row r="34">
      <c r="A34" s="3" t="inlineStr">
        <is>
          <t>Short-term Debt [Line Items]</t>
        </is>
      </c>
    </row>
    <row r="35">
      <c r="A35" s="4" t="inlineStr">
        <is>
          <t>Debt Instrument, Maturity Date</t>
        </is>
      </c>
      <c r="E35" s="4" t="inlineStr">
        <is>
          <t>Nov. 30,
		2020</t>
        </is>
      </c>
    </row>
    <row r="36">
      <c r="A36" s="4" t="inlineStr">
        <is>
          <t>Debt Instrument, Convertible, Threshold Percentage of Stock Price Trigger</t>
        </is>
      </c>
      <c r="E36" s="4" t="inlineStr">
        <is>
          <t>70.00%</t>
        </is>
      </c>
    </row>
    <row r="37">
      <c r="A37" s="4" t="inlineStr">
        <is>
          <t>Debt Instrument, Convertible, Threshold Trading Days | Integer</t>
        </is>
      </c>
      <c r="E37" s="6" t="n">
        <v>20</v>
      </c>
    </row>
    <row r="38">
      <c r="A38" s="4" t="inlineStr">
        <is>
          <t>Debt Conversion, Converted Instrument, Amount</t>
        </is>
      </c>
      <c r="C38" s="5" t="n">
        <v>42000</v>
      </c>
    </row>
    <row r="39">
      <c r="A39" s="4" t="inlineStr">
        <is>
          <t>Convertible Promissory Note Five [Member] | Jetco Holdings L L C [Member] | Restricted Stock [Member]</t>
        </is>
      </c>
    </row>
    <row r="40">
      <c r="A40" s="3" t="inlineStr">
        <is>
          <t>Short-term Debt [Line Items]</t>
        </is>
      </c>
    </row>
    <row r="41">
      <c r="A41" s="4" t="inlineStr">
        <is>
          <t>Debt Conversion, Converted Instrument, Shares Issued | shares</t>
        </is>
      </c>
      <c r="C41" s="6" t="n">
        <v>300000000</v>
      </c>
    </row>
    <row r="42">
      <c r="A42" s="4" t="inlineStr">
        <is>
          <t>Convertible Promissory Note Six [Member]</t>
        </is>
      </c>
    </row>
    <row r="43">
      <c r="A43" s="3" t="inlineStr">
        <is>
          <t>Short-term Debt [Line Items]</t>
        </is>
      </c>
    </row>
    <row r="44">
      <c r="A44" s="4" t="inlineStr">
        <is>
          <t>Totals</t>
        </is>
      </c>
      <c r="B44" s="4" t="inlineStr">
        <is>
          <t>[6]</t>
        </is>
      </c>
      <c r="H44" s="6" t="n">
        <v>11000</v>
      </c>
      <c r="I44" s="6" t="n">
        <v>5002</v>
      </c>
    </row>
    <row r="45">
      <c r="A45" s="4" t="inlineStr">
        <is>
          <t>Convertible Promissory Note Six [Member] | Jetco Holdings L L C [Member]</t>
        </is>
      </c>
    </row>
    <row r="46">
      <c r="A46" s="3" t="inlineStr">
        <is>
          <t>Short-term Debt [Line Items]</t>
        </is>
      </c>
    </row>
    <row r="47">
      <c r="A47" s="4" t="inlineStr">
        <is>
          <t>Debt Instrument, Convertible, Threshold Percentage of Stock Price Trigger</t>
        </is>
      </c>
      <c r="E47" s="4" t="inlineStr">
        <is>
          <t>60.00%</t>
        </is>
      </c>
    </row>
    <row r="48">
      <c r="A48" s="4" t="inlineStr">
        <is>
          <t>Debt Instrument, Convertible, Threshold Trading Days | Integer</t>
        </is>
      </c>
      <c r="E48" s="6" t="n">
        <v>20</v>
      </c>
    </row>
    <row r="49">
      <c r="A49" s="4" t="inlineStr">
        <is>
          <t>Convertible Promissory Note Seven [Member]</t>
        </is>
      </c>
    </row>
    <row r="50">
      <c r="A50" s="3" t="inlineStr">
        <is>
          <t>Short-term Debt [Line Items]</t>
        </is>
      </c>
    </row>
    <row r="51">
      <c r="A51" s="4" t="inlineStr">
        <is>
          <t>Totals</t>
        </is>
      </c>
      <c r="B51" s="4" t="inlineStr">
        <is>
          <t>[7]</t>
        </is>
      </c>
      <c r="H51" s="4" t="inlineStr">
        <is>
          <t xml:space="preserve"> </t>
        </is>
      </c>
      <c r="I51" s="6" t="n">
        <v>5589</v>
      </c>
    </row>
    <row r="52">
      <c r="A52" s="4" t="inlineStr">
        <is>
          <t>Convertible Promissory Note Eight [Member]</t>
        </is>
      </c>
    </row>
    <row r="53">
      <c r="A53" s="3" t="inlineStr">
        <is>
          <t>Short-term Debt [Line Items]</t>
        </is>
      </c>
    </row>
    <row r="54">
      <c r="A54" s="4" t="inlineStr">
        <is>
          <t>Totals</t>
        </is>
      </c>
      <c r="B54" s="4" t="inlineStr">
        <is>
          <t>[8]</t>
        </is>
      </c>
      <c r="H54" s="6" t="n">
        <v>250000</v>
      </c>
      <c r="I54" s="4" t="inlineStr">
        <is>
          <t xml:space="preserve"> </t>
        </is>
      </c>
    </row>
    <row r="55">
      <c r="A55" s="4" t="inlineStr">
        <is>
          <t>Convertible Promissory Note Nine [Member]</t>
        </is>
      </c>
    </row>
    <row r="56">
      <c r="A56" s="3" t="inlineStr">
        <is>
          <t>Short-term Debt [Line Items]</t>
        </is>
      </c>
    </row>
    <row r="57">
      <c r="A57" s="4" t="inlineStr">
        <is>
          <t>Totals</t>
        </is>
      </c>
      <c r="B57" s="4" t="inlineStr">
        <is>
          <t>[9]</t>
        </is>
      </c>
      <c r="H57" s="6" t="n">
        <v>20000</v>
      </c>
      <c r="I57" s="4" t="inlineStr">
        <is>
          <t xml:space="preserve"> </t>
        </is>
      </c>
    </row>
    <row r="58">
      <c r="A58" s="4" t="inlineStr">
        <is>
          <t>Convertible Promissory Note Ten [Member]</t>
        </is>
      </c>
    </row>
    <row r="59">
      <c r="A59" s="3" t="inlineStr">
        <is>
          <t>Short-term Debt [Line Items]</t>
        </is>
      </c>
    </row>
    <row r="60">
      <c r="A60" s="4" t="inlineStr">
        <is>
          <t>Totals</t>
        </is>
      </c>
      <c r="B60" s="4" t="inlineStr">
        <is>
          <t>[10]</t>
        </is>
      </c>
      <c r="H60" s="6" t="n">
        <v>100000</v>
      </c>
      <c r="I60" s="4" t="inlineStr">
        <is>
          <t xml:space="preserve"> </t>
        </is>
      </c>
    </row>
    <row r="61">
      <c r="A61" s="4" t="inlineStr">
        <is>
          <t>Convertible Promissory Note Eleven [Member]</t>
        </is>
      </c>
    </row>
    <row r="62">
      <c r="A62" s="3" t="inlineStr">
        <is>
          <t>Short-term Debt [Line Items]</t>
        </is>
      </c>
    </row>
    <row r="63">
      <c r="A63" s="4" t="inlineStr">
        <is>
          <t>Totals</t>
        </is>
      </c>
      <c r="B63" s="4" t="inlineStr">
        <is>
          <t>[11]</t>
        </is>
      </c>
      <c r="H63" s="6" t="n">
        <v>200000</v>
      </c>
      <c r="I63" s="4" t="inlineStr">
        <is>
          <t xml:space="preserve"> </t>
        </is>
      </c>
    </row>
    <row r="64">
      <c r="A64" s="4" t="inlineStr">
        <is>
          <t>Convertible Promissory Note Twelve [Member]</t>
        </is>
      </c>
    </row>
    <row r="65">
      <c r="A65" s="3" t="inlineStr">
        <is>
          <t>Short-term Debt [Line Items]</t>
        </is>
      </c>
    </row>
    <row r="66">
      <c r="A66" s="4" t="inlineStr">
        <is>
          <t>Totals</t>
        </is>
      </c>
      <c r="B66" s="4" t="inlineStr">
        <is>
          <t>[12]</t>
        </is>
      </c>
      <c r="H66" s="5" t="n">
        <v>68750</v>
      </c>
      <c r="I66" s="4" t="inlineStr">
        <is>
          <t xml:space="preserve"> </t>
        </is>
      </c>
    </row>
    <row r="67"/>
    <row r="68">
      <c r="A68" s="4" t="inlineStr">
        <is>
          <t>[1]</t>
        </is>
      </c>
      <c r="B68" s="4" t="inlineStr">
        <is>
          <t>On
January 24, 2018, the Company executed a Convertible Note (the “Convertible Note”) payable to Tri-Bridge Ventures, LLC
in the principal amount of $ 15,750 January 24, 2019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20 1 10% 15,750 5,010 no</t>
        </is>
      </c>
    </row>
    <row r="69">
      <c r="A69" s="4" t="inlineStr">
        <is>
          <t>[2]</t>
        </is>
      </c>
      <c r="B69" s="4" t="inlineStr">
        <is>
          <t>On February 16, 2018, the Company executed a Convertible Note (the “Convertible Note”) payable to Tri-Bridge Ventures, LLC
in the principal amount of $ 8,000 The Convertible Note is convertible, in whole or in part, at any time and from time to time before maturity ( February 16, 2019 50% 1 10% 6,054 2,463 no</t>
        </is>
      </c>
    </row>
    <row r="70">
      <c r="A70" s="4" t="inlineStr">
        <is>
          <t>[3]</t>
        </is>
      </c>
      <c r="B70" s="4" t="inlineStr">
        <is>
          <t>On June 3, 2018, the Company
executed a Convertible Note (the “Convertible Note”) payable to Valvasone Trust in the principal amount of $ 91,900 The
Convertible Note is convertible, in whole or in part, at any time and from time to time before maturity ( June
3, 2019 )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5%
500,000,000 20,000 71,900
18,380
12,749
30,183
2,453</t>
        </is>
      </c>
    </row>
    <row r="71">
      <c r="A71" s="4" t="inlineStr">
        <is>
          <t>[4]</t>
        </is>
      </c>
      <c r="B71" s="4" t="inlineStr">
        <is>
          <t>On June 29, 2018, the Company executed a Convertible Note (the “Convertible Note”) payable to Jody A. DellaDonna in the principal
amount of $ 25,000 The Convertible Note is convertible, in whole or in part,
at any time and from time to time before maturity ( June 29, 2019 50% 25 1 5% 25,000 5,000 3,437 7,890 1,327 no</t>
        </is>
      </c>
    </row>
    <row r="72">
      <c r="A72" s="4" t="inlineStr">
        <is>
          <t>[5]</t>
        </is>
      </c>
      <c r="B72" s="4" t="inlineStr">
        <is>
          <t>On November 30, 2019, the Company
executed a Convertible Note (the “Convertible Note”) payable to Jetco Holdings, LLC in the principal amount of $ 2,000,000 November
30, 2020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 20 )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1 3%
300,000,000 42,000 503,714
46,485 253,714
250,000 250,000</t>
        </is>
      </c>
    </row>
    <row r="73">
      <c r="A73" s="4" t="inlineStr">
        <is>
          <t>[6]</t>
        </is>
      </c>
      <c r="B73" s="4" t="inlineStr">
        <is>
          <t>On
December 17, 2019, the Company entered into a Securities Purchase Agreement (the “Agreement”)
with Armada Capital Partners, LLC (“Armada”) wherein the Company issued Armada
a Convertible Promissory Note (the “Convertible Note”) in the amount of $ 11,000 1,000 1 December
17, 2020 8% The
Convertible Note is convertible, in whole or in part, at any time and from time to time before
maturity (March 20, 2021) at the option of the holder. The conversion price for the principal
and interest in connection with voluntary conversions by the Holder shall be 60% 20 560,800 0.024 5 10,000,000 11,000 1,350</t>
        </is>
      </c>
    </row>
    <row r="74">
      <c r="A74" s="4" t="inlineStr">
        <is>
          <t>[7]</t>
        </is>
      </c>
      <c r="B74" s="4" t="inlineStr">
        <is>
          <t>On
March 20, 2020, the Company executed a Convertible Note (the “Convertible Note”) payable to Jetco Holdings, LLC in the
principal amount of $ 20,000 March
20, 2021 The
conversion price for the principal and interest in connection with voluntary conversions by the Holder shall be 70% 20 1 3% 20,532 no</t>
        </is>
      </c>
    </row>
    <row r="75">
      <c r="A75" s="4" t="inlineStr">
        <is>
          <t>[8]</t>
        </is>
      </c>
      <c r="B75" s="4" t="inlineStr">
        <is>
          <t>On
September 3, 2020, the Company executed a Convertible Note (the “Convertible Note”) payable to Graphene Holdings, LLC
(the “Holder”) in the principal amount of $ 250,000 March
3, 2021 The
conversion price for the principal and interest in connection with voluntary conversions by the Holder shall be 70% 20 1 3% 250,000 6,164 see NOTE M - SUBSEQUENT EVENTS</t>
        </is>
      </c>
    </row>
    <row r="76">
      <c r="A76" s="4" t="inlineStr">
        <is>
          <t>[9]</t>
        </is>
      </c>
      <c r="B76" s="4" t="inlineStr">
        <is>
          <t>On
September 9, 2020, the Company executed a Convertible Note (the “Convertible Note”) payable to Graphene Holdings, LLC
(the “Holder”) in the principal amount of $ 20,000 March 9, 2021 The conversion price for the principal and interest
in connection with voluntary conversions by the Holder shall be 70% 20 1 3% 20,000 471</t>
        </is>
      </c>
    </row>
    <row r="77">
      <c r="A77" s="4" t="inlineStr">
        <is>
          <t>[10]</t>
        </is>
      </c>
      <c r="B77" s="4" t="inlineStr">
        <is>
          <t>On
January 20, 2021, the Company executed a Convertible Note (the “Convertible Note”) payable to Tri-Bridge Ventures, LLC
(the “Holder”) in the principal amount of up to $ 150,000 10% 100,000 The Convertible Note is convertible, in
whole or in part, at any time and from time to time before maturity ( January 20, 2022 50% 20 100,000 4,219</t>
        </is>
      </c>
    </row>
    <row r="78">
      <c r="A78" s="4" t="inlineStr">
        <is>
          <t>[11]</t>
        </is>
      </c>
      <c r="B78" s="4" t="inlineStr">
        <is>
          <t>On
February 22, 2021, the Company executed a Convertible Note (the “Convertible Note”) payable to Tri-Bridge Ventures, LLC
(the “Holder”) in the principal amount of up to $ 200,000 10% The Convertible Note is convertible, in whole or in part, at any time and from time to time before maturity ( February 22, 2022 50% 200,000 6,575</t>
        </is>
      </c>
    </row>
    <row r="79">
      <c r="A79" s="4" t="inlineStr">
        <is>
          <t>[12]</t>
        </is>
      </c>
      <c r="B79" s="4" t="inlineStr">
        <is>
          <t>On
June 17, 2021, the Company issued to Power Up Lending Group Ltd. (the “Investor”) a Convertible Promissory Note (the
“Convertible Note”) in the principal amount of $ 68,750 1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 10 68,750 196</t>
        </is>
      </c>
    </row>
  </sheetData>
  <mergeCells count="14">
    <mergeCell ref="A1:B1"/>
    <mergeCell ref="A67:H67"/>
    <mergeCell ref="B68:H68"/>
    <mergeCell ref="B69:H69"/>
    <mergeCell ref="B70:H70"/>
    <mergeCell ref="B71:H71"/>
    <mergeCell ref="B72:H72"/>
    <mergeCell ref="B73:H73"/>
    <mergeCell ref="B74:H74"/>
    <mergeCell ref="B75:H75"/>
    <mergeCell ref="B76:H76"/>
    <mergeCell ref="B77:H77"/>
    <mergeCell ref="B78:H78"/>
    <mergeCell ref="B79:H7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19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21"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21" customWidth="1" min="15" max="15"/>
    <col width="80" customWidth="1" min="16" max="16"/>
    <col width="21" customWidth="1" min="17" max="17"/>
    <col width="21" customWidth="1" min="18" max="18"/>
    <col width="21" customWidth="1" min="19" max="19"/>
  </cols>
  <sheetData>
    <row r="1">
      <c r="A1" s="1" t="inlineStr">
        <is>
          <t>SCHEDULE OF NOTES PAYABLE TO THIRD PARTIES (Details) (Parenthetical)</t>
        </is>
      </c>
      <c r="B1" s="2" t="inlineStr">
        <is>
          <t>Mar. 15, 2021USD ($)</t>
        </is>
      </c>
      <c r="C1" s="2" t="inlineStr">
        <is>
          <t>Feb. 04, 2021USD ($)</t>
        </is>
      </c>
      <c r="D1" s="2" t="inlineStr">
        <is>
          <t>Sep. 09, 2020USD ($)Integer</t>
        </is>
      </c>
      <c r="E1" s="2" t="inlineStr">
        <is>
          <t>Sep. 03, 2020USD ($)</t>
        </is>
      </c>
      <c r="F1" s="2" t="inlineStr">
        <is>
          <t>Mar. 20, 2020USD ($)</t>
        </is>
      </c>
      <c r="G1" s="2" t="inlineStr">
        <is>
          <t>Dec. 17, 2019USD ($)Integer$ / sharesshares</t>
        </is>
      </c>
      <c r="H1" s="2" t="inlineStr">
        <is>
          <t>Nov. 30, 2019USD ($)Integer</t>
        </is>
      </c>
      <c r="I1" s="2" t="inlineStr">
        <is>
          <t>Jun. 29, 2018USD ($)Integer</t>
        </is>
      </c>
      <c r="J1" s="2" t="inlineStr">
        <is>
          <t>Jun. 03, 2018USD ($)</t>
        </is>
      </c>
      <c r="K1" s="2" t="inlineStr">
        <is>
          <t>Feb. 16, 2018USD ($)</t>
        </is>
      </c>
      <c r="L1" s="2" t="inlineStr">
        <is>
          <t>Jan. 24, 2018USD ($)Integer</t>
        </is>
      </c>
      <c r="M1" s="2" t="inlineStr">
        <is>
          <t>Jun. 17, 2021USD ($)Integer</t>
        </is>
      </c>
      <c r="N1" s="2" t="inlineStr">
        <is>
          <t>Feb. 22, 2021USD ($)</t>
        </is>
      </c>
      <c r="O1" s="2" t="inlineStr">
        <is>
          <t>Jan. 27, 2021USD ($)</t>
        </is>
      </c>
      <c r="P1" s="2" t="inlineStr">
        <is>
          <t>Jan. 20, 2021USD ($)Integer</t>
        </is>
      </c>
      <c r="Q1" s="2" t="inlineStr">
        <is>
          <t>Mar. 31, 2021USD ($)</t>
        </is>
      </c>
      <c r="R1" s="2" t="inlineStr">
        <is>
          <t>Jun. 30, 2021USD ($)</t>
        </is>
      </c>
      <c r="S1" s="2" t="inlineStr">
        <is>
          <t>Jun. 30, 2020USD ($)</t>
        </is>
      </c>
    </row>
    <row r="2">
      <c r="A2" s="3" t="inlineStr">
        <is>
          <t>Short-term Debt [Line Items]</t>
        </is>
      </c>
    </row>
    <row r="3">
      <c r="A3" s="4" t="inlineStr">
        <is>
          <t>Unamortized debt discount</t>
        </is>
      </c>
      <c r="R3" s="5" t="n">
        <v>251235</v>
      </c>
      <c r="S3" s="5" t="n">
        <v>453608</v>
      </c>
    </row>
    <row r="4">
      <c r="A4" s="4" t="inlineStr">
        <is>
          <t>Accrued interest</t>
        </is>
      </c>
      <c r="R4" s="6" t="n">
        <v>18975</v>
      </c>
      <c r="S4" s="6" t="n">
        <v>75510</v>
      </c>
    </row>
    <row r="5">
      <c r="A5" s="4" t="inlineStr">
        <is>
          <t>Armada Capital Partners L L C [Member] | Securities Purchase Agreement [Member]</t>
        </is>
      </c>
    </row>
    <row r="6">
      <c r="A6" s="3" t="inlineStr">
        <is>
          <t>Short-term Debt [Line Items]</t>
        </is>
      </c>
    </row>
    <row r="7">
      <c r="A7" s="4" t="inlineStr">
        <is>
          <t>Unamortized debt discount</t>
        </is>
      </c>
      <c r="G7" s="5" t="n">
        <v>1000</v>
      </c>
    </row>
    <row r="8">
      <c r="A8" s="4" t="inlineStr">
        <is>
          <t>Debt principal amount</t>
        </is>
      </c>
      <c r="G8" s="5" t="n">
        <v>11000</v>
      </c>
    </row>
    <row r="9">
      <c r="A9" s="4" t="inlineStr">
        <is>
          <t>Debt interest rate</t>
        </is>
      </c>
      <c r="G9" s="4" t="inlineStr">
        <is>
          <t>8.00%</t>
        </is>
      </c>
    </row>
    <row r="10">
      <c r="A10" s="4" t="inlineStr">
        <is>
          <t>Class of Warrant or Right, Number of Securities Called by Warrants or Rights | shares</t>
        </is>
      </c>
      <c r="G10" s="6" t="n">
        <v>560800</v>
      </c>
    </row>
    <row r="11">
      <c r="A11" s="4" t="inlineStr">
        <is>
          <t>Class of Warrant or Right, Exercise Price of Warrants or Rights | $ / shares</t>
        </is>
      </c>
      <c r="G11" s="9" t="n">
        <v>0.024</v>
      </c>
    </row>
    <row r="12">
      <c r="A12" s="4" t="inlineStr">
        <is>
          <t>Warrants and Rights Outstanding, Term</t>
        </is>
      </c>
      <c r="G12" s="4" t="inlineStr">
        <is>
          <t>5 years</t>
        </is>
      </c>
    </row>
    <row r="13">
      <c r="A13" s="4" t="inlineStr">
        <is>
          <t>Convertible Promissory Note One [Member] | Tri Bridge Ventures L L C [Member]</t>
        </is>
      </c>
    </row>
    <row r="14">
      <c r="A14" s="3" t="inlineStr">
        <is>
          <t>Short-term Debt [Line Items]</t>
        </is>
      </c>
    </row>
    <row r="15">
      <c r="A15" s="4" t="inlineStr">
        <is>
          <t>Unamortized debt discount</t>
        </is>
      </c>
      <c r="R15" s="6" t="n">
        <v>0</v>
      </c>
      <c r="S15" s="6" t="n">
        <v>0</v>
      </c>
    </row>
    <row r="16">
      <c r="A16" s="4" t="inlineStr">
        <is>
          <t>Debt principal amount</t>
        </is>
      </c>
      <c r="L16" s="5" t="n">
        <v>15750</v>
      </c>
      <c r="R16" s="6" t="n">
        <v>0</v>
      </c>
    </row>
    <row r="17">
      <c r="A17" s="4" t="inlineStr">
        <is>
          <t>Debt maturity date</t>
        </is>
      </c>
      <c r="L17" s="4" t="inlineStr">
        <is>
          <t>Jan. 24,
		2019</t>
        </is>
      </c>
    </row>
    <row r="18">
      <c r="A18" s="4" t="inlineStr">
        <is>
          <t>Debt conversion description</t>
        </is>
      </c>
      <c r="L18" s="4" t="inlineStr">
        <is>
          <t>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 If at any time, one or multiple times, during the Valuation Period the
    number of Estimated Shares delivered to Holder is less than the Notice Shares, the company must immediately deliver enough shares
    equal to the difference. A Conversion Amount will not be considered fully converted until the end of the Valuation Period for that
    Conversion Amount.</t>
        </is>
      </c>
    </row>
    <row r="19">
      <c r="A19" s="4" t="inlineStr">
        <is>
          <t>Debt conversion, threshold percentage of stock price trigger</t>
        </is>
      </c>
      <c r="L19" s="4" t="inlineStr">
        <is>
          <t>50.00%</t>
        </is>
      </c>
    </row>
    <row r="20">
      <c r="A20" s="4" t="inlineStr">
        <is>
          <t>Debt conversion, trading days | Integer</t>
        </is>
      </c>
      <c r="L20" s="6" t="n">
        <v>20</v>
      </c>
    </row>
    <row r="21">
      <c r="A21" s="4" t="inlineStr">
        <is>
          <t>Debt term</t>
        </is>
      </c>
      <c r="L21" s="4" t="inlineStr">
        <is>
          <t>1 year</t>
        </is>
      </c>
    </row>
    <row r="22">
      <c r="A22" s="4" t="inlineStr">
        <is>
          <t>Debt interest rate</t>
        </is>
      </c>
      <c r="L22" s="4" t="inlineStr">
        <is>
          <t>10.00%</t>
        </is>
      </c>
    </row>
    <row r="23">
      <c r="A23" s="4" t="inlineStr">
        <is>
          <t>Accrued interest</t>
        </is>
      </c>
      <c r="R23" s="6" t="n">
        <v>0</v>
      </c>
    </row>
    <row r="24">
      <c r="A24" s="4" t="inlineStr">
        <is>
          <t>Convertible Promissory Note One [Member] | Tri Bridge Ventures L L C [Member] | Principal Amount [Member]</t>
        </is>
      </c>
    </row>
    <row r="25">
      <c r="A25" s="3" t="inlineStr">
        <is>
          <t>Short-term Debt [Line Items]</t>
        </is>
      </c>
    </row>
    <row r="26">
      <c r="A26" s="4" t="inlineStr">
        <is>
          <t>Debt forgiveness</t>
        </is>
      </c>
      <c r="Q26" s="5" t="n">
        <v>15750</v>
      </c>
    </row>
    <row r="27">
      <c r="A27" s="4" t="inlineStr">
        <is>
          <t>Convertible Promissory Note One [Member] | Tri Bridge Ventures L L C [Member] | Interest Amount [Member]</t>
        </is>
      </c>
    </row>
    <row r="28">
      <c r="A28" s="3" t="inlineStr">
        <is>
          <t>Short-term Debt [Line Items]</t>
        </is>
      </c>
    </row>
    <row r="29">
      <c r="A29" s="4" t="inlineStr">
        <is>
          <t>Debt forgiveness</t>
        </is>
      </c>
      <c r="Q29" s="6" t="n">
        <v>5010</v>
      </c>
    </row>
    <row r="30">
      <c r="A30" s="4" t="inlineStr">
        <is>
          <t>Convertible Promissory Note Two [Member] | Tri Bridge Ventures L L C [Member]</t>
        </is>
      </c>
    </row>
    <row r="31">
      <c r="A31" s="3" t="inlineStr">
        <is>
          <t>Short-term Debt [Line Items]</t>
        </is>
      </c>
    </row>
    <row r="32">
      <c r="A32" s="4" t="inlineStr">
        <is>
          <t>Unamortized debt discount</t>
        </is>
      </c>
      <c r="R32" s="6" t="n">
        <v>0</v>
      </c>
      <c r="S32" s="6" t="n">
        <v>0</v>
      </c>
    </row>
    <row r="33">
      <c r="A33" s="4" t="inlineStr">
        <is>
          <t>Debt principal amount</t>
        </is>
      </c>
      <c r="K33" s="5" t="n">
        <v>8000</v>
      </c>
      <c r="R33" s="6" t="n">
        <v>0</v>
      </c>
    </row>
    <row r="34">
      <c r="A34" s="4" t="inlineStr">
        <is>
          <t>Debt maturity date</t>
        </is>
      </c>
      <c r="K34" s="4" t="inlineStr">
        <is>
          <t>Feb. 16,
		2019</t>
        </is>
      </c>
    </row>
    <row r="35">
      <c r="A35" s="4" t="inlineStr">
        <is>
          <t>Debt conversion description</t>
        </is>
      </c>
      <c r="K35" s="4" t="inlineStr">
        <is>
          <t>The Convertible Note is convertible, in whole or in part, at any time and from time to time before maturity (February 16, 2019) at the option of the holder at the Variable Conversion Price, which shall be equal to the lesser of (i) the price of any public offering
    of the Maker’s Common Stock or (ii) Fifty Percent (50%) of the lowest Trading Price (defined below) during the Twenty Trading Day period prior to the day the Holder delivers the Conversion
    Notice, and the Conversion Amount shall be the amount of principal or interest electively converted in the Conversion Notice.</t>
        </is>
      </c>
    </row>
    <row r="36">
      <c r="A36" s="4" t="inlineStr">
        <is>
          <t>Debt conversion, threshold percentage of stock price trigger</t>
        </is>
      </c>
      <c r="K36" s="4" t="inlineStr">
        <is>
          <t>50.00%</t>
        </is>
      </c>
    </row>
    <row r="37">
      <c r="A37" s="4" t="inlineStr">
        <is>
          <t>Debt term</t>
        </is>
      </c>
      <c r="K37" s="4" t="inlineStr">
        <is>
          <t>1 year</t>
        </is>
      </c>
    </row>
    <row r="38">
      <c r="A38" s="4" t="inlineStr">
        <is>
          <t>Debt interest rate</t>
        </is>
      </c>
      <c r="K38" s="4" t="inlineStr">
        <is>
          <t>10.00%</t>
        </is>
      </c>
    </row>
    <row r="39">
      <c r="A39" s="4" t="inlineStr">
        <is>
          <t>Accrued interest</t>
        </is>
      </c>
      <c r="R39" s="6" t="n">
        <v>0</v>
      </c>
    </row>
    <row r="40">
      <c r="A40" s="4" t="inlineStr">
        <is>
          <t>Convertible Promissory Note Two [Member] | Tri Bridge Ventures L L C [Member] | Principal Amount [Member]</t>
        </is>
      </c>
    </row>
    <row r="41">
      <c r="A41" s="3" t="inlineStr">
        <is>
          <t>Short-term Debt [Line Items]</t>
        </is>
      </c>
    </row>
    <row r="42">
      <c r="A42" s="4" t="inlineStr">
        <is>
          <t>Debt forgiveness</t>
        </is>
      </c>
      <c r="Q42" s="6" t="n">
        <v>6054</v>
      </c>
    </row>
    <row r="43">
      <c r="A43" s="4" t="inlineStr">
        <is>
          <t>Convertible Promissory Note Two [Member] | Tri Bridge Ventures L L C [Member] | Interest Amount [Member]</t>
        </is>
      </c>
    </row>
    <row r="44">
      <c r="A44" s="3" t="inlineStr">
        <is>
          <t>Short-term Debt [Line Items]</t>
        </is>
      </c>
    </row>
    <row r="45">
      <c r="A45" s="4" t="inlineStr">
        <is>
          <t>Debt forgiveness</t>
        </is>
      </c>
      <c r="Q45" s="6" t="n">
        <v>2463</v>
      </c>
    </row>
    <row r="46">
      <c r="A46" s="4" t="inlineStr">
        <is>
          <t>Convertible Promissory Note Three [Member] | Tri Bridge Ventures L L C [Member] | Principal Amount [Member]</t>
        </is>
      </c>
    </row>
    <row r="47">
      <c r="A47" s="3" t="inlineStr">
        <is>
          <t>Short-term Debt [Line Items]</t>
        </is>
      </c>
    </row>
    <row r="48">
      <c r="A48" s="4" t="inlineStr">
        <is>
          <t>Debt principal amount</t>
        </is>
      </c>
      <c r="Q48" s="6" t="n">
        <v>71900</v>
      </c>
    </row>
    <row r="49">
      <c r="A49" s="4" t="inlineStr">
        <is>
          <t>Debt forgiveness</t>
        </is>
      </c>
      <c r="Q49" s="6" t="n">
        <v>2453</v>
      </c>
    </row>
    <row r="50">
      <c r="A50" s="4" t="inlineStr">
        <is>
          <t>Debt instrument default principal</t>
        </is>
      </c>
      <c r="Q50" s="6" t="n">
        <v>18380</v>
      </c>
    </row>
    <row r="51">
      <c r="A51" s="4" t="inlineStr">
        <is>
          <t>Convertible Promissory Note Three [Member] | Tri Bridge Ventures L L C [Member] | Interest Amount [Member]</t>
        </is>
      </c>
    </row>
    <row r="52">
      <c r="A52" s="3" t="inlineStr">
        <is>
          <t>Short-term Debt [Line Items]</t>
        </is>
      </c>
    </row>
    <row r="53">
      <c r="A53" s="4" t="inlineStr">
        <is>
          <t>Interest Expense, Debt</t>
        </is>
      </c>
      <c r="Q53" s="6" t="n">
        <v>12749</v>
      </c>
    </row>
    <row r="54">
      <c r="A54" s="4" t="inlineStr">
        <is>
          <t>Debt instrument default interest</t>
        </is>
      </c>
      <c r="Q54" s="6" t="n">
        <v>30183</v>
      </c>
    </row>
    <row r="55">
      <c r="A55" s="4" t="inlineStr">
        <is>
          <t>Convertible Promissory Note Three [Member] | Valvasone Trust [Member]</t>
        </is>
      </c>
    </row>
    <row r="56">
      <c r="A56" s="3" t="inlineStr">
        <is>
          <t>Short-term Debt [Line Items]</t>
        </is>
      </c>
    </row>
    <row r="57">
      <c r="A57" s="4" t="inlineStr">
        <is>
          <t>Unamortized debt discount</t>
        </is>
      </c>
      <c r="R57" s="6" t="n">
        <v>0</v>
      </c>
      <c r="S57" s="6" t="n">
        <v>0</v>
      </c>
    </row>
    <row r="58">
      <c r="A58" s="4" t="inlineStr">
        <is>
          <t>Debt principal amount</t>
        </is>
      </c>
      <c r="J58" s="5" t="n">
        <v>91900</v>
      </c>
    </row>
    <row r="59">
      <c r="A59" s="4" t="inlineStr">
        <is>
          <t>Debt maturity date</t>
        </is>
      </c>
      <c r="J59" s="4" t="inlineStr">
        <is>
          <t>Jun. 3,
		2019</t>
        </is>
      </c>
    </row>
    <row r="60">
      <c r="A60" s="4" t="inlineStr">
        <is>
          <t>Debt conversion description</t>
        </is>
      </c>
      <c r="J60" s="4" t="inlineStr">
        <is>
          <t>The
    Convertible Note is convertible, in whole or in part, at any time and from time to time before maturity (</t>
        </is>
      </c>
    </row>
    <row r="61">
      <c r="A61" s="4" t="inlineStr">
        <is>
          <t>Debt conversion, threshold percentage of stock price trigger</t>
        </is>
      </c>
      <c r="J61" s="4" t="inlineStr">
        <is>
          <t>50.00%</t>
        </is>
      </c>
    </row>
    <row r="62">
      <c r="A62" s="4" t="inlineStr">
        <is>
          <t>Convertible Promissory Note Four [Member] | Jody A Della Donna [Member]</t>
        </is>
      </c>
    </row>
    <row r="63">
      <c r="A63" s="3" t="inlineStr">
        <is>
          <t>Short-term Debt [Line Items]</t>
        </is>
      </c>
    </row>
    <row r="64">
      <c r="A64" s="4" t="inlineStr">
        <is>
          <t>Unamortized debt discount</t>
        </is>
      </c>
      <c r="R64" s="6" t="n">
        <v>0</v>
      </c>
      <c r="S64" s="6" t="n">
        <v>0</v>
      </c>
    </row>
    <row r="65">
      <c r="A65" s="4" t="inlineStr">
        <is>
          <t>Debt principal amount</t>
        </is>
      </c>
      <c r="I65" s="5" t="n">
        <v>25000</v>
      </c>
    </row>
    <row r="66">
      <c r="A66" s="4" t="inlineStr">
        <is>
          <t>Debt maturity date</t>
        </is>
      </c>
      <c r="I66" s="4" t="inlineStr">
        <is>
          <t>Jun. 29,
		2019</t>
        </is>
      </c>
    </row>
    <row r="67">
      <c r="A67" s="4" t="inlineStr">
        <is>
          <t>Debt conversion description</t>
        </is>
      </c>
      <c r="I67" s="4" t="inlineStr">
        <is>
          <t>The Convertible Note is convertible, in whole or in part,
at any time and from time to time before maturity (June 29,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t>
        </is>
      </c>
    </row>
    <row r="68">
      <c r="A68" s="4" t="inlineStr">
        <is>
          <t>Debt conversion, threshold percentage of stock price trigger</t>
        </is>
      </c>
      <c r="I68" s="4" t="inlineStr">
        <is>
          <t>50.00%</t>
        </is>
      </c>
    </row>
    <row r="69">
      <c r="A69" s="4" t="inlineStr">
        <is>
          <t>Debt conversion, trading days | Integer</t>
        </is>
      </c>
      <c r="I69" s="6" t="n">
        <v>25</v>
      </c>
    </row>
    <row r="70">
      <c r="A70" s="4" t="inlineStr">
        <is>
          <t>Debt term</t>
        </is>
      </c>
      <c r="I70" s="4" t="inlineStr">
        <is>
          <t>1 year</t>
        </is>
      </c>
    </row>
    <row r="71">
      <c r="A71" s="4" t="inlineStr">
        <is>
          <t>Debt interest rate</t>
        </is>
      </c>
      <c r="I71" s="4" t="inlineStr">
        <is>
          <t>5.00%</t>
        </is>
      </c>
    </row>
    <row r="72">
      <c r="A72" s="4" t="inlineStr">
        <is>
          <t>Convertible Promissory Note Four [Member] | Tri Bridge Ventures L L C [Member]</t>
        </is>
      </c>
    </row>
    <row r="73">
      <c r="A73" s="3" t="inlineStr">
        <is>
          <t>Short-term Debt [Line Items]</t>
        </is>
      </c>
    </row>
    <row r="74">
      <c r="A74" s="4" t="inlineStr">
        <is>
          <t>Debt principal amount</t>
        </is>
      </c>
      <c r="R74" s="6" t="n">
        <v>0</v>
      </c>
    </row>
    <row r="75">
      <c r="A75" s="4" t="inlineStr">
        <is>
          <t>Accrued interest</t>
        </is>
      </c>
      <c r="R75" s="6" t="n">
        <v>0</v>
      </c>
    </row>
    <row r="76">
      <c r="A76" s="4" t="inlineStr">
        <is>
          <t>Convertible Promissory Note Four [Member] | Tri Bridge Ventures L L C [Member] | Principal Amount [Member]</t>
        </is>
      </c>
    </row>
    <row r="77">
      <c r="A77" s="3" t="inlineStr">
        <is>
          <t>Short-term Debt [Line Items]</t>
        </is>
      </c>
    </row>
    <row r="78">
      <c r="A78" s="4" t="inlineStr">
        <is>
          <t>Debt principal amount</t>
        </is>
      </c>
      <c r="Q78" s="6" t="n">
        <v>25000</v>
      </c>
    </row>
    <row r="79">
      <c r="A79" s="4" t="inlineStr">
        <is>
          <t>Debt forgiveness</t>
        </is>
      </c>
      <c r="Q79" s="6" t="n">
        <v>1327</v>
      </c>
    </row>
    <row r="80">
      <c r="A80" s="4" t="inlineStr">
        <is>
          <t>Debt instrument default principal</t>
        </is>
      </c>
      <c r="Q80" s="6" t="n">
        <v>5000</v>
      </c>
    </row>
    <row r="81">
      <c r="A81" s="4" t="inlineStr">
        <is>
          <t>Convertible Promissory Note Four [Member] | Tri Bridge Ventures L L C [Member] | Interest Amount [Member]</t>
        </is>
      </c>
    </row>
    <row r="82">
      <c r="A82" s="3" t="inlineStr">
        <is>
          <t>Short-term Debt [Line Items]</t>
        </is>
      </c>
    </row>
    <row r="83">
      <c r="A83" s="4" t="inlineStr">
        <is>
          <t>Interest Expense, Debt</t>
        </is>
      </c>
      <c r="Q83" s="6" t="n">
        <v>3437</v>
      </c>
    </row>
    <row r="84">
      <c r="A84" s="4" t="inlineStr">
        <is>
          <t>Debt instrument default interest</t>
        </is>
      </c>
      <c r="Q84" s="6" t="n">
        <v>7890</v>
      </c>
    </row>
    <row r="85">
      <c r="A85" s="4" t="inlineStr">
        <is>
          <t>Convertible Promissory Note Five [Member] | Tri Bridge Ventures L L C [Member] | Principal Amount [Member]</t>
        </is>
      </c>
    </row>
    <row r="86">
      <c r="A86" s="3" t="inlineStr">
        <is>
          <t>Short-term Debt [Line Items]</t>
        </is>
      </c>
    </row>
    <row r="87">
      <c r="A87" s="4" t="inlineStr">
        <is>
          <t>Debt forgiveness</t>
        </is>
      </c>
      <c r="B87" s="5" t="n">
        <v>253714</v>
      </c>
      <c r="Q87" s="6" t="n">
        <v>503714</v>
      </c>
    </row>
    <row r="88">
      <c r="A88" s="4" t="inlineStr">
        <is>
          <t>Convertible Promissory Note Five [Member] | Tri Bridge Ventures L L C [Member] | Interest Amount [Member]</t>
        </is>
      </c>
    </row>
    <row r="89">
      <c r="A89" s="3" t="inlineStr">
        <is>
          <t>Short-term Debt [Line Items]</t>
        </is>
      </c>
    </row>
    <row r="90">
      <c r="A90" s="4" t="inlineStr">
        <is>
          <t>Debt forgiveness</t>
        </is>
      </c>
      <c r="Q90" s="6" t="n">
        <v>46485</v>
      </c>
    </row>
    <row r="91">
      <c r="A91" s="4" t="inlineStr">
        <is>
          <t>Interest Expense, Debt</t>
        </is>
      </c>
      <c r="B91" s="5" t="n">
        <v>250000</v>
      </c>
      <c r="Q91" s="5" t="n">
        <v>250000</v>
      </c>
    </row>
    <row r="92">
      <c r="A92" s="4" t="inlineStr">
        <is>
          <t>Convertible Promissory Note Five [Member] | Jetco Holdings L L C [Member]</t>
        </is>
      </c>
    </row>
    <row r="93">
      <c r="A93" s="3" t="inlineStr">
        <is>
          <t>Short-term Debt [Line Items]</t>
        </is>
      </c>
    </row>
    <row r="94">
      <c r="A94" s="4" t="inlineStr">
        <is>
          <t>Unamortized debt discount</t>
        </is>
      </c>
      <c r="R94" s="6" t="n">
        <v>0</v>
      </c>
      <c r="S94" s="6" t="n">
        <v>433199</v>
      </c>
    </row>
    <row r="95">
      <c r="A95" s="4" t="inlineStr">
        <is>
          <t>Debt principal amount</t>
        </is>
      </c>
      <c r="H95" s="5" t="n">
        <v>2000000</v>
      </c>
    </row>
    <row r="96">
      <c r="A96" s="4" t="inlineStr">
        <is>
          <t>Debt maturity date</t>
        </is>
      </c>
      <c r="H96" s="4" t="inlineStr">
        <is>
          <t>Nov. 30,
		2020</t>
        </is>
      </c>
    </row>
    <row r="97">
      <c r="A97" s="4" t="inlineStr">
        <is>
          <t>Debt conversion description</t>
        </is>
      </c>
      <c r="H97" s="4" t="inlineStr">
        <is>
          <t>The
    conversion price for the principal and interest in connection with voluntary conversions by the Holder shall be</t>
        </is>
      </c>
    </row>
    <row r="98">
      <c r="A98" s="4" t="inlineStr">
        <is>
          <t>Debt conversion, threshold percentage of stock price trigger</t>
        </is>
      </c>
      <c r="H98" s="4" t="inlineStr">
        <is>
          <t>70.00%</t>
        </is>
      </c>
    </row>
    <row r="99">
      <c r="A99" s="4" t="inlineStr">
        <is>
          <t>Debt conversion, trading days | Integer</t>
        </is>
      </c>
      <c r="H99" s="6" t="n">
        <v>20</v>
      </c>
    </row>
    <row r="100">
      <c r="A100" s="4" t="inlineStr">
        <is>
          <t>Debt term</t>
        </is>
      </c>
      <c r="H100" s="4" t="inlineStr">
        <is>
          <t>1 year</t>
        </is>
      </c>
    </row>
    <row r="101">
      <c r="A101" s="4" t="inlineStr">
        <is>
          <t>Debt interest rate</t>
        </is>
      </c>
      <c r="H101" s="4" t="inlineStr">
        <is>
          <t>3.00%</t>
        </is>
      </c>
    </row>
    <row r="102">
      <c r="A102" s="4" t="inlineStr">
        <is>
          <t>Convertible Promissory Note Five [Member] | Armada Capital Partners L L C [Member] | Securities Purchase Agreement [Member]</t>
        </is>
      </c>
    </row>
    <row r="103">
      <c r="A103" s="3" t="inlineStr">
        <is>
          <t>Short-term Debt [Line Items]</t>
        </is>
      </c>
    </row>
    <row r="104">
      <c r="A104" s="4" t="inlineStr">
        <is>
          <t>Unamortized debt discount</t>
        </is>
      </c>
      <c r="G104" s="5" t="n">
        <v>1000</v>
      </c>
    </row>
    <row r="105">
      <c r="A105" s="4" t="inlineStr">
        <is>
          <t>Debt principal amount</t>
        </is>
      </c>
      <c r="G105" s="5" t="n">
        <v>11000</v>
      </c>
    </row>
    <row r="106">
      <c r="A106" s="4" t="inlineStr">
        <is>
          <t>Debt interest rate</t>
        </is>
      </c>
      <c r="G106" s="4" t="inlineStr">
        <is>
          <t>8.00%</t>
        </is>
      </c>
    </row>
    <row r="107">
      <c r="A107" s="4" t="inlineStr">
        <is>
          <t>Class of Warrant or Right, Number of Securities Called by Warrants or Rights | shares</t>
        </is>
      </c>
      <c r="G107" s="6" t="n">
        <v>560800</v>
      </c>
    </row>
    <row r="108">
      <c r="A108" s="4" t="inlineStr">
        <is>
          <t>Class of Warrant or Right, Exercise Price of Warrants or Rights | $ / shares</t>
        </is>
      </c>
      <c r="G108" s="9" t="n">
        <v>0.024</v>
      </c>
    </row>
    <row r="109">
      <c r="A109" s="4" t="inlineStr">
        <is>
          <t>Warrants and Rights Outstanding, Term</t>
        </is>
      </c>
      <c r="G109" s="4" t="inlineStr">
        <is>
          <t>5 years</t>
        </is>
      </c>
    </row>
    <row r="110">
      <c r="A110" s="4" t="inlineStr">
        <is>
          <t>Convertible Promissory Note Six [Member] | Jetco Holdings L L C [Member]</t>
        </is>
      </c>
    </row>
    <row r="111">
      <c r="A111" s="3" t="inlineStr">
        <is>
          <t>Short-term Debt [Line Items]</t>
        </is>
      </c>
    </row>
    <row r="112">
      <c r="A112" s="4" t="inlineStr">
        <is>
          <t>Debt conversion description</t>
        </is>
      </c>
      <c r="H112" s="4" t="inlineStr">
        <is>
          <t>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t>
        </is>
      </c>
    </row>
    <row r="113">
      <c r="A113" s="4" t="inlineStr">
        <is>
          <t>Debt conversion, threshold percentage of stock price trigger</t>
        </is>
      </c>
      <c r="H113" s="4" t="inlineStr">
        <is>
          <t>60.00%</t>
        </is>
      </c>
    </row>
    <row r="114">
      <c r="A114" s="4" t="inlineStr">
        <is>
          <t>Debt conversion, trading days | Integer</t>
        </is>
      </c>
      <c r="H114" s="6" t="n">
        <v>20</v>
      </c>
    </row>
    <row r="115">
      <c r="A115" s="4" t="inlineStr">
        <is>
          <t>Convertible Promissory Note Six [Member] | Armada Capital Partners L L C [Member] | Securities Purchase Agreement [Member]</t>
        </is>
      </c>
    </row>
    <row r="116">
      <c r="A116" s="3" t="inlineStr">
        <is>
          <t>Short-term Debt [Line Items]</t>
        </is>
      </c>
    </row>
    <row r="117">
      <c r="A117" s="4" t="inlineStr">
        <is>
          <t>Unamortized debt discount</t>
        </is>
      </c>
      <c r="R117" s="6" t="n">
        <v>0</v>
      </c>
      <c r="S117" s="6" t="n">
        <v>5998</v>
      </c>
    </row>
    <row r="118">
      <c r="A118" s="4" t="inlineStr">
        <is>
          <t>Debt principal amount</t>
        </is>
      </c>
      <c r="R118" s="6" t="n">
        <v>11000</v>
      </c>
    </row>
    <row r="119">
      <c r="A119" s="4" t="inlineStr">
        <is>
          <t>Debt maturity date</t>
        </is>
      </c>
      <c r="G119" s="4" t="inlineStr">
        <is>
          <t>Dec. 17,
		2020</t>
        </is>
      </c>
    </row>
    <row r="120">
      <c r="A120" s="4" t="inlineStr">
        <is>
          <t>Debt conversion description</t>
        </is>
      </c>
      <c r="G120" s="4" t="inlineStr">
        <is>
          <t>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t>
        </is>
      </c>
    </row>
    <row r="121">
      <c r="A121" s="4" t="inlineStr">
        <is>
          <t>Debt conversion, threshold percentage of stock price trigger</t>
        </is>
      </c>
      <c r="G121" s="4" t="inlineStr">
        <is>
          <t>70.00%</t>
        </is>
      </c>
    </row>
    <row r="122">
      <c r="A122" s="4" t="inlineStr">
        <is>
          <t>Debt conversion, trading days | Integer</t>
        </is>
      </c>
      <c r="G122" s="6" t="n">
        <v>20</v>
      </c>
    </row>
    <row r="123">
      <c r="A123" s="4" t="inlineStr">
        <is>
          <t>Debt term</t>
        </is>
      </c>
      <c r="G123" s="4" t="inlineStr">
        <is>
          <t>1 year</t>
        </is>
      </c>
    </row>
    <row r="124">
      <c r="A124" s="4" t="inlineStr">
        <is>
          <t>Accrued interest</t>
        </is>
      </c>
      <c r="R124" s="6" t="n">
        <v>1350</v>
      </c>
    </row>
    <row r="125">
      <c r="A125" s="4" t="inlineStr">
        <is>
          <t>Convertible Promissory Note Six [Member] | Pacific Stock Transfer Corporation [Member] | Securities Purchase Agreement [Member]</t>
        </is>
      </c>
    </row>
    <row r="126">
      <c r="A126" s="3" t="inlineStr">
        <is>
          <t>Short-term Debt [Line Items]</t>
        </is>
      </c>
    </row>
    <row r="127">
      <c r="A127" s="4" t="inlineStr">
        <is>
          <t>Common Stock, Capital Shares Reserved for Future Issuance | shares</t>
        </is>
      </c>
      <c r="G127" s="6" t="n">
        <v>10000000</v>
      </c>
    </row>
    <row r="128">
      <c r="A128" s="4" t="inlineStr">
        <is>
          <t>Convertible Promissory Note Seven [Member] | Tri Bridge Ventures L L C [Member]</t>
        </is>
      </c>
    </row>
    <row r="129">
      <c r="A129" s="3" t="inlineStr">
        <is>
          <t>Short-term Debt [Line Items]</t>
        </is>
      </c>
    </row>
    <row r="130">
      <c r="A130" s="4" t="inlineStr">
        <is>
          <t>Debt principal amount</t>
        </is>
      </c>
      <c r="R130" s="6" t="n">
        <v>0</v>
      </c>
    </row>
    <row r="131">
      <c r="A131" s="4" t="inlineStr">
        <is>
          <t>Accrued interest</t>
        </is>
      </c>
      <c r="R131" s="6" t="n">
        <v>0</v>
      </c>
    </row>
    <row r="132">
      <c r="A132" s="4" t="inlineStr">
        <is>
          <t>Convertible Promissory Note Seven [Member] | Tri Bridge Ventures L L C [Member] | Interest Amount [Member]</t>
        </is>
      </c>
    </row>
    <row r="133">
      <c r="A133" s="3" t="inlineStr">
        <is>
          <t>Short-term Debt [Line Items]</t>
        </is>
      </c>
    </row>
    <row r="134">
      <c r="A134" s="4" t="inlineStr">
        <is>
          <t>Debt forgiveness</t>
        </is>
      </c>
      <c r="C134" s="5" t="n">
        <v>20532</v>
      </c>
    </row>
    <row r="135">
      <c r="A135" s="4" t="inlineStr">
        <is>
          <t>Convertible Promissory Note Seven [Member] | Jetco Holdings [Member]</t>
        </is>
      </c>
    </row>
    <row r="136">
      <c r="A136" s="3" t="inlineStr">
        <is>
          <t>Short-term Debt [Line Items]</t>
        </is>
      </c>
    </row>
    <row r="137">
      <c r="A137" s="4" t="inlineStr">
        <is>
          <t>Unamortized debt discount</t>
        </is>
      </c>
      <c r="R137" s="6" t="n">
        <v>0</v>
      </c>
      <c r="S137" s="6" t="n">
        <v>14411</v>
      </c>
    </row>
    <row r="138">
      <c r="A138" s="4" t="inlineStr">
        <is>
          <t>Debt principal amount</t>
        </is>
      </c>
      <c r="F138" s="5" t="n">
        <v>20000</v>
      </c>
    </row>
    <row r="139">
      <c r="A139" s="4" t="inlineStr">
        <is>
          <t>Debt maturity date</t>
        </is>
      </c>
      <c r="F139" s="4" t="inlineStr">
        <is>
          <t>Mar. 20,
		2021</t>
        </is>
      </c>
    </row>
    <row r="140">
      <c r="A140" s="4" t="inlineStr">
        <is>
          <t>Debt term</t>
        </is>
      </c>
      <c r="F140" s="4" t="inlineStr">
        <is>
          <t>1 year</t>
        </is>
      </c>
    </row>
    <row r="141">
      <c r="A141" s="4" t="inlineStr">
        <is>
          <t>Debt interest rate</t>
        </is>
      </c>
      <c r="F141" s="4" t="inlineStr">
        <is>
          <t>3.00%</t>
        </is>
      </c>
    </row>
    <row r="142">
      <c r="A142" s="4" t="inlineStr">
        <is>
          <t>Convertible Promissory Note Eight [Member] | Graphene Holdings L L C [Member]</t>
        </is>
      </c>
    </row>
    <row r="143">
      <c r="A143" s="3" t="inlineStr">
        <is>
          <t>Short-term Debt [Line Items]</t>
        </is>
      </c>
    </row>
    <row r="144">
      <c r="A144" s="4" t="inlineStr">
        <is>
          <t>Unamortized debt discount</t>
        </is>
      </c>
      <c r="R144" s="6" t="n">
        <v>0</v>
      </c>
      <c r="S144" s="6" t="n">
        <v>0</v>
      </c>
    </row>
    <row r="145">
      <c r="A145" s="4" t="inlineStr">
        <is>
          <t>Debt principal amount</t>
        </is>
      </c>
      <c r="E145" s="5" t="n">
        <v>250000</v>
      </c>
      <c r="R145" s="6" t="n">
        <v>250000</v>
      </c>
    </row>
    <row r="146">
      <c r="A146" s="4" t="inlineStr">
        <is>
          <t>Debt maturity date</t>
        </is>
      </c>
      <c r="E146" s="4" t="inlineStr">
        <is>
          <t>Mar. 3,
		2021</t>
        </is>
      </c>
    </row>
    <row r="147">
      <c r="A147" s="4" t="inlineStr">
        <is>
          <t>Debt conversion description</t>
        </is>
      </c>
      <c r="E147" s="4" t="inlineStr">
        <is>
          <t>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t>
        </is>
      </c>
    </row>
    <row r="148">
      <c r="A148" s="4" t="inlineStr">
        <is>
          <t>Debt term</t>
        </is>
      </c>
      <c r="E148" s="4" t="inlineStr">
        <is>
          <t>1 year</t>
        </is>
      </c>
    </row>
    <row r="149">
      <c r="A149" s="4" t="inlineStr">
        <is>
          <t>Debt interest rate</t>
        </is>
      </c>
      <c r="E149" s="4" t="inlineStr">
        <is>
          <t>3.00%</t>
        </is>
      </c>
    </row>
    <row r="150">
      <c r="A150" s="4" t="inlineStr">
        <is>
          <t>Accrued interest</t>
        </is>
      </c>
      <c r="R150" s="6" t="n">
        <v>6164</v>
      </c>
    </row>
    <row r="151">
      <c r="A151" s="4" t="inlineStr">
        <is>
          <t>Convertible Promissory Note Nine [Member] | Graphene Holdings L L C [Member]</t>
        </is>
      </c>
    </row>
    <row r="152">
      <c r="A152" s="3" t="inlineStr">
        <is>
          <t>Short-term Debt [Line Items]</t>
        </is>
      </c>
    </row>
    <row r="153">
      <c r="A153" s="4" t="inlineStr">
        <is>
          <t>Unamortized debt discount</t>
        </is>
      </c>
      <c r="R153" s="6" t="n">
        <v>0</v>
      </c>
      <c r="S153" s="6" t="n">
        <v>0</v>
      </c>
    </row>
    <row r="154">
      <c r="A154" s="4" t="inlineStr">
        <is>
          <t>Debt principal amount</t>
        </is>
      </c>
      <c r="D154" s="5" t="n">
        <v>20000</v>
      </c>
      <c r="R154" s="6" t="n">
        <v>20000</v>
      </c>
    </row>
    <row r="155">
      <c r="A155" s="4" t="inlineStr">
        <is>
          <t>Debt maturity date</t>
        </is>
      </c>
      <c r="D155" s="4" t="inlineStr">
        <is>
          <t>Mar. 9,
		2021</t>
        </is>
      </c>
    </row>
    <row r="156">
      <c r="A156" s="4" t="inlineStr">
        <is>
          <t>Debt conversion description</t>
        </is>
      </c>
      <c r="D156" s="4" t="inlineStr">
        <is>
          <t>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t>
        </is>
      </c>
    </row>
    <row r="157">
      <c r="A157" s="4" t="inlineStr">
        <is>
          <t>Debt conversion, threshold percentage of stock price trigger</t>
        </is>
      </c>
      <c r="D157" s="4" t="inlineStr">
        <is>
          <t>70.00%</t>
        </is>
      </c>
    </row>
    <row r="158">
      <c r="A158" s="4" t="inlineStr">
        <is>
          <t>Debt conversion, trading days | Integer</t>
        </is>
      </c>
      <c r="D158" s="6" t="n">
        <v>20</v>
      </c>
    </row>
    <row r="159">
      <c r="A159" s="4" t="inlineStr">
        <is>
          <t>Debt term</t>
        </is>
      </c>
      <c r="D159" s="4" t="inlineStr">
        <is>
          <t>1 year</t>
        </is>
      </c>
    </row>
    <row r="160">
      <c r="A160" s="4" t="inlineStr">
        <is>
          <t>Debt interest rate</t>
        </is>
      </c>
      <c r="D160" s="4" t="inlineStr">
        <is>
          <t>3.00%</t>
        </is>
      </c>
    </row>
    <row r="161">
      <c r="A161" s="4" t="inlineStr">
        <is>
          <t>Accrued interest</t>
        </is>
      </c>
      <c r="R161" s="6" t="n">
        <v>471</v>
      </c>
    </row>
    <row r="162">
      <c r="A162" s="4" t="inlineStr">
        <is>
          <t>Convertible Promissory Note Ten [Member] | Tri Bridge Ventures L L C [Member]</t>
        </is>
      </c>
    </row>
    <row r="163">
      <c r="A163" s="3" t="inlineStr">
        <is>
          <t>Short-term Debt [Line Items]</t>
        </is>
      </c>
    </row>
    <row r="164">
      <c r="A164" s="4" t="inlineStr">
        <is>
          <t>Unamortized debt discount</t>
        </is>
      </c>
      <c r="R164" s="6" t="n">
        <v>55616</v>
      </c>
      <c r="S164" s="6" t="n">
        <v>0</v>
      </c>
    </row>
    <row r="165">
      <c r="A165" s="4" t="inlineStr">
        <is>
          <t>Debt principal amount</t>
        </is>
      </c>
      <c r="P165" s="5" t="n">
        <v>150000</v>
      </c>
      <c r="R165" s="6" t="n">
        <v>100000</v>
      </c>
    </row>
    <row r="166">
      <c r="A166" s="4" t="inlineStr">
        <is>
          <t>Debt maturity date</t>
        </is>
      </c>
      <c r="P166" s="4" t="inlineStr">
        <is>
          <t>Jan. 20,
		2022</t>
        </is>
      </c>
    </row>
    <row r="167">
      <c r="A167" s="4" t="inlineStr">
        <is>
          <t>Debt conversion description</t>
        </is>
      </c>
      <c r="P167" s="4" t="inlineStr">
        <is>
          <t>The Convertible Note is convertible, in
    whole or in part, at any time and from time to time before maturity (January 20, 2022)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t>
        </is>
      </c>
    </row>
    <row r="168">
      <c r="A168" s="4" t="inlineStr">
        <is>
          <t>Debt conversion, threshold percentage of stock price trigger</t>
        </is>
      </c>
      <c r="P168" s="4" t="inlineStr">
        <is>
          <t>50.00%</t>
        </is>
      </c>
    </row>
    <row r="169">
      <c r="A169" s="4" t="inlineStr">
        <is>
          <t>Debt conversion, trading days | Integer</t>
        </is>
      </c>
      <c r="P169" s="6" t="n">
        <v>20</v>
      </c>
    </row>
    <row r="170">
      <c r="A170" s="4" t="inlineStr">
        <is>
          <t>Debt interest rate</t>
        </is>
      </c>
      <c r="P170" s="4" t="inlineStr">
        <is>
          <t>10.00%</t>
        </is>
      </c>
    </row>
    <row r="171">
      <c r="A171" s="4" t="inlineStr">
        <is>
          <t>Accrued interest</t>
        </is>
      </c>
      <c r="R171" s="6" t="n">
        <v>4219</v>
      </c>
    </row>
    <row r="172">
      <c r="A172" s="4" t="inlineStr">
        <is>
          <t>Proceeds from convertible debt</t>
        </is>
      </c>
      <c r="O172" s="5" t="n">
        <v>100000</v>
      </c>
    </row>
    <row r="173">
      <c r="A173" s="4" t="inlineStr">
        <is>
          <t>Convertible Promissory Note Eleven [Member] | Tri Bridge Ventures L L C [Member]</t>
        </is>
      </c>
    </row>
    <row r="174">
      <c r="A174" s="3" t="inlineStr">
        <is>
          <t>Short-term Debt [Line Items]</t>
        </is>
      </c>
    </row>
    <row r="175">
      <c r="A175" s="4" t="inlineStr">
        <is>
          <t>Unamortized debt discount</t>
        </is>
      </c>
      <c r="R175" s="6" t="n">
        <v>129316</v>
      </c>
      <c r="S175" s="6" t="n">
        <v>0</v>
      </c>
    </row>
    <row r="176">
      <c r="A176" s="4" t="inlineStr">
        <is>
          <t>Debt principal amount</t>
        </is>
      </c>
      <c r="N176" s="5" t="n">
        <v>200000</v>
      </c>
      <c r="R176" s="6" t="n">
        <v>200000</v>
      </c>
    </row>
    <row r="177">
      <c r="A177" s="4" t="inlineStr">
        <is>
          <t>Debt maturity date</t>
        </is>
      </c>
      <c r="N177" s="4" t="inlineStr">
        <is>
          <t>Feb. 22,
		2022</t>
        </is>
      </c>
    </row>
    <row r="178">
      <c r="A178" s="4" t="inlineStr">
        <is>
          <t>Debt conversion description</t>
        </is>
      </c>
      <c r="N178" s="4" t="inlineStr">
        <is>
          <t>The Convertible Note is convertible, in whole or in part, at any time and from time to time before maturity (February 22, 2022) at
    the option of the holder. The conversion price shall be equal to the lesser of (i) the price of any public offering of the Maker’s
    Common Stock or (ii) Fifty Percent (50%) of the lowest Trading Price (defined below) during the Twenty Trading Day period prior to
    the day the Holder delivers the Conversion Notice (“Conversion Price”).</t>
        </is>
      </c>
    </row>
    <row r="179">
      <c r="A179" s="4" t="inlineStr">
        <is>
          <t>Debt conversion, threshold percentage of stock price trigger</t>
        </is>
      </c>
      <c r="N179" s="4" t="inlineStr">
        <is>
          <t>50.00%</t>
        </is>
      </c>
    </row>
    <row r="180">
      <c r="A180" s="4" t="inlineStr">
        <is>
          <t>Debt interest rate</t>
        </is>
      </c>
      <c r="N180" s="4" t="inlineStr">
        <is>
          <t>10.00%</t>
        </is>
      </c>
    </row>
    <row r="181">
      <c r="A181" s="4" t="inlineStr">
        <is>
          <t>Accrued interest</t>
        </is>
      </c>
      <c r="R181" s="6" t="n">
        <v>6575</v>
      </c>
    </row>
    <row r="182">
      <c r="A182" s="4" t="inlineStr">
        <is>
          <t>Convertible Promissory Note Twelve [Member] | Power Up Lending Group Ltd [Member]</t>
        </is>
      </c>
    </row>
    <row r="183">
      <c r="A183" s="3" t="inlineStr">
        <is>
          <t>Short-term Debt [Line Items]</t>
        </is>
      </c>
    </row>
    <row r="184">
      <c r="A184" s="4" t="inlineStr">
        <is>
          <t>Unamortized debt discount</t>
        </is>
      </c>
      <c r="R184" s="6" t="n">
        <v>66303</v>
      </c>
      <c r="S184" s="5" t="n">
        <v>0</v>
      </c>
    </row>
    <row r="185">
      <c r="A185" s="4" t="inlineStr">
        <is>
          <t>Debt principal amount</t>
        </is>
      </c>
      <c r="M185" s="5" t="n">
        <v>68750</v>
      </c>
      <c r="R185" s="6" t="n">
        <v>68750</v>
      </c>
    </row>
    <row r="186">
      <c r="A186" s="4" t="inlineStr">
        <is>
          <t>Debt conversion description</t>
        </is>
      </c>
      <c r="M186" s="4" t="inlineStr">
        <is>
          <t>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 (10) Trading Day period ending on the latest complete
    Trading Day prior to the Conversion Date.</t>
        </is>
      </c>
    </row>
    <row r="187">
      <c r="A187" s="4" t="inlineStr">
        <is>
          <t>Debt conversion, trading days | Integer</t>
        </is>
      </c>
      <c r="M187" s="6" t="n">
        <v>10</v>
      </c>
    </row>
    <row r="188">
      <c r="A188" s="4" t="inlineStr">
        <is>
          <t>Debt term</t>
        </is>
      </c>
      <c r="M188" s="4" t="inlineStr">
        <is>
          <t>1 year</t>
        </is>
      </c>
    </row>
    <row r="189">
      <c r="A189" s="4" t="inlineStr">
        <is>
          <t>Debt interest rate</t>
        </is>
      </c>
      <c r="M189" s="4" t="inlineStr">
        <is>
          <t>8.00%</t>
        </is>
      </c>
    </row>
    <row r="190">
      <c r="A190" s="4" t="inlineStr">
        <is>
          <t>Accrued interest</t>
        </is>
      </c>
      <c r="R190" s="5" t="n">
        <v>1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INTEREST FROM FORGIVENESS OF NOTES PAYABLE (Details) - USD ($)</t>
        </is>
      </c>
      <c r="B1" s="2" t="inlineStr">
        <is>
          <t>12 Months Ended</t>
        </is>
      </c>
    </row>
    <row r="2">
      <c r="B2" s="2" t="inlineStr">
        <is>
          <t>Jun. 30, 2021</t>
        </is>
      </c>
      <c r="C2" s="2" t="inlineStr">
        <is>
          <t>Jun. 30, 2020</t>
        </is>
      </c>
    </row>
    <row r="3">
      <c r="A3" s="4" t="inlineStr">
        <is>
          <t>Total</t>
        </is>
      </c>
      <c r="B3" s="5" t="n">
        <v>336786</v>
      </c>
      <c r="C3" s="4" t="inlineStr">
        <is>
          <t xml:space="preserve"> </t>
        </is>
      </c>
    </row>
    <row r="4">
      <c r="A4" s="4" t="inlineStr">
        <is>
          <t>Default Principal Notes Payable Third Parties</t>
        </is>
      </c>
      <c r="B4" s="6" t="n">
        <v>137200</v>
      </c>
      <c r="C4" s="4" t="inlineStr">
        <is>
          <t xml:space="preserve"> </t>
        </is>
      </c>
    </row>
    <row r="5">
      <c r="A5" s="4" t="inlineStr">
        <is>
          <t>Default Principal Notes Payable Third Parties</t>
        </is>
      </c>
      <c r="B5" s="6" t="n">
        <v>137200</v>
      </c>
      <c r="C5" s="4" t="inlineStr">
        <is>
          <t xml:space="preserve"> </t>
        </is>
      </c>
    </row>
    <row r="6">
      <c r="A6" s="4" t="inlineStr">
        <is>
          <t>Accrued Default Interest</t>
        </is>
      </c>
      <c r="B6" s="6" t="n">
        <v>40216</v>
      </c>
      <c r="C6" s="4" t="inlineStr">
        <is>
          <t xml:space="preserve"> </t>
        </is>
      </c>
    </row>
    <row r="7">
      <c r="A7" s="4" t="inlineStr">
        <is>
          <t>Tri Bridge Ventures L L C [Member]</t>
        </is>
      </c>
    </row>
    <row r="8">
      <c r="A8" s="4" t="inlineStr">
        <is>
          <t>Total</t>
        </is>
      </c>
      <c r="B8" s="6" t="n">
        <v>29277</v>
      </c>
      <c r="C8" s="4" t="inlineStr">
        <is>
          <t xml:space="preserve"> </t>
        </is>
      </c>
    </row>
    <row r="9">
      <c r="A9" s="4" t="inlineStr">
        <is>
          <t>Clock Partners L P [Member]</t>
        </is>
      </c>
    </row>
    <row r="10">
      <c r="A10" s="4" t="inlineStr">
        <is>
          <t>Total</t>
        </is>
      </c>
      <c r="B10" s="6" t="n">
        <v>3532</v>
      </c>
      <c r="C10" s="4" t="inlineStr">
        <is>
          <t xml:space="preserve"> </t>
        </is>
      </c>
    </row>
    <row r="11">
      <c r="A11" s="4" t="inlineStr">
        <is>
          <t>Valvasone Trust [Member]</t>
        </is>
      </c>
    </row>
    <row r="12">
      <c r="A12" s="4" t="inlineStr">
        <is>
          <t>Total</t>
        </is>
      </c>
      <c r="B12" s="6" t="n">
        <v>2453</v>
      </c>
      <c r="C12" s="4" t="inlineStr">
        <is>
          <t xml:space="preserve"> </t>
        </is>
      </c>
    </row>
    <row r="13">
      <c r="A13" s="4" t="inlineStr">
        <is>
          <t>Jody A Della Donna [Member]</t>
        </is>
      </c>
    </row>
    <row r="14">
      <c r="A14" s="4" t="inlineStr">
        <is>
          <t>Total</t>
        </is>
      </c>
      <c r="B14" s="6" t="n">
        <v>1327</v>
      </c>
      <c r="C14" s="4" t="inlineStr">
        <is>
          <t xml:space="preserve"> </t>
        </is>
      </c>
    </row>
    <row r="15">
      <c r="A15" s="4" t="inlineStr">
        <is>
          <t>Jetco Holdings L L C [Member]</t>
        </is>
      </c>
    </row>
    <row r="16">
      <c r="A16" s="4" t="inlineStr">
        <is>
          <t>Total</t>
        </is>
      </c>
      <c r="B16" s="6" t="n">
        <v>300197</v>
      </c>
      <c r="C16" s="4" t="inlineStr">
        <is>
          <t xml:space="preserve"> </t>
        </is>
      </c>
    </row>
    <row r="17">
      <c r="A17" s="4" t="inlineStr">
        <is>
          <t>Armada Investment Fund L L C [Member]</t>
        </is>
      </c>
    </row>
    <row r="18">
      <c r="A18" s="4" t="inlineStr">
        <is>
          <t>Default Principal Notes Payable Third Parties</t>
        </is>
      </c>
      <c r="B18" s="6" t="n">
        <v>2200</v>
      </c>
      <c r="C18" s="4" t="inlineStr">
        <is>
          <t xml:space="preserve"> </t>
        </is>
      </c>
    </row>
    <row r="19">
      <c r="A19" s="4" t="inlineStr">
        <is>
          <t>Accrued Default Interest</t>
        </is>
      </c>
      <c r="B19" s="6" t="n">
        <v>1269</v>
      </c>
      <c r="C19" s="4" t="inlineStr">
        <is>
          <t xml:space="preserve"> </t>
        </is>
      </c>
    </row>
    <row r="20">
      <c r="A20" s="4" t="inlineStr">
        <is>
          <t>Graphene Holdings L L C [Member]</t>
        </is>
      </c>
    </row>
    <row r="21">
      <c r="A21" s="4" t="inlineStr">
        <is>
          <t>Default Principal Notes Payable Third Parties</t>
        </is>
      </c>
      <c r="B21" s="6" t="n">
        <v>135000</v>
      </c>
      <c r="C21" s="4" t="inlineStr">
        <is>
          <t xml:space="preserve"> </t>
        </is>
      </c>
    </row>
    <row r="22">
      <c r="A22" s="4" t="inlineStr">
        <is>
          <t>Accrued Default Interest</t>
        </is>
      </c>
      <c r="B22" s="5" t="n">
        <v>38947</v>
      </c>
      <c r="C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SCHEDULE OF NOTES PAYABLE TO RELATED PARTIES (Details) - USD ($)</t>
        </is>
      </c>
      <c r="C1" s="2" t="inlineStr">
        <is>
          <t>Jun. 30, 2021</t>
        </is>
      </c>
      <c r="D1" s="2" t="inlineStr">
        <is>
          <t>Jun. 30, 2020</t>
        </is>
      </c>
    </row>
    <row r="2">
      <c r="A2" s="3" t="inlineStr">
        <is>
          <t>Short-term Debt [Line Items]</t>
        </is>
      </c>
    </row>
    <row r="3">
      <c r="A3" s="4" t="inlineStr">
        <is>
          <t>Total</t>
        </is>
      </c>
      <c r="C3" s="4" t="inlineStr">
        <is>
          <t xml:space="preserve"> </t>
        </is>
      </c>
      <c r="D3" s="5" t="n">
        <v>124800</v>
      </c>
    </row>
    <row r="4">
      <c r="A4" s="4" t="inlineStr">
        <is>
          <t>Unsecured Convertible Promissory Notes [Member]</t>
        </is>
      </c>
    </row>
    <row r="5">
      <c r="A5" s="3" t="inlineStr">
        <is>
          <t>Short-term Debt [Line Items]</t>
        </is>
      </c>
    </row>
    <row r="6">
      <c r="A6" s="4" t="inlineStr">
        <is>
          <t>Total</t>
        </is>
      </c>
      <c r="B6" s="4" t="inlineStr">
        <is>
          <t>[1]</t>
        </is>
      </c>
      <c r="C6" s="4" t="inlineStr">
        <is>
          <t xml:space="preserve"> </t>
        </is>
      </c>
      <c r="D6" s="5" t="n">
        <v>124800</v>
      </c>
    </row>
    <row r="7"/>
    <row r="8">
      <c r="A8" s="4" t="inlineStr">
        <is>
          <t>[1]</t>
        </is>
      </c>
      <c r="B8" s="4" t="inlineStr">
        <is>
          <t>On
July 27, 2018, the Company executed a Convertible Note (the “Convertible Note”) payable to Around the Clock Partners,
LP in the principal amount of $ 124,800 (a) 50% 25 1 5% 124,800 24,906 16,160 37,666 3,532 no</t>
        </is>
      </c>
    </row>
  </sheetData>
  <mergeCells count="3">
    <mergeCell ref="A1:B1"/>
    <mergeCell ref="A7:C7"/>
    <mergeCell ref="B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21" customWidth="1" min="6" max="6"/>
    <col width="21" customWidth="1" min="7" max="7"/>
    <col width="21" customWidth="1" min="8" max="8"/>
  </cols>
  <sheetData>
    <row r="1">
      <c r="A1" s="1" t="inlineStr">
        <is>
          <t>SCHEDULE OF NOTES PAYABLE TO RELATED PARTIES (Details) (Parenthetical)</t>
        </is>
      </c>
      <c r="B1" s="2" t="inlineStr">
        <is>
          <t>Mar. 02, 2021USD ($)</t>
        </is>
      </c>
      <c r="C1" s="2" t="inlineStr">
        <is>
          <t>Mar. 02, 2021USD ($)</t>
        </is>
      </c>
      <c r="D1" s="2" t="inlineStr">
        <is>
          <t>Jun. 12, 2019</t>
        </is>
      </c>
      <c r="E1" s="2" t="inlineStr">
        <is>
          <t>Jul. 27, 2018USD ($)Integer</t>
        </is>
      </c>
      <c r="F1" s="2" t="inlineStr">
        <is>
          <t>Mar. 02, 2021USD ($)</t>
        </is>
      </c>
      <c r="G1" s="2" t="inlineStr">
        <is>
          <t>Jun. 30, 2021USD ($)</t>
        </is>
      </c>
      <c r="H1" s="2" t="inlineStr">
        <is>
          <t>Jun. 30, 2020USD ($)</t>
        </is>
      </c>
    </row>
    <row r="2">
      <c r="A2" s="4" t="inlineStr">
        <is>
          <t>Accrued interest</t>
        </is>
      </c>
      <c r="G2" s="5" t="n">
        <v>18975</v>
      </c>
      <c r="H2" s="5" t="n">
        <v>75510</v>
      </c>
    </row>
    <row r="3">
      <c r="A3" s="4" t="inlineStr">
        <is>
          <t>Series L Preferred Stock [Member]</t>
        </is>
      </c>
    </row>
    <row r="4">
      <c r="A4" s="4" t="inlineStr">
        <is>
          <t>Debt conversion, description</t>
        </is>
      </c>
      <c r="D4" s="4" t="inlineStr">
        <is>
          <t>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t>
        </is>
      </c>
    </row>
    <row r="5">
      <c r="A5" s="4" t="inlineStr">
        <is>
          <t>Unsecured Convertible Promissory Notes [Member] | Clock Partners L P [Member]</t>
        </is>
      </c>
    </row>
    <row r="6">
      <c r="A6" s="4" t="inlineStr">
        <is>
          <t>Debt interest rate</t>
        </is>
      </c>
      <c r="E6" s="4" t="inlineStr">
        <is>
          <t>5.00%</t>
        </is>
      </c>
      <c r="G6" s="4" t="inlineStr">
        <is>
          <t>15.00%</t>
        </is>
      </c>
    </row>
    <row r="7">
      <c r="A7" s="4" t="inlineStr">
        <is>
          <t>Debt maturity date</t>
        </is>
      </c>
      <c r="E7" s="4" t="inlineStr">
        <is>
          <t>Jul. 27,
		2019</t>
        </is>
      </c>
    </row>
    <row r="8">
      <c r="A8" s="4" t="inlineStr">
        <is>
          <t>Unamortized debt discount</t>
        </is>
      </c>
      <c r="G8" s="5" t="n">
        <v>0</v>
      </c>
      <c r="H8" s="5" t="n">
        <v>0</v>
      </c>
    </row>
    <row r="9">
      <c r="A9" s="4" t="inlineStr">
        <is>
          <t>Debt principal amount</t>
        </is>
      </c>
      <c r="E9" s="5" t="n">
        <v>124800</v>
      </c>
      <c r="G9" s="6" t="n">
        <v>0</v>
      </c>
    </row>
    <row r="10">
      <c r="A10" s="4" t="inlineStr">
        <is>
          <t>Debt conversion, description</t>
        </is>
      </c>
      <c r="E10" s="4" t="inlineStr">
        <is>
          <t>(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t>
        </is>
      </c>
    </row>
    <row r="11">
      <c r="A11" s="4" t="inlineStr">
        <is>
          <t>Debt conversion threshold percentage</t>
        </is>
      </c>
      <c r="E11" s="4" t="inlineStr">
        <is>
          <t>50.00%</t>
        </is>
      </c>
    </row>
    <row r="12">
      <c r="A12" s="4" t="inlineStr">
        <is>
          <t>Debt conversion, consecutive trading days | Integer</t>
        </is>
      </c>
      <c r="E12" s="6" t="n">
        <v>25</v>
      </c>
    </row>
    <row r="13">
      <c r="A13" s="4" t="inlineStr">
        <is>
          <t>Debt instrument term</t>
        </is>
      </c>
      <c r="E13" s="4" t="inlineStr">
        <is>
          <t>1 year</t>
        </is>
      </c>
    </row>
    <row r="14">
      <c r="A14" s="4" t="inlineStr">
        <is>
          <t>Debt forgiveness</t>
        </is>
      </c>
      <c r="G14" s="6" t="n">
        <v>3532</v>
      </c>
    </row>
    <row r="15">
      <c r="A15" s="4" t="inlineStr">
        <is>
          <t>Accrued interest</t>
        </is>
      </c>
      <c r="G15" s="5" t="n">
        <v>0</v>
      </c>
    </row>
    <row r="16">
      <c r="A16" s="4" t="inlineStr">
        <is>
          <t>Unsecured Convertible Promissory Notes [Member] | Clock Partners L P [Member] | Series L Preferred Stock [Member] | Principal Amount [Member]</t>
        </is>
      </c>
    </row>
    <row r="17">
      <c r="A17" s="4" t="inlineStr">
        <is>
          <t>Debt conversion, amount</t>
        </is>
      </c>
      <c r="B17" s="5" t="n">
        <v>124800</v>
      </c>
    </row>
    <row r="18">
      <c r="A18" s="4" t="inlineStr">
        <is>
          <t>Unsecured Convertible Promissory Notes [Member] | Clock Partners L P [Member] | Series L Preferred Stock [Member] | Default Principal Amount [Member]</t>
        </is>
      </c>
    </row>
    <row r="19">
      <c r="A19" s="4" t="inlineStr">
        <is>
          <t>Debt conversion, amount</t>
        </is>
      </c>
      <c r="C19" s="5" t="n">
        <v>24906</v>
      </c>
    </row>
    <row r="20">
      <c r="A20" s="4" t="inlineStr">
        <is>
          <t>Unsecured Convertible Promissory Notes [Member] | Clock Partners L P [Member] | Series L Preferred Stock [Member] | Interest Amount [Member]</t>
        </is>
      </c>
    </row>
    <row r="21">
      <c r="A21" s="4" t="inlineStr">
        <is>
          <t>Debt conversion, amount</t>
        </is>
      </c>
      <c r="F21" s="5" t="n">
        <v>16160</v>
      </c>
    </row>
    <row r="22">
      <c r="A22" s="4" t="inlineStr">
        <is>
          <t>Unsecured Convertible Promissory Notes [Member] | Clock Partners L P [Member] | Series L Preferred Stock [Member] | Default Interest Amount [Member]</t>
        </is>
      </c>
    </row>
    <row r="23">
      <c r="A23" s="4" t="inlineStr">
        <is>
          <t>Debt conversion, amount</t>
        </is>
      </c>
      <c r="C23" s="5" t="n">
        <v>376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DERIVATIVE LIABILITY (Details) - USD ($)</t>
        </is>
      </c>
      <c r="B1" s="2" t="inlineStr">
        <is>
          <t>Jun. 30, 2021</t>
        </is>
      </c>
      <c r="C1" s="2" t="inlineStr">
        <is>
          <t>Jun. 30, 2020</t>
        </is>
      </c>
    </row>
    <row r="2">
      <c r="A2" s="3" t="inlineStr">
        <is>
          <t>Short-term Debt [Line Items]</t>
        </is>
      </c>
    </row>
    <row r="3">
      <c r="A3" s="4" t="inlineStr">
        <is>
          <t>Total derivative liability</t>
        </is>
      </c>
      <c r="B3" s="5" t="n">
        <v>1007577</v>
      </c>
      <c r="C3" s="5" t="n">
        <v>1420455</v>
      </c>
    </row>
    <row r="4">
      <c r="A4" s="4" t="inlineStr">
        <is>
          <t>Convertible Promissory Notes Payable One [Member]</t>
        </is>
      </c>
    </row>
    <row r="5">
      <c r="A5" s="3" t="inlineStr">
        <is>
          <t>Short-term Debt [Line Items]</t>
        </is>
      </c>
    </row>
    <row r="6">
      <c r="A6" s="4" t="inlineStr">
        <is>
          <t>Total derivative liability</t>
        </is>
      </c>
      <c r="B6" s="6" t="n">
        <v>548392</v>
      </c>
      <c r="C6" s="6" t="n">
        <v>213933</v>
      </c>
    </row>
    <row r="7">
      <c r="A7" s="4" t="inlineStr">
        <is>
          <t>Convertible Promissory Notes Payable Two [Member]</t>
        </is>
      </c>
    </row>
    <row r="8">
      <c r="A8" s="3" t="inlineStr">
        <is>
          <t>Short-term Debt [Line Items]</t>
        </is>
      </c>
    </row>
    <row r="9">
      <c r="A9" s="4" t="inlineStr">
        <is>
          <t>Total derivative liability</t>
        </is>
      </c>
      <c r="B9" s="4" t="inlineStr">
        <is>
          <t xml:space="preserve"> </t>
        </is>
      </c>
      <c r="C9" s="6" t="n">
        <v>150619</v>
      </c>
    </row>
    <row r="10">
      <c r="A10" s="4" t="inlineStr">
        <is>
          <t>Convertible Promissory Notes Payable Three [Member]</t>
        </is>
      </c>
    </row>
    <row r="11">
      <c r="A11" s="3" t="inlineStr">
        <is>
          <t>Short-term Debt [Line Items]</t>
        </is>
      </c>
    </row>
    <row r="12">
      <c r="A12" s="4" t="inlineStr">
        <is>
          <t>Total derivative liability</t>
        </is>
      </c>
      <c r="B12" s="4" t="inlineStr">
        <is>
          <t xml:space="preserve"> </t>
        </is>
      </c>
      <c r="C12" s="6" t="n">
        <v>40974</v>
      </c>
    </row>
    <row r="13">
      <c r="A13" s="4" t="inlineStr">
        <is>
          <t>Convertible Promissory Notes Payable Four [Member]</t>
        </is>
      </c>
    </row>
    <row r="14">
      <c r="A14" s="3" t="inlineStr">
        <is>
          <t>Short-term Debt [Line Items]</t>
        </is>
      </c>
    </row>
    <row r="15">
      <c r="A15" s="4" t="inlineStr">
        <is>
          <t>Total derivative liability</t>
        </is>
      </c>
      <c r="B15" s="4" t="inlineStr">
        <is>
          <t xml:space="preserve"> </t>
        </is>
      </c>
      <c r="C15" s="6" t="n">
        <v>204540</v>
      </c>
    </row>
    <row r="16">
      <c r="A16" s="4" t="inlineStr">
        <is>
          <t>Convertible Promissory Note Five [Member]</t>
        </is>
      </c>
    </row>
    <row r="17">
      <c r="A17" s="3" t="inlineStr">
        <is>
          <t>Short-term Debt [Line Items]</t>
        </is>
      </c>
    </row>
    <row r="18">
      <c r="A18" s="4" t="inlineStr">
        <is>
          <t>Total derivative liability</t>
        </is>
      </c>
      <c r="B18" s="4" t="inlineStr">
        <is>
          <t xml:space="preserve"> </t>
        </is>
      </c>
      <c r="C18" s="6" t="n">
        <v>800452</v>
      </c>
    </row>
    <row r="19">
      <c r="A19" s="4" t="inlineStr">
        <is>
          <t>Convertible Promissory Note Six [Member]</t>
        </is>
      </c>
    </row>
    <row r="20">
      <c r="A20" s="3" t="inlineStr">
        <is>
          <t>Short-term Debt [Line Items]</t>
        </is>
      </c>
    </row>
    <row r="21">
      <c r="A21" s="4" t="inlineStr">
        <is>
          <t>Total derivative liability</t>
        </is>
      </c>
      <c r="B21" s="6" t="n">
        <v>18865</v>
      </c>
      <c r="C21" s="6" t="n">
        <v>9877</v>
      </c>
    </row>
    <row r="22">
      <c r="A22" s="4" t="inlineStr">
        <is>
          <t>Convertible Promissory Note Seven [Member]</t>
        </is>
      </c>
    </row>
    <row r="23">
      <c r="A23" s="3" t="inlineStr">
        <is>
          <t>Short-term Debt [Line Items]</t>
        </is>
      </c>
    </row>
    <row r="24">
      <c r="A24" s="4" t="inlineStr">
        <is>
          <t>Total derivative liability</t>
        </is>
      </c>
      <c r="B24" s="6" t="n">
        <v>332519</v>
      </c>
      <c r="C24" s="4" t="inlineStr">
        <is>
          <t xml:space="preserve"> </t>
        </is>
      </c>
    </row>
    <row r="25">
      <c r="A25" s="4" t="inlineStr">
        <is>
          <t>Convertible Promissory Note Eight [Member]</t>
        </is>
      </c>
    </row>
    <row r="26">
      <c r="A26" s="3" t="inlineStr">
        <is>
          <t>Short-term Debt [Line Items]</t>
        </is>
      </c>
    </row>
    <row r="27">
      <c r="A27" s="4" t="inlineStr">
        <is>
          <t>Total derivative liability</t>
        </is>
      </c>
      <c r="B27" s="5" t="n">
        <v>107801</v>
      </c>
      <c r="C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BEDDED DERIVATIVE LIABILITY MEASURED AT FAIR VALUE USING SIGNIFICANT UNOBSERVABLE INPUTS (Details) - USD ($)</t>
        </is>
      </c>
      <c r="B1" s="2" t="inlineStr">
        <is>
          <t>12 Months Ended</t>
        </is>
      </c>
    </row>
    <row r="2">
      <c r="B2" s="2" t="inlineStr">
        <is>
          <t>Jun. 30, 2021</t>
        </is>
      </c>
      <c r="C2" s="2" t="inlineStr">
        <is>
          <t>Jun. 30, 2020</t>
        </is>
      </c>
    </row>
    <row r="3">
      <c r="A3" s="3" t="inlineStr">
        <is>
          <t>Derivative Instruments and Hedging Activities Disclosure [Abstract]</t>
        </is>
      </c>
    </row>
    <row r="4">
      <c r="A4" s="4" t="inlineStr">
        <is>
          <t>Balance Beginning</t>
        </is>
      </c>
      <c r="B4" s="5" t="n">
        <v>1420455</v>
      </c>
      <c r="C4" s="5" t="n">
        <v>715350</v>
      </c>
    </row>
    <row r="5">
      <c r="A5" s="4" t="inlineStr">
        <is>
          <t>Additions</t>
        </is>
      </c>
      <c r="B5" s="6" t="n">
        <v>3398176</v>
      </c>
      <c r="C5" s="6" t="n">
        <v>2904047</v>
      </c>
    </row>
    <row r="6">
      <c r="A6" s="4" t="inlineStr">
        <is>
          <t>(Gain) Loss - year to date</t>
        </is>
      </c>
      <c r="B6" s="6" t="n">
        <v>-446532</v>
      </c>
      <c r="C6" s="6" t="n">
        <v>-2190052</v>
      </c>
    </row>
    <row r="7">
      <c r="A7" s="4" t="inlineStr">
        <is>
          <t>Change resulting from conversions and payoffs</t>
        </is>
      </c>
      <c r="B7" s="6" t="n">
        <v>-3364522</v>
      </c>
      <c r="C7" s="4" t="inlineStr">
        <is>
          <t xml:space="preserve"> </t>
        </is>
      </c>
    </row>
    <row r="8">
      <c r="A8" s="4" t="inlineStr">
        <is>
          <t>Balance Ending</t>
        </is>
      </c>
      <c r="B8" s="5" t="n">
        <v>1007577</v>
      </c>
      <c r="C8" s="5" t="n">
        <v>14204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24" customWidth="1" min="2" max="2"/>
    <col width="24" customWidth="1" min="3" max="3"/>
  </cols>
  <sheetData>
    <row r="1">
      <c r="A1" s="1" t="inlineStr">
        <is>
          <t>DERIVATIVE LIABILITY (Details Narrative)</t>
        </is>
      </c>
      <c r="B1" s="2" t="inlineStr">
        <is>
          <t>12 Months Ended</t>
        </is>
      </c>
    </row>
    <row r="2">
      <c r="B2" s="2" t="inlineStr">
        <is>
          <t>Jun. 30, 2021$ / shares</t>
        </is>
      </c>
      <c r="C2" s="2" t="inlineStr">
        <is>
          <t>Jun. 30, 2020$ / shares</t>
        </is>
      </c>
    </row>
    <row r="3">
      <c r="A3" s="4" t="inlineStr">
        <is>
          <t>Measurement Input, Share Price [Member]</t>
        </is>
      </c>
    </row>
    <row r="4">
      <c r="A4" s="3" t="inlineStr">
        <is>
          <t>Derivative [Line Items]</t>
        </is>
      </c>
    </row>
    <row r="5">
      <c r="A5" s="4" t="inlineStr">
        <is>
          <t>Share Price</t>
        </is>
      </c>
      <c r="B5" s="8" t="n">
        <v>0.0032</v>
      </c>
      <c r="C5" s="8" t="n">
        <v>0.0001</v>
      </c>
    </row>
    <row r="6">
      <c r="A6" s="4" t="inlineStr">
        <is>
          <t>Measurement Input, Conversion Price [Member] | Minimum [Member]</t>
        </is>
      </c>
    </row>
    <row r="7">
      <c r="A7" s="3" t="inlineStr">
        <is>
          <t>Derivative [Line Items]</t>
        </is>
      </c>
    </row>
    <row r="8">
      <c r="A8" s="4" t="inlineStr">
        <is>
          <t>Share Price</t>
        </is>
      </c>
      <c r="B8" s="10" t="n">
        <v>0.0015</v>
      </c>
      <c r="C8" s="11" t="n">
        <v>1e-05</v>
      </c>
    </row>
    <row r="9">
      <c r="A9" s="4" t="inlineStr">
        <is>
          <t>Measurement Input, Conversion Price [Member] | Maximum [Member]</t>
        </is>
      </c>
    </row>
    <row r="10">
      <c r="A10" s="3" t="inlineStr">
        <is>
          <t>Derivative [Line Items]</t>
        </is>
      </c>
    </row>
    <row r="11">
      <c r="A11" s="4" t="inlineStr">
        <is>
          <t>Share Price</t>
        </is>
      </c>
      <c r="B11" s="8" t="n">
        <v>0.0021</v>
      </c>
      <c r="C11" s="12" t="n">
        <v>6.999999999999999e-05</v>
      </c>
    </row>
    <row r="12">
      <c r="A12" s="4" t="inlineStr">
        <is>
          <t>Measurement Input, Expected Term [Member] | Minimum [Member]</t>
        </is>
      </c>
    </row>
    <row r="13">
      <c r="A13" s="3" t="inlineStr">
        <is>
          <t>Derivative [Line Items]</t>
        </is>
      </c>
    </row>
    <row r="14">
      <c r="A14" s="4" t="inlineStr">
        <is>
          <t>[custom:DerivativeLiabilityMeasurementInputTerm]</t>
        </is>
      </c>
      <c r="B14" s="4" t="inlineStr">
        <is>
          <t>6 months</t>
        </is>
      </c>
      <c r="C14" s="4" t="inlineStr">
        <is>
          <t>6 months</t>
        </is>
      </c>
    </row>
    <row r="15">
      <c r="A15" s="4" t="inlineStr">
        <is>
          <t>Measurement Input, Expected Term [Member] | Maximum [Member]</t>
        </is>
      </c>
    </row>
    <row r="16">
      <c r="A16" s="3" t="inlineStr">
        <is>
          <t>Derivative [Line Items]</t>
        </is>
      </c>
    </row>
    <row r="17">
      <c r="A17" s="4" t="inlineStr">
        <is>
          <t>[custom:DerivativeLiabilityMeasurementInputTerm]</t>
        </is>
      </c>
      <c r="B17" s="4" t="inlineStr">
        <is>
          <t>1 year</t>
        </is>
      </c>
      <c r="C17" s="4" t="inlineStr">
        <is>
          <t>1 year</t>
        </is>
      </c>
    </row>
    <row r="18">
      <c r="A18" s="4" t="inlineStr">
        <is>
          <t>Measurement Input, Price Volatility [Member] | Minimum [Member]</t>
        </is>
      </c>
    </row>
    <row r="19">
      <c r="A19" s="3" t="inlineStr">
        <is>
          <t>Derivative [Line Items]</t>
        </is>
      </c>
    </row>
    <row r="20">
      <c r="A20" s="4" t="inlineStr">
        <is>
          <t>Derivative Liability, Measurement Input</t>
        </is>
      </c>
      <c r="B20" s="10" t="n">
        <v>2.5753</v>
      </c>
      <c r="C20" s="10" t="n">
        <v>1.1319</v>
      </c>
    </row>
    <row r="21">
      <c r="A21" s="4" t="inlineStr">
        <is>
          <t>Measurement Input, Price Volatility [Member] | Maximum [Member]</t>
        </is>
      </c>
    </row>
    <row r="22">
      <c r="A22" s="3" t="inlineStr">
        <is>
          <t>Derivative [Line Items]</t>
        </is>
      </c>
    </row>
    <row r="23">
      <c r="A23" s="4" t="inlineStr">
        <is>
          <t>Derivative Liability, Measurement Input</t>
        </is>
      </c>
      <c r="B23" s="10" t="n">
        <v>3.9202</v>
      </c>
      <c r="C23" s="10" t="n">
        <v>1.3974</v>
      </c>
    </row>
    <row r="24">
      <c r="A24" s="4" t="inlineStr">
        <is>
          <t>Measurement Input, Risk Free Interest Rate [Member]</t>
        </is>
      </c>
    </row>
    <row r="25">
      <c r="A25" s="3" t="inlineStr">
        <is>
          <t>Derivative [Line Items]</t>
        </is>
      </c>
    </row>
    <row r="26">
      <c r="A26" s="4" t="inlineStr">
        <is>
          <t>Derivative Liability, Measurement Input</t>
        </is>
      </c>
      <c r="B26" s="10" t="n">
        <v>0.0009</v>
      </c>
      <c r="C26" s="10" t="n">
        <v>0.0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Jun. 30, 2021</t>
        </is>
      </c>
      <c r="C2" s="2" t="inlineStr">
        <is>
          <t>Jun. 30, 2020</t>
        </is>
      </c>
    </row>
    <row r="3">
      <c r="A3" s="3" t="inlineStr">
        <is>
          <t>Income Statement [Abstract]</t>
        </is>
      </c>
    </row>
    <row r="4">
      <c r="A4" s="4" t="inlineStr">
        <is>
          <t>Share-based Payment Arrangement, Noncash Expense</t>
        </is>
      </c>
      <c r="B4" s="5" t="n">
        <v>40000</v>
      </c>
      <c r="C4" s="5" t="n">
        <v>4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A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80" customWidth="1" min="17" max="17"/>
    <col width="14" customWidth="1" min="18" max="18"/>
    <col width="14"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CAPITAL STOCK (Details Narrative) - USD ($)</t>
        </is>
      </c>
      <c r="B1" s="2" t="inlineStr">
        <is>
          <t>Mar. 31, 2021</t>
        </is>
      </c>
      <c r="C1" s="2" t="inlineStr">
        <is>
          <t>Mar. 31, 2021</t>
        </is>
      </c>
      <c r="D1" s="2" t="inlineStr">
        <is>
          <t>Mar. 15, 2021</t>
        </is>
      </c>
      <c r="E1" s="2" t="inlineStr">
        <is>
          <t>Mar. 02, 2021</t>
        </is>
      </c>
      <c r="F1" s="2" t="inlineStr">
        <is>
          <t>Feb. 22, 2021</t>
        </is>
      </c>
      <c r="G1" s="2" t="inlineStr">
        <is>
          <t>Jan. 21, 2021</t>
        </is>
      </c>
      <c r="H1" s="2" t="inlineStr">
        <is>
          <t>Jan. 19, 2021</t>
        </is>
      </c>
      <c r="I1" s="2" t="inlineStr">
        <is>
          <t>Jan. 14, 2021</t>
        </is>
      </c>
      <c r="J1" s="2" t="inlineStr">
        <is>
          <t>Dec. 22, 2020</t>
        </is>
      </c>
      <c r="K1" s="2" t="inlineStr">
        <is>
          <t>Dec. 13, 2020</t>
        </is>
      </c>
      <c r="L1" s="2" t="inlineStr">
        <is>
          <t>Nov. 25, 2020</t>
        </is>
      </c>
      <c r="M1" s="2" t="inlineStr">
        <is>
          <t>Sep. 22, 2020</t>
        </is>
      </c>
      <c r="N1" s="2" t="inlineStr">
        <is>
          <t>Dec. 17, 2019</t>
        </is>
      </c>
      <c r="O1" s="2" t="inlineStr">
        <is>
          <t>Sep. 02, 2019</t>
        </is>
      </c>
      <c r="P1" s="2" t="inlineStr">
        <is>
          <t>Aug. 02, 2019</t>
        </is>
      </c>
      <c r="Q1" s="2" t="inlineStr">
        <is>
          <t>Jun. 12, 2019</t>
        </is>
      </c>
      <c r="R1" s="2" t="inlineStr">
        <is>
          <t>Mar. 31, 2021</t>
        </is>
      </c>
      <c r="S1" s="2" t="inlineStr">
        <is>
          <t>Feb. 22, 2021</t>
        </is>
      </c>
      <c r="T1" s="2" t="inlineStr">
        <is>
          <t>Feb. 15, 2021</t>
        </is>
      </c>
      <c r="U1" s="2" t="inlineStr">
        <is>
          <t>Jun. 30, 2021</t>
        </is>
      </c>
      <c r="V1" s="2" t="inlineStr">
        <is>
          <t>Jun. 30, 2020</t>
        </is>
      </c>
      <c r="W1" s="2" t="inlineStr">
        <is>
          <t>Jul. 31, 2019</t>
        </is>
      </c>
      <c r="X1" s="2" t="inlineStr">
        <is>
          <t>Jun. 28, 2001</t>
        </is>
      </c>
      <c r="Y1" s="2" t="inlineStr">
        <is>
          <t>Apr. 26, 2001</t>
        </is>
      </c>
      <c r="Z1" s="2" t="inlineStr">
        <is>
          <t>Feb. 15, 2000</t>
        </is>
      </c>
      <c r="AA1" s="2" t="inlineStr">
        <is>
          <t>Sep. 30, 1999</t>
        </is>
      </c>
    </row>
    <row r="2">
      <c r="A2" s="3" t="inlineStr">
        <is>
          <t>Class of Stock [Line Items]</t>
        </is>
      </c>
    </row>
    <row r="3">
      <c r="A3" s="4" t="inlineStr">
        <is>
          <t>Preferred stock, par value</t>
        </is>
      </c>
      <c r="V3" s="7" t="n">
        <v>0.01</v>
      </c>
    </row>
    <row r="4">
      <c r="A4" s="4" t="inlineStr">
        <is>
          <t>Preferred stock, shares authorized</t>
        </is>
      </c>
      <c r="V4" s="6" t="n">
        <v>5000000</v>
      </c>
    </row>
    <row r="5">
      <c r="A5" s="4" t="inlineStr">
        <is>
          <t>Common stock, voting rights</t>
        </is>
      </c>
      <c r="U5" s="4" t="inlineStr">
        <is>
          <t>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t>
        </is>
      </c>
    </row>
    <row r="6">
      <c r="A6" s="4" t="inlineStr">
        <is>
          <t>Common stock, shares authorized</t>
        </is>
      </c>
      <c r="V6" s="6" t="n">
        <v>14991000000</v>
      </c>
    </row>
    <row r="7">
      <c r="A7" s="4" t="inlineStr">
        <is>
          <t>Common stock, shares outstanding</t>
        </is>
      </c>
      <c r="U7" s="6" t="n">
        <v>14680293609</v>
      </c>
      <c r="V7" s="6" t="n">
        <v>12189293609</v>
      </c>
    </row>
    <row r="8">
      <c r="A8" s="4" t="inlineStr">
        <is>
          <t>Number of shares returned</t>
        </is>
      </c>
      <c r="U8" s="6" t="n">
        <v>1260000000</v>
      </c>
    </row>
    <row r="9">
      <c r="A9" s="4" t="inlineStr">
        <is>
          <t>Shares issued for services, value</t>
        </is>
      </c>
      <c r="U9" s="5" t="n">
        <v>40000</v>
      </c>
      <c r="V9" s="5" t="n">
        <v>40000</v>
      </c>
    </row>
    <row r="10">
      <c r="A10" s="4" t="inlineStr">
        <is>
          <t>Unamortized debt discount</t>
        </is>
      </c>
      <c r="U10" s="6" t="n">
        <v>251235</v>
      </c>
      <c r="V10" s="6" t="n">
        <v>453608</v>
      </c>
    </row>
    <row r="11">
      <c r="A11" s="4" t="inlineStr">
        <is>
          <t>Securities Purchase Agreement [Member] | Armada Capital Partners L L C [Member]</t>
        </is>
      </c>
    </row>
    <row r="12">
      <c r="A12" s="3" t="inlineStr">
        <is>
          <t>Class of Stock [Line Items]</t>
        </is>
      </c>
    </row>
    <row r="13">
      <c r="A13" s="4" t="inlineStr">
        <is>
          <t>Debt principal amount</t>
        </is>
      </c>
      <c r="N13" s="5" t="n">
        <v>11000</v>
      </c>
    </row>
    <row r="14">
      <c r="A14" s="4" t="inlineStr">
        <is>
          <t>Unamortized debt discount</t>
        </is>
      </c>
      <c r="N14" s="5" t="n">
        <v>1000</v>
      </c>
    </row>
    <row r="15">
      <c r="A15" s="4" t="inlineStr">
        <is>
          <t>Debt interest rate</t>
        </is>
      </c>
      <c r="N15" s="4" t="inlineStr">
        <is>
          <t>8.00%</t>
        </is>
      </c>
    </row>
    <row r="16">
      <c r="A16" s="4" t="inlineStr">
        <is>
          <t>Warrants to purchase common stock</t>
        </is>
      </c>
      <c r="N16" s="6" t="n">
        <v>560800</v>
      </c>
    </row>
    <row r="17">
      <c r="A17" s="4" t="inlineStr">
        <is>
          <t>Warrants exercise price</t>
        </is>
      </c>
      <c r="N17" s="9" t="n">
        <v>0.024</v>
      </c>
    </row>
    <row r="18">
      <c r="A18" s="4" t="inlineStr">
        <is>
          <t>Warrants term</t>
        </is>
      </c>
      <c r="N18" s="4" t="inlineStr">
        <is>
          <t>5 years</t>
        </is>
      </c>
    </row>
    <row r="19">
      <c r="A19" s="4" t="inlineStr">
        <is>
          <t>Securities Purchase Agreement [Member] | Armada Capital Partners L L C [Member] | Convertible Promissory Note Five [Member]</t>
        </is>
      </c>
    </row>
    <row r="20">
      <c r="A20" s="3" t="inlineStr">
        <is>
          <t>Class of Stock [Line Items]</t>
        </is>
      </c>
    </row>
    <row r="21">
      <c r="A21" s="4" t="inlineStr">
        <is>
          <t>Debt principal amount</t>
        </is>
      </c>
      <c r="N21" s="5" t="n">
        <v>11000</v>
      </c>
    </row>
    <row r="22">
      <c r="A22" s="4" t="inlineStr">
        <is>
          <t>Unamortized debt discount</t>
        </is>
      </c>
      <c r="N22" s="5" t="n">
        <v>1000</v>
      </c>
    </row>
    <row r="23">
      <c r="A23" s="4" t="inlineStr">
        <is>
          <t>Debt interest rate</t>
        </is>
      </c>
      <c r="N23" s="4" t="inlineStr">
        <is>
          <t>8.00%</t>
        </is>
      </c>
    </row>
    <row r="24">
      <c r="A24" s="4" t="inlineStr">
        <is>
          <t>Warrants to purchase common stock</t>
        </is>
      </c>
      <c r="N24" s="6" t="n">
        <v>560800</v>
      </c>
    </row>
    <row r="25">
      <c r="A25" s="4" t="inlineStr">
        <is>
          <t>Warrants exercise price</t>
        </is>
      </c>
      <c r="N25" s="9" t="n">
        <v>0.024</v>
      </c>
    </row>
    <row r="26">
      <c r="A26" s="4" t="inlineStr">
        <is>
          <t>Warrants term</t>
        </is>
      </c>
      <c r="N26" s="4" t="inlineStr">
        <is>
          <t>5 years</t>
        </is>
      </c>
    </row>
    <row r="27">
      <c r="A27" s="4" t="inlineStr">
        <is>
          <t>Securities Purchase Agreement [Member] | Armada Capital Partners L L C [Member] | Convertible Promissory Note Six [Member]</t>
        </is>
      </c>
    </row>
    <row r="28">
      <c r="A28" s="3" t="inlineStr">
        <is>
          <t>Class of Stock [Line Items]</t>
        </is>
      </c>
    </row>
    <row r="29">
      <c r="A29" s="4" t="inlineStr">
        <is>
          <t>Debt converted into stock, description</t>
        </is>
      </c>
      <c r="N29" s="4" t="inlineStr">
        <is>
          <t>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t>
        </is>
      </c>
    </row>
    <row r="30">
      <c r="A30" s="4" t="inlineStr">
        <is>
          <t>Debt principal amount</t>
        </is>
      </c>
      <c r="U30" s="6" t="n">
        <v>11000</v>
      </c>
    </row>
    <row r="31">
      <c r="A31" s="4" t="inlineStr">
        <is>
          <t>Unamortized debt discount</t>
        </is>
      </c>
      <c r="U31" s="5" t="n">
        <v>0</v>
      </c>
      <c r="V31" s="5" t="n">
        <v>5998</v>
      </c>
    </row>
    <row r="32">
      <c r="A32" s="4" t="inlineStr">
        <is>
          <t>Debt term</t>
        </is>
      </c>
      <c r="N32" s="4" t="inlineStr">
        <is>
          <t>1 year</t>
        </is>
      </c>
    </row>
    <row r="33">
      <c r="A33" s="4" t="inlineStr">
        <is>
          <t>Debt maturity date</t>
        </is>
      </c>
      <c r="N33" s="4" t="inlineStr">
        <is>
          <t>Dec. 17,
		2020</t>
        </is>
      </c>
    </row>
    <row r="34">
      <c r="A34" s="4" t="inlineStr">
        <is>
          <t>Series A Preferred Stock [Member]</t>
        </is>
      </c>
    </row>
    <row r="35">
      <c r="A35" s="3" t="inlineStr">
        <is>
          <t>Class of Stock [Line Items]</t>
        </is>
      </c>
    </row>
    <row r="36">
      <c r="A36" s="4" t="inlineStr">
        <is>
          <t>Preferred stock, par value</t>
        </is>
      </c>
      <c r="AA36" s="7" t="n">
        <v>0.01</v>
      </c>
    </row>
    <row r="37">
      <c r="A37" s="4" t="inlineStr">
        <is>
          <t>Preferred stock, shares authorized</t>
        </is>
      </c>
      <c r="AA37" s="6" t="n">
        <v>3000</v>
      </c>
    </row>
    <row r="38">
      <c r="A38" s="4" t="inlineStr">
        <is>
          <t>Preferred stock, shares issued</t>
        </is>
      </c>
      <c r="U38" s="6" t="n">
        <v>0</v>
      </c>
      <c r="V38" s="6" t="n">
        <v>0</v>
      </c>
    </row>
    <row r="39">
      <c r="A39" s="4" t="inlineStr">
        <is>
          <t>Preferred stock, shares outstanding</t>
        </is>
      </c>
      <c r="U39" s="6" t="n">
        <v>0</v>
      </c>
      <c r="V39" s="6" t="n">
        <v>0</v>
      </c>
    </row>
    <row r="40">
      <c r="A40" s="4" t="inlineStr">
        <is>
          <t>Series B Preferred Stock [Member]</t>
        </is>
      </c>
    </row>
    <row r="41">
      <c r="A41" s="3" t="inlineStr">
        <is>
          <t>Class of Stock [Line Items]</t>
        </is>
      </c>
    </row>
    <row r="42">
      <c r="A42" s="4" t="inlineStr">
        <is>
          <t>Preferred stock, par value</t>
        </is>
      </c>
      <c r="AA42" s="7" t="n">
        <v>0.01</v>
      </c>
    </row>
    <row r="43">
      <c r="A43" s="4" t="inlineStr">
        <is>
          <t>Preferred stock, shares authorized</t>
        </is>
      </c>
      <c r="AA43" s="6" t="n">
        <v>3000</v>
      </c>
    </row>
    <row r="44">
      <c r="A44" s="4" t="inlineStr">
        <is>
          <t>Preferred stock, shares issued</t>
        </is>
      </c>
      <c r="U44" s="6" t="n">
        <v>0</v>
      </c>
      <c r="V44" s="6" t="n">
        <v>0</v>
      </c>
    </row>
    <row r="45">
      <c r="A45" s="4" t="inlineStr">
        <is>
          <t>Preferred stock, shares outstanding</t>
        </is>
      </c>
      <c r="U45" s="6" t="n">
        <v>0</v>
      </c>
      <c r="V45" s="6" t="n">
        <v>0</v>
      </c>
    </row>
    <row r="46">
      <c r="A46" s="4" t="inlineStr">
        <is>
          <t>Series C Preferred Stock [Member]</t>
        </is>
      </c>
    </row>
    <row r="47">
      <c r="A47" s="3" t="inlineStr">
        <is>
          <t>Class of Stock [Line Items]</t>
        </is>
      </c>
    </row>
    <row r="48">
      <c r="A48" s="4" t="inlineStr">
        <is>
          <t>Preferred stock, par value</t>
        </is>
      </c>
      <c r="Z48" s="7" t="n">
        <v>0.01</v>
      </c>
    </row>
    <row r="49">
      <c r="A49" s="4" t="inlineStr">
        <is>
          <t>Preferred stock, shares authorized</t>
        </is>
      </c>
      <c r="Z49" s="6" t="n">
        <v>1000</v>
      </c>
    </row>
    <row r="50">
      <c r="A50" s="4" t="inlineStr">
        <is>
          <t>Preferred stock, shares issued</t>
        </is>
      </c>
      <c r="U50" s="6" t="n">
        <v>0</v>
      </c>
      <c r="V50" s="6" t="n">
        <v>0</v>
      </c>
    </row>
    <row r="51">
      <c r="A51" s="4" t="inlineStr">
        <is>
          <t>Preferred stock, shares outstanding</t>
        </is>
      </c>
      <c r="U51" s="6" t="n">
        <v>0</v>
      </c>
      <c r="V51" s="6" t="n">
        <v>0</v>
      </c>
    </row>
    <row r="52">
      <c r="A52" s="4" t="inlineStr">
        <is>
          <t>Series D Preferred Stock [Member]</t>
        </is>
      </c>
    </row>
    <row r="53">
      <c r="A53" s="3" t="inlineStr">
        <is>
          <t>Class of Stock [Line Items]</t>
        </is>
      </c>
    </row>
    <row r="54">
      <c r="A54" s="4" t="inlineStr">
        <is>
          <t>Preferred stock, par value</t>
        </is>
      </c>
      <c r="Y54" s="7" t="n">
        <v>0.01</v>
      </c>
    </row>
    <row r="55">
      <c r="A55" s="4" t="inlineStr">
        <is>
          <t>Preferred stock, shares authorized</t>
        </is>
      </c>
      <c r="Y55" s="6" t="n">
        <v>800</v>
      </c>
    </row>
    <row r="56">
      <c r="A56" s="4" t="inlineStr">
        <is>
          <t>Preferred stock, shares issued</t>
        </is>
      </c>
      <c r="U56" s="6" t="n">
        <v>0</v>
      </c>
      <c r="V56" s="6" t="n">
        <v>0</v>
      </c>
    </row>
    <row r="57">
      <c r="A57" s="4" t="inlineStr">
        <is>
          <t>Preferred stock, shares outstanding</t>
        </is>
      </c>
      <c r="U57" s="6" t="n">
        <v>0</v>
      </c>
      <c r="V57" s="6" t="n">
        <v>0</v>
      </c>
    </row>
    <row r="58">
      <c r="A58" s="4" t="inlineStr">
        <is>
          <t>Series E Preferred Stock [Member]</t>
        </is>
      </c>
    </row>
    <row r="59">
      <c r="A59" s="3" t="inlineStr">
        <is>
          <t>Class of Stock [Line Items]</t>
        </is>
      </c>
    </row>
    <row r="60">
      <c r="A60" s="4" t="inlineStr">
        <is>
          <t>Preferred stock, par value</t>
        </is>
      </c>
      <c r="X60" s="7" t="n">
        <v>0.01</v>
      </c>
    </row>
    <row r="61">
      <c r="A61" s="4" t="inlineStr">
        <is>
          <t>Preferred stock, shares authorized</t>
        </is>
      </c>
      <c r="X61" s="6" t="n">
        <v>250</v>
      </c>
    </row>
    <row r="62">
      <c r="A62" s="4" t="inlineStr">
        <is>
          <t>Preferred stock, shares issued</t>
        </is>
      </c>
      <c r="U62" s="6" t="n">
        <v>0</v>
      </c>
      <c r="V62" s="6" t="n">
        <v>0</v>
      </c>
    </row>
    <row r="63">
      <c r="A63" s="4" t="inlineStr">
        <is>
          <t>Preferred stock, shares outstanding</t>
        </is>
      </c>
      <c r="U63" s="6" t="n">
        <v>0</v>
      </c>
      <c r="V63" s="6" t="n">
        <v>0</v>
      </c>
    </row>
    <row r="64">
      <c r="A64" s="4" t="inlineStr">
        <is>
          <t>Series K Super Voting Preferred Stock [Member]</t>
        </is>
      </c>
    </row>
    <row r="65">
      <c r="A65" s="3" t="inlineStr">
        <is>
          <t>Class of Stock [Line Items]</t>
        </is>
      </c>
    </row>
    <row r="66">
      <c r="A66" s="4" t="inlineStr">
        <is>
          <t>Preferred stock, par value</t>
        </is>
      </c>
      <c r="W66" s="7" t="n">
        <v>0.01</v>
      </c>
    </row>
    <row r="67">
      <c r="A67" s="4" t="inlineStr">
        <is>
          <t>Preferred stock, shares authorized</t>
        </is>
      </c>
      <c r="W67" s="6" t="n">
        <v>3</v>
      </c>
    </row>
    <row r="68">
      <c r="A68" s="4" t="inlineStr">
        <is>
          <t>Preferred stock, shares issued</t>
        </is>
      </c>
      <c r="U68" s="6" t="n">
        <v>3</v>
      </c>
      <c r="V68" s="6" t="n">
        <v>3</v>
      </c>
    </row>
    <row r="69">
      <c r="A69" s="4" t="inlineStr">
        <is>
          <t>Preferred stock, shares outstanding</t>
        </is>
      </c>
      <c r="U69" s="6" t="n">
        <v>3</v>
      </c>
      <c r="V69" s="6" t="n">
        <v>3</v>
      </c>
    </row>
    <row r="70">
      <c r="A70" s="4" t="inlineStr">
        <is>
          <t>Preferred stock, rank description</t>
        </is>
      </c>
      <c r="U70" s="4" t="inlineStr">
        <is>
          <t>All shares of the Series K Super Voting Preferred Stock shall rank (i) senior to the Corporation’s (A) Common Stock, par value
$0.0001 per share (“Common Stock”), and any other class or series of capital stock of the Corporation hereafter created,
except as otherwise provided in clauses (ii) and (iii) of this Section 4, (ii) pari passu  with any class or series of capital
stock of the Corporation hereafter created and specifically ranking, by its terms, on par with the Series K Super Voting Preferred-Stock
and (iii) junior to any class or series of capital stock of the Corporation hereafter created specifically ranking, by its terms, senior
to the Series K Preferred Stock, in each case as to distribution of assets upon liquidation, dissolution or winding up of the Corporation,
whether voluntary or involuntary.</t>
        </is>
      </c>
    </row>
    <row r="71">
      <c r="A71" s="4" t="inlineStr">
        <is>
          <t>Series K Super Voting Preferred Stock [Member] | Wayne Anderson [Member]</t>
        </is>
      </c>
    </row>
    <row r="72">
      <c r="A72" s="3" t="inlineStr">
        <is>
          <t>Class of Stock [Line Items]</t>
        </is>
      </c>
    </row>
    <row r="73">
      <c r="A73" s="4" t="inlineStr">
        <is>
          <t>Number of shares issued</t>
        </is>
      </c>
      <c r="P73" s="6" t="n">
        <v>3</v>
      </c>
    </row>
    <row r="74">
      <c r="A74" s="4" t="inlineStr">
        <is>
          <t>Series L Preferred Stock [Member]</t>
        </is>
      </c>
    </row>
    <row r="75">
      <c r="A75" s="3" t="inlineStr">
        <is>
          <t>Class of Stock [Line Items]</t>
        </is>
      </c>
    </row>
    <row r="76">
      <c r="A76" s="4" t="inlineStr">
        <is>
          <t>Preferred stock, par value</t>
        </is>
      </c>
      <c r="V76" s="7" t="n">
        <v>0.01</v>
      </c>
      <c r="W76" s="7" t="n">
        <v>0.01</v>
      </c>
    </row>
    <row r="77">
      <c r="A77" s="4" t="inlineStr">
        <is>
          <t>Preferred stock, shares authorized</t>
        </is>
      </c>
      <c r="V77" s="6" t="n">
        <v>500000</v>
      </c>
      <c r="W77" s="6" t="n">
        <v>500000</v>
      </c>
    </row>
    <row r="78">
      <c r="A78" s="4" t="inlineStr">
        <is>
          <t>Preferred stock, shares outstanding</t>
        </is>
      </c>
      <c r="U78" s="6" t="n">
        <v>255</v>
      </c>
      <c r="V78" s="6" t="n">
        <v>10</v>
      </c>
    </row>
    <row r="79">
      <c r="A79" s="4" t="inlineStr">
        <is>
          <t>Debt converted into stock, description</t>
        </is>
      </c>
      <c r="Q79" s="4" t="inlineStr">
        <is>
          <t>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t>
        </is>
      </c>
    </row>
    <row r="80">
      <c r="A80" s="4" t="inlineStr">
        <is>
          <t>Debt conversion, shares</t>
        </is>
      </c>
      <c r="C80" s="6" t="n">
        <v>3</v>
      </c>
    </row>
    <row r="81">
      <c r="A81" s="4" t="inlineStr">
        <is>
          <t>Shares issued for services, value</t>
        </is>
      </c>
      <c r="U81" s="4" t="inlineStr">
        <is>
          <t xml:space="preserve"> </t>
        </is>
      </c>
      <c r="V81" s="4" t="inlineStr">
        <is>
          <t xml:space="preserve"> </t>
        </is>
      </c>
    </row>
    <row r="82">
      <c r="A82" s="4" t="inlineStr">
        <is>
          <t>Series L Preferred Stock [Member] | Officer And Director [Member]</t>
        </is>
      </c>
    </row>
    <row r="83">
      <c r="A83" s="3" t="inlineStr">
        <is>
          <t>Class of Stock [Line Items]</t>
        </is>
      </c>
    </row>
    <row r="84">
      <c r="A84" s="4" t="inlineStr">
        <is>
          <t>Number of shares issued</t>
        </is>
      </c>
      <c r="O84" s="6" t="n">
        <v>10</v>
      </c>
    </row>
    <row r="85">
      <c r="A85" s="4" t="inlineStr">
        <is>
          <t>Series L Preferred Stock [Member] | November Thirty Two Thousand Ninty [Member]</t>
        </is>
      </c>
    </row>
    <row r="86">
      <c r="A86" s="3" t="inlineStr">
        <is>
          <t>Class of Stock [Line Items]</t>
        </is>
      </c>
    </row>
    <row r="87">
      <c r="A87" s="4" t="inlineStr">
        <is>
          <t>Debt conversion, shares</t>
        </is>
      </c>
      <c r="D87" s="6" t="n">
        <v>50</v>
      </c>
    </row>
    <row r="88">
      <c r="A88" s="4" t="inlineStr">
        <is>
          <t>Debt conversion, value</t>
        </is>
      </c>
      <c r="D88" s="5" t="n">
        <v>250000</v>
      </c>
    </row>
    <row r="89">
      <c r="A89" s="4" t="inlineStr">
        <is>
          <t>Series L Preferred Stock [Member] | June Three Two Thousand Eighteen [Member]</t>
        </is>
      </c>
    </row>
    <row r="90">
      <c r="A90" s="3" t="inlineStr">
        <is>
          <t>Class of Stock [Line Items]</t>
        </is>
      </c>
    </row>
    <row r="91">
      <c r="A91" s="4" t="inlineStr">
        <is>
          <t>Debt conversion, shares</t>
        </is>
      </c>
      <c r="R91" s="6" t="n">
        <v>26</v>
      </c>
    </row>
    <row r="92">
      <c r="A92" s="4" t="inlineStr">
        <is>
          <t>Debt conversion, value</t>
        </is>
      </c>
      <c r="R92" s="5" t="n">
        <v>130000</v>
      </c>
    </row>
    <row r="93">
      <c r="A93" s="4" t="inlineStr">
        <is>
          <t>Series L Preferred Stock [Member] | June Twenty Nine Two Thousand Eighteen [Member]</t>
        </is>
      </c>
    </row>
    <row r="94">
      <c r="A94" s="3" t="inlineStr">
        <is>
          <t>Class of Stock [Line Items]</t>
        </is>
      </c>
    </row>
    <row r="95">
      <c r="A95" s="4" t="inlineStr">
        <is>
          <t>Debt conversion, shares</t>
        </is>
      </c>
      <c r="R95" s="6" t="n">
        <v>8</v>
      </c>
    </row>
    <row r="96">
      <c r="A96" s="4" t="inlineStr">
        <is>
          <t>Debt conversion, value</t>
        </is>
      </c>
      <c r="R96" s="5" t="n">
        <v>40000</v>
      </c>
    </row>
    <row r="97">
      <c r="A97" s="4" t="inlineStr">
        <is>
          <t>Series L Preferred Stock [Member] | Two Consultants [Member]</t>
        </is>
      </c>
    </row>
    <row r="98">
      <c r="A98" s="3" t="inlineStr">
        <is>
          <t>Class of Stock [Line Items]</t>
        </is>
      </c>
    </row>
    <row r="99">
      <c r="A99" s="4" t="inlineStr">
        <is>
          <t>Debt conversion, shares</t>
        </is>
      </c>
      <c r="T99" s="6" t="n">
        <v>100</v>
      </c>
    </row>
    <row r="100">
      <c r="A100" s="4" t="inlineStr">
        <is>
          <t>Shares issued for services, value</t>
        </is>
      </c>
      <c r="T100" s="5" t="n">
        <v>500000</v>
      </c>
    </row>
    <row r="101">
      <c r="A101" s="4" t="inlineStr">
        <is>
          <t>Series L Preferred Stock [Member] | Sole Officer And Director [Member]</t>
        </is>
      </c>
    </row>
    <row r="102">
      <c r="A102" s="3" t="inlineStr">
        <is>
          <t>Class of Stock [Line Items]</t>
        </is>
      </c>
    </row>
    <row r="103">
      <c r="A103" s="4" t="inlineStr">
        <is>
          <t>Debt conversion, shares</t>
        </is>
      </c>
      <c r="B103" s="6" t="n">
        <v>18</v>
      </c>
      <c r="E103" s="6" t="n">
        <v>40</v>
      </c>
    </row>
    <row r="104">
      <c r="A104" s="4" t="inlineStr">
        <is>
          <t>Debt conversion, value</t>
        </is>
      </c>
      <c r="E104" s="5" t="n">
        <v>200000</v>
      </c>
    </row>
    <row r="105">
      <c r="A105" s="4" t="inlineStr">
        <is>
          <t>Common stock shares returned, shares</t>
        </is>
      </c>
      <c r="B105" s="6" t="n">
        <v>890000000</v>
      </c>
    </row>
    <row r="106">
      <c r="A106" s="4" t="inlineStr">
        <is>
          <t>Series L Preferred Stock [Member] | Non Affiliate [Member]</t>
        </is>
      </c>
    </row>
    <row r="107">
      <c r="A107" s="3" t="inlineStr">
        <is>
          <t>Class of Stock [Line Items]</t>
        </is>
      </c>
    </row>
    <row r="108">
      <c r="A108" s="4" t="inlineStr">
        <is>
          <t>Common stock shares returned, shares</t>
        </is>
      </c>
      <c r="R108" s="6" t="n">
        <v>150000000</v>
      </c>
    </row>
    <row r="109">
      <c r="A109" s="4" t="inlineStr">
        <is>
          <t>Series L Preferred Stock [Member]</t>
        </is>
      </c>
    </row>
    <row r="110">
      <c r="A110" s="3" t="inlineStr">
        <is>
          <t>Class of Stock [Line Items]</t>
        </is>
      </c>
    </row>
    <row r="111">
      <c r="A111" s="4" t="inlineStr">
        <is>
          <t>Preferred stock, shares issued</t>
        </is>
      </c>
      <c r="U111" s="6" t="n">
        <v>255</v>
      </c>
      <c r="V111" s="6" t="n">
        <v>10</v>
      </c>
    </row>
    <row r="112">
      <c r="A112" s="4" t="inlineStr">
        <is>
          <t>Preferred stock, shares outstanding</t>
        </is>
      </c>
      <c r="U112" s="6" t="n">
        <v>255</v>
      </c>
      <c r="V112" s="6" t="n">
        <v>10</v>
      </c>
    </row>
    <row r="113">
      <c r="A113" s="4" t="inlineStr">
        <is>
          <t>Common Class A [Member]</t>
        </is>
      </c>
    </row>
    <row r="114">
      <c r="A114" s="3" t="inlineStr">
        <is>
          <t>Class of Stock [Line Items]</t>
        </is>
      </c>
    </row>
    <row r="115">
      <c r="A115" s="4" t="inlineStr">
        <is>
          <t>Common stock, shares authorized</t>
        </is>
      </c>
      <c r="U115" s="6" t="n">
        <v>14991000000</v>
      </c>
      <c r="V115" s="6" t="n">
        <v>14991000000</v>
      </c>
    </row>
    <row r="116">
      <c r="A116" s="4" t="inlineStr">
        <is>
          <t>Common stock, shares issued</t>
        </is>
      </c>
      <c r="U116" s="6" t="n">
        <v>14680293609</v>
      </c>
      <c r="V116" s="6" t="n">
        <v>12189293609</v>
      </c>
    </row>
    <row r="117">
      <c r="A117" s="4" t="inlineStr">
        <is>
          <t>Common stock, shares outstanding</t>
        </is>
      </c>
      <c r="U117" s="6" t="n">
        <v>14680293609</v>
      </c>
      <c r="V117" s="6" t="n">
        <v>12189293609</v>
      </c>
    </row>
    <row r="118">
      <c r="A118" s="4" t="inlineStr">
        <is>
          <t>Common Class B [Member]</t>
        </is>
      </c>
    </row>
    <row r="119">
      <c r="A119" s="3" t="inlineStr">
        <is>
          <t>Class of Stock [Line Items]</t>
        </is>
      </c>
    </row>
    <row r="120">
      <c r="A120" s="4" t="inlineStr">
        <is>
          <t>Common stock, shares authorized</t>
        </is>
      </c>
      <c r="U120" s="6" t="n">
        <v>4000000</v>
      </c>
      <c r="V120" s="6" t="n">
        <v>4000000</v>
      </c>
    </row>
    <row r="121">
      <c r="A121" s="4" t="inlineStr">
        <is>
          <t>Common stock, shares issued</t>
        </is>
      </c>
      <c r="U121" s="6" t="n">
        <v>0</v>
      </c>
      <c r="V121" s="6" t="n">
        <v>0</v>
      </c>
    </row>
    <row r="122">
      <c r="A122" s="4" t="inlineStr">
        <is>
          <t>Common stock, shares outstanding</t>
        </is>
      </c>
      <c r="U122" s="6" t="n">
        <v>0</v>
      </c>
      <c r="V122" s="6" t="n">
        <v>0</v>
      </c>
    </row>
    <row r="123">
      <c r="A123" s="4" t="inlineStr">
        <is>
          <t>Restricted Common Stock [Member] | Noteholder One [Member]</t>
        </is>
      </c>
    </row>
    <row r="124">
      <c r="A124" s="3" t="inlineStr">
        <is>
          <t>Class of Stock [Line Items]</t>
        </is>
      </c>
    </row>
    <row r="125">
      <c r="A125" s="4" t="inlineStr">
        <is>
          <t>Shares issued for penalties, shares</t>
        </is>
      </c>
      <c r="M125" s="6" t="n">
        <v>596785387</v>
      </c>
    </row>
    <row r="126">
      <c r="A126" s="4" t="inlineStr">
        <is>
          <t>Shares issued for penalties, value</t>
        </is>
      </c>
      <c r="M126" s="5" t="n">
        <v>59679</v>
      </c>
    </row>
    <row r="127">
      <c r="A127" s="4" t="inlineStr">
        <is>
          <t>Debt instrument, penalties</t>
        </is>
      </c>
      <c r="M127" s="5" t="n">
        <v>29839</v>
      </c>
    </row>
    <row r="128">
      <c r="A128" s="4" t="inlineStr">
        <is>
          <t>Restricted Common Stock [Member] | Noteholder Two [Member]</t>
        </is>
      </c>
    </row>
    <row r="129">
      <c r="A129" s="3" t="inlineStr">
        <is>
          <t>Class of Stock [Line Items]</t>
        </is>
      </c>
    </row>
    <row r="130">
      <c r="A130" s="4" t="inlineStr">
        <is>
          <t>Shares issued for penalties, shares</t>
        </is>
      </c>
      <c r="L130" s="6" t="n">
        <v>637526342</v>
      </c>
    </row>
    <row r="131">
      <c r="A131" s="4" t="inlineStr">
        <is>
          <t>Shares issued for penalties, value</t>
        </is>
      </c>
      <c r="L131" s="5" t="n">
        <v>63753</v>
      </c>
    </row>
    <row r="132">
      <c r="A132" s="4" t="inlineStr">
        <is>
          <t>Debt instrument, penalties</t>
        </is>
      </c>
      <c r="L132" s="5" t="n">
        <v>31876</v>
      </c>
    </row>
    <row r="133">
      <c r="A133" s="4" t="inlineStr">
        <is>
          <t>Restricted Common Stock [Member] | Noteholder Three [Member]</t>
        </is>
      </c>
    </row>
    <row r="134">
      <c r="A134" s="3" t="inlineStr">
        <is>
          <t>Class of Stock [Line Items]</t>
        </is>
      </c>
    </row>
    <row r="135">
      <c r="A135" s="4" t="inlineStr">
        <is>
          <t>Shares issued for penalties, shares</t>
        </is>
      </c>
      <c r="K135" s="6" t="n">
        <v>669338906</v>
      </c>
    </row>
    <row r="136">
      <c r="A136" s="4" t="inlineStr">
        <is>
          <t>Shares issued for penalties, value</t>
        </is>
      </c>
      <c r="K136" s="5" t="n">
        <v>200802</v>
      </c>
    </row>
    <row r="137">
      <c r="A137" s="4" t="inlineStr">
        <is>
          <t>Debt instrument, penalties</t>
        </is>
      </c>
      <c r="K137" s="5" t="n">
        <v>33467</v>
      </c>
    </row>
    <row r="138">
      <c r="A138" s="4" t="inlineStr">
        <is>
          <t>Restricted Common Stock [Member] | Noteholder Four [Member]</t>
        </is>
      </c>
    </row>
    <row r="139">
      <c r="A139" s="3" t="inlineStr">
        <is>
          <t>Class of Stock [Line Items]</t>
        </is>
      </c>
    </row>
    <row r="140">
      <c r="A140" s="4" t="inlineStr">
        <is>
          <t>Shares issued for penalties, shares</t>
        </is>
      </c>
      <c r="J140" s="6" t="n">
        <v>702738918</v>
      </c>
    </row>
    <row r="141">
      <c r="A141" s="4" t="inlineStr">
        <is>
          <t>Shares issued for penalties, value</t>
        </is>
      </c>
      <c r="J141" s="5" t="n">
        <v>281096</v>
      </c>
    </row>
    <row r="142">
      <c r="A142" s="4" t="inlineStr">
        <is>
          <t>Debt instrument, penalties</t>
        </is>
      </c>
      <c r="J142" s="5" t="n">
        <v>35137</v>
      </c>
    </row>
    <row r="143">
      <c r="A143" s="4" t="inlineStr">
        <is>
          <t>Restricted Common Stock [Member] | Noteholder Five [Member]</t>
        </is>
      </c>
    </row>
    <row r="144">
      <c r="A144" s="3" t="inlineStr">
        <is>
          <t>Class of Stock [Line Items]</t>
        </is>
      </c>
    </row>
    <row r="145">
      <c r="A145" s="4" t="inlineStr">
        <is>
          <t>Shares issued for penalties, shares</t>
        </is>
      </c>
      <c r="I145" s="6" t="n">
        <v>500000000</v>
      </c>
    </row>
    <row r="146">
      <c r="A146" s="4" t="inlineStr">
        <is>
          <t>Shares issued for penalties, value</t>
        </is>
      </c>
      <c r="I146" s="5" t="n">
        <v>900000</v>
      </c>
    </row>
    <row r="147">
      <c r="A147" s="4" t="inlineStr">
        <is>
          <t>Debt instrument, penalties</t>
        </is>
      </c>
      <c r="I147" s="5" t="n">
        <v>20000</v>
      </c>
    </row>
    <row r="148">
      <c r="A148" s="4" t="inlineStr">
        <is>
          <t>Restricted Common Stock [Member] | Noteholder Six [Member]</t>
        </is>
      </c>
    </row>
    <row r="149">
      <c r="A149" s="3" t="inlineStr">
        <is>
          <t>Class of Stock [Line Items]</t>
        </is>
      </c>
    </row>
    <row r="150">
      <c r="A150" s="4" t="inlineStr">
        <is>
          <t>Shares issued for penalties, shares</t>
        </is>
      </c>
      <c r="H150" s="6" t="n">
        <v>300000000</v>
      </c>
    </row>
    <row r="151">
      <c r="A151" s="4" t="inlineStr">
        <is>
          <t>Shares issued for penalties, value</t>
        </is>
      </c>
      <c r="H151" s="5" t="n">
        <v>1200000</v>
      </c>
    </row>
    <row r="152">
      <c r="A152" s="4" t="inlineStr">
        <is>
          <t>Debt instrument, penalties</t>
        </is>
      </c>
      <c r="H152" s="5" t="n">
        <v>42000</v>
      </c>
    </row>
    <row r="153">
      <c r="A153" s="4" t="inlineStr">
        <is>
          <t>Restricted Common Stock [Member] | Noteholder Seven [Member]</t>
        </is>
      </c>
    </row>
    <row r="154">
      <c r="A154" s="3" t="inlineStr">
        <is>
          <t>Class of Stock [Line Items]</t>
        </is>
      </c>
    </row>
    <row r="155">
      <c r="A155" s="4" t="inlineStr">
        <is>
          <t>Shares issued for penalties, shares</t>
        </is>
      </c>
      <c r="G155" s="6" t="n">
        <v>194610447</v>
      </c>
    </row>
    <row r="156">
      <c r="A156" s="4" t="inlineStr">
        <is>
          <t>Shares issued for penalties, value</t>
        </is>
      </c>
      <c r="G156" s="5" t="n">
        <v>1264968</v>
      </c>
    </row>
    <row r="157">
      <c r="A157" s="4" t="inlineStr">
        <is>
          <t>Debt instrument, penalties</t>
        </is>
      </c>
      <c r="G157" s="5" t="n">
        <v>1946</v>
      </c>
    </row>
    <row r="158">
      <c r="A158" s="4" t="inlineStr">
        <is>
          <t>Restricted Common Stock [Member] | Noteholder Eight [Member]</t>
        </is>
      </c>
    </row>
    <row r="159">
      <c r="A159" s="3" t="inlineStr">
        <is>
          <t>Class of Stock [Line Items]</t>
        </is>
      </c>
    </row>
    <row r="160">
      <c r="A160" s="4" t="inlineStr">
        <is>
          <t>Shares issued for penalties, shares</t>
        </is>
      </c>
      <c r="F160" s="6" t="n">
        <v>150000000</v>
      </c>
    </row>
    <row r="161">
      <c r="A161" s="4" t="inlineStr">
        <is>
          <t>Shares issued for penalties, value</t>
        </is>
      </c>
      <c r="S161" s="5" t="n">
        <v>1710000</v>
      </c>
    </row>
    <row r="162">
      <c r="A162" s="4" t="inlineStr">
        <is>
          <t>Debt instrument, penalties</t>
        </is>
      </c>
      <c r="F162" s="5" t="n">
        <v>19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PROVISION (BENEFIT) FOR INCOME TAXES (Details) - USD ($)</t>
        </is>
      </c>
      <c r="B1" s="2" t="inlineStr">
        <is>
          <t>12 Months Ended</t>
        </is>
      </c>
    </row>
    <row r="2">
      <c r="B2" s="2" t="inlineStr">
        <is>
          <t>Jun. 30, 2021</t>
        </is>
      </c>
      <c r="C2" s="2" t="inlineStr">
        <is>
          <t>Jun. 30, 2020</t>
        </is>
      </c>
    </row>
    <row r="3">
      <c r="A3" s="3" t="inlineStr">
        <is>
          <t>Income Tax Disclosure [Abstract]</t>
        </is>
      </c>
    </row>
    <row r="4">
      <c r="A4" s="4" t="inlineStr">
        <is>
          <t>Expected tax at 21% and 21%, respectively</t>
        </is>
      </c>
      <c r="B4" s="5" t="n">
        <v>-888019</v>
      </c>
      <c r="C4" s="5" t="n">
        <v>-115698</v>
      </c>
    </row>
    <row r="5">
      <c r="A5" s="4" t="inlineStr">
        <is>
          <t>Non-deductible stock-based compensation</t>
        </is>
      </c>
      <c r="B5" s="6" t="n">
        <v>35767</v>
      </c>
      <c r="C5" s="6" t="n">
        <v>21000</v>
      </c>
    </row>
    <row r="6">
      <c r="A6" s="4" t="inlineStr">
        <is>
          <t>Non-deductible loss (nontaxable income) from derivative liability</t>
        </is>
      </c>
      <c r="B6" s="6" t="n">
        <v>-91628</v>
      </c>
      <c r="C6" s="6" t="n">
        <v>-276571</v>
      </c>
    </row>
    <row r="7">
      <c r="A7" s="4" t="inlineStr">
        <is>
          <t>Non-deductible default principle</t>
        </is>
      </c>
      <c r="B7" s="6" t="n">
        <v>28812</v>
      </c>
      <c r="C7" s="4" t="inlineStr">
        <is>
          <t xml:space="preserve"> </t>
        </is>
      </c>
    </row>
    <row r="8">
      <c r="A8" s="4" t="inlineStr">
        <is>
          <t>Non-deductible loss on issuance of convertible nots</t>
        </is>
      </c>
      <c r="B8" s="6" t="n">
        <v>579479</v>
      </c>
      <c r="C8" s="4" t="inlineStr">
        <is>
          <t xml:space="preserve"> </t>
        </is>
      </c>
    </row>
    <row r="9">
      <c r="A9" s="4" t="inlineStr">
        <is>
          <t>Non-deductible amortization of debt discounts</t>
        </is>
      </c>
      <c r="B9" s="6" t="n">
        <v>176636</v>
      </c>
      <c r="C9" s="6" t="n">
        <v>331252</v>
      </c>
    </row>
    <row r="10">
      <c r="A10" s="4" t="inlineStr">
        <is>
          <t>Impairment of goodwill</t>
        </is>
      </c>
      <c r="B10" s="6" t="n">
        <v>99398</v>
      </c>
      <c r="C10" s="4" t="inlineStr">
        <is>
          <t xml:space="preserve"> </t>
        </is>
      </c>
    </row>
    <row r="11">
      <c r="A11" s="4" t="inlineStr">
        <is>
          <t>Forgiveness of debt and accrued interest</t>
        </is>
      </c>
      <c r="B11" s="6" t="n">
        <v>-70725</v>
      </c>
      <c r="C11" s="4" t="inlineStr">
        <is>
          <t xml:space="preserve"> </t>
        </is>
      </c>
    </row>
    <row r="12">
      <c r="A12" s="4" t="inlineStr">
        <is>
          <t>Increase (decrease) in Valuation allowance</t>
        </is>
      </c>
      <c r="B12" s="6" t="n">
        <v>130280</v>
      </c>
      <c r="C12" s="6" t="n">
        <v>40017</v>
      </c>
    </row>
    <row r="13">
      <c r="A13" s="4" t="inlineStr">
        <is>
          <t>Provision for (benefit from)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INCOME TAX (Details) - USD ($)</t>
        </is>
      </c>
      <c r="B1" s="2" t="inlineStr">
        <is>
          <t>Jun. 30, 2021</t>
        </is>
      </c>
      <c r="C1" s="2" t="inlineStr">
        <is>
          <t>Jun. 30, 2020</t>
        </is>
      </c>
    </row>
    <row r="2">
      <c r="A2" s="3" t="inlineStr">
        <is>
          <t>Income Tax Disclosure [Abstract]</t>
        </is>
      </c>
    </row>
    <row r="3">
      <c r="A3" s="4" t="inlineStr">
        <is>
          <t>Unpaid accrued officer and director compensation</t>
        </is>
      </c>
      <c r="B3" s="4" t="inlineStr">
        <is>
          <t xml:space="preserve"> </t>
        </is>
      </c>
      <c r="C3" s="5" t="n">
        <v>16759</v>
      </c>
    </row>
    <row r="4">
      <c r="A4" s="4" t="inlineStr">
        <is>
          <t>Net operating loss carry-forwards</t>
        </is>
      </c>
      <c r="B4" s="6" t="n">
        <v>30128849</v>
      </c>
      <c r="C4" s="6" t="n">
        <v>29383089</v>
      </c>
    </row>
    <row r="5">
      <c r="A5" s="4" t="inlineStr">
        <is>
          <t>Valuation allowance</t>
        </is>
      </c>
      <c r="B5" s="6" t="n">
        <v>-30128849</v>
      </c>
      <c r="C5" s="6" t="n">
        <v>-29399848</v>
      </c>
    </row>
    <row r="6">
      <c r="A6" s="4" t="inlineStr">
        <is>
          <t>Net non-current deferred tax asset</t>
        </is>
      </c>
      <c r="B6" s="4" t="inlineStr">
        <is>
          <t xml:space="preserve"> </t>
        </is>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Jun. 30, 2021</t>
        </is>
      </c>
      <c r="C2" s="2" t="inlineStr">
        <is>
          <t>Jun. 30, 2020</t>
        </is>
      </c>
    </row>
    <row r="3">
      <c r="A3" s="3" t="inlineStr">
        <is>
          <t>Deferred Compensation Arrangement with Individual, Excluding Share-based Payments and Postretirement Benefits [Line Items]</t>
        </is>
      </c>
    </row>
    <row r="4">
      <c r="A4" s="4" t="inlineStr">
        <is>
          <t>Deferred Tax Assets, Net of Valuation Allowance</t>
        </is>
      </c>
      <c r="B4" s="4" t="inlineStr">
        <is>
          <t xml:space="preserve"> </t>
        </is>
      </c>
      <c r="C4" s="4" t="inlineStr">
        <is>
          <t xml:space="preserve"> </t>
        </is>
      </c>
    </row>
    <row r="5">
      <c r="A5" s="4" t="inlineStr">
        <is>
          <t>[custom:DeferredTaxAssetsValuationAllowancePercentage]</t>
        </is>
      </c>
      <c r="C5" s="4" t="inlineStr">
        <is>
          <t>100.00%</t>
        </is>
      </c>
    </row>
    <row r="6">
      <c r="A6" s="4" t="inlineStr">
        <is>
          <t>Income Tax Examination, Description</t>
        </is>
      </c>
      <c r="B6" s="4" t="inlineStr">
        <is>
          <t>The Company will continue to
review this valuation allowance and make adjustments as appropriate. $28,980,000 of the net operating loss carryforward expires in the
year 2022.</t>
        </is>
      </c>
    </row>
    <row r="7">
      <c r="A7" s="4" t="inlineStr">
        <is>
          <t>Officer And Director [Member]</t>
        </is>
      </c>
    </row>
    <row r="8">
      <c r="A8" s="3" t="inlineStr">
        <is>
          <t>Deferred Compensation Arrangement with Individual, Excluding Share-based Payments and Postretirement Benefits [Line Items]</t>
        </is>
      </c>
    </row>
    <row r="9">
      <c r="A9" s="4" t="inlineStr">
        <is>
          <t>Deferred Tax Assets, Net of Valuation Allowance</t>
        </is>
      </c>
      <c r="C9" s="5" t="n">
        <v>301288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Narrative) - USD ($)</t>
        </is>
      </c>
      <c r="B1" s="2" t="inlineStr">
        <is>
          <t>Jan. 26, 2018</t>
        </is>
      </c>
      <c r="C1" s="2" t="inlineStr">
        <is>
          <t>Jun. 30, 2021</t>
        </is>
      </c>
      <c r="D1" s="2" t="inlineStr">
        <is>
          <t>Jun. 30, 2020</t>
        </is>
      </c>
    </row>
    <row r="2">
      <c r="A2" s="3" t="inlineStr">
        <is>
          <t>Collaborative Arrangement and Arrangement Other than Collaborative [Line Items]</t>
        </is>
      </c>
    </row>
    <row r="3">
      <c r="A3" s="4" t="inlineStr">
        <is>
          <t>Officers compensation</t>
        </is>
      </c>
      <c r="C3" s="5" t="n">
        <v>80000</v>
      </c>
      <c r="D3" s="5" t="n">
        <v>80000</v>
      </c>
    </row>
    <row r="4">
      <c r="A4" s="4" t="inlineStr">
        <is>
          <t>Board Of Directors Service Agreement [Member] | Jimmy Wayne Anderson [Member]</t>
        </is>
      </c>
    </row>
    <row r="5">
      <c r="A5" s="3" t="inlineStr">
        <is>
          <t>Collaborative Arrangement and Arrangement Other than Collaborative [Line Items]</t>
        </is>
      </c>
    </row>
    <row r="6">
      <c r="A6" s="4" t="inlineStr">
        <is>
          <t>Agreement Description</t>
        </is>
      </c>
      <c r="B6" s="4" t="inlineStr">
        <is>
          <t>On
January 26, 2018, the Company executed a new Board of Directors Service Agreement with Jimmy Wayne Anderson. Under the terms of the Agreement,
commencing the first calendar quarter of 2018 the Company is to pay Mr. Anderson $10,000 per quarter for which Mr. Anderson serves on
the Board of Directors. In addition to cash compensation, the Company is to issue Mr. Anderson the equivalent of $10,000 of the Company’s
common stock on the last calendar day of each quarter. The calculation for the number of shares to be issued to Mr. Anderson shall be
as follows: $10,000/(Closing stock price on the last trading day of each quarter x .80).</t>
        </is>
      </c>
    </row>
    <row r="7">
      <c r="A7" s="4" t="inlineStr">
        <is>
          <t>Officers compensation</t>
        </is>
      </c>
      <c r="B7" s="5" t="n">
        <v>10000</v>
      </c>
    </row>
    <row r="8">
      <c r="A8" s="4" t="inlineStr">
        <is>
          <t>Addition to cash compensation</t>
        </is>
      </c>
      <c r="B8" s="5" t="n">
        <v>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Y (Details Narrative) - USD ($)</t>
        </is>
      </c>
      <c r="B1" s="2" t="inlineStr">
        <is>
          <t>12 Months Ended</t>
        </is>
      </c>
    </row>
    <row r="2">
      <c r="B2" s="2" t="inlineStr">
        <is>
          <t>Jun. 30, 2021</t>
        </is>
      </c>
      <c r="C2" s="2" t="inlineStr">
        <is>
          <t>Jun. 30, 2020</t>
        </is>
      </c>
    </row>
    <row r="3">
      <c r="A3" s="3" t="inlineStr">
        <is>
          <t>Organization, Consolidation and Presentation of Financial Statements [Abstract]</t>
        </is>
      </c>
    </row>
    <row r="4">
      <c r="A4" s="4" t="inlineStr">
        <is>
          <t>Retained Earnings (Accumulated Deficit)</t>
        </is>
      </c>
      <c r="B4" s="5" t="n">
        <v>165166022</v>
      </c>
      <c r="C4" s="5" t="n">
        <v>160937361</v>
      </c>
    </row>
    <row r="5">
      <c r="A5" s="4" t="inlineStr">
        <is>
          <t>Net Cash Provided by (Used in) Operating Activities</t>
        </is>
      </c>
      <c r="B5" s="5" t="n">
        <v>141564</v>
      </c>
      <c r="C5" s="5" t="n">
        <v>1767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80" customWidth="1" min="5" max="5"/>
    <col width="80" customWidth="1" min="6" max="6"/>
    <col width="21" customWidth="1" min="7" max="7"/>
    <col width="21" customWidth="1" min="8" max="8"/>
    <col width="14" customWidth="1" min="9" max="9"/>
  </cols>
  <sheetData>
    <row r="1">
      <c r="A1" s="1" t="inlineStr">
        <is>
          <t>SUBSEQUENT EVENTS (Details Narrative)</t>
        </is>
      </c>
      <c r="B1" s="2" t="inlineStr">
        <is>
          <t>Sep. 09, 2021USD ($)Integer</t>
        </is>
      </c>
      <c r="C1" s="2" t="inlineStr">
        <is>
          <t>Sep. 09, 2021USD ($)</t>
        </is>
      </c>
      <c r="D1" s="2" t="inlineStr">
        <is>
          <t>Jul. 12, 2021USD ($)Integer</t>
        </is>
      </c>
      <c r="E1" s="2" t="inlineStr">
        <is>
          <t>Jul. 01, 2021USD ($)</t>
        </is>
      </c>
      <c r="F1" s="2" t="inlineStr">
        <is>
          <t>Jan. 26, 2018USD ($)</t>
        </is>
      </c>
      <c r="G1" s="2" t="inlineStr">
        <is>
          <t>Jun. 30, 2021USD ($)</t>
        </is>
      </c>
      <c r="H1" s="2" t="inlineStr">
        <is>
          <t>Jun. 30, 2020USD ($)</t>
        </is>
      </c>
      <c r="I1" s="2" t="inlineStr">
        <is>
          <t>Sep. 22, 2021</t>
        </is>
      </c>
    </row>
    <row r="2">
      <c r="A2" s="3" t="inlineStr">
        <is>
          <t>Subsequent Event [Line Items]</t>
        </is>
      </c>
    </row>
    <row r="3">
      <c r="A3" s="4" t="inlineStr">
        <is>
          <t>Officers compensation</t>
        </is>
      </c>
      <c r="G3" s="5" t="n">
        <v>80000</v>
      </c>
      <c r="H3" s="5" t="n">
        <v>80000</v>
      </c>
    </row>
    <row r="4">
      <c r="A4" s="4" t="inlineStr">
        <is>
          <t>Subsequent Event [Member] | Graphene Holdings L L C [Member]</t>
        </is>
      </c>
    </row>
    <row r="5">
      <c r="A5" s="3" t="inlineStr">
        <is>
          <t>Subsequent Event [Line Items]</t>
        </is>
      </c>
    </row>
    <row r="6">
      <c r="A6" s="4" t="inlineStr">
        <is>
          <t>Convertible promissory note</t>
        </is>
      </c>
      <c r="B6" s="5" t="n">
        <v>48750</v>
      </c>
      <c r="C6" s="5" t="n">
        <v>48750</v>
      </c>
      <c r="D6" s="5" t="n">
        <v>48750</v>
      </c>
    </row>
    <row r="7">
      <c r="A7" s="4" t="inlineStr">
        <is>
          <t>Debt term</t>
        </is>
      </c>
      <c r="D7" s="4" t="inlineStr">
        <is>
          <t>1 year</t>
        </is>
      </c>
    </row>
    <row r="8">
      <c r="A8" s="4" t="inlineStr">
        <is>
          <t>Debt maturity date</t>
        </is>
      </c>
      <c r="C8" s="4" t="inlineStr">
        <is>
          <t>Sep. 9,
		2022</t>
        </is>
      </c>
      <c r="D8" s="4" t="inlineStr">
        <is>
          <t>Jun. 12,
		2022</t>
        </is>
      </c>
    </row>
    <row r="9">
      <c r="A9" s="4" t="inlineStr">
        <is>
          <t>Accrued interest</t>
        </is>
      </c>
      <c r="C9" s="4" t="inlineStr">
        <is>
          <t>8.00%</t>
        </is>
      </c>
      <c r="D9" s="4" t="inlineStr">
        <is>
          <t>8.00%</t>
        </is>
      </c>
    </row>
    <row r="10">
      <c r="A10" s="4" t="inlineStr">
        <is>
          <t>Debt Instrument, Convertible, Threshold Percentage of Stock Price Trigger</t>
        </is>
      </c>
      <c r="C10" s="4" t="inlineStr">
        <is>
          <t>61.00%</t>
        </is>
      </c>
      <c r="D10" s="4" t="inlineStr">
        <is>
          <t>61.00%</t>
        </is>
      </c>
    </row>
    <row r="11">
      <c r="A11" s="4" t="inlineStr">
        <is>
          <t>Discount rate</t>
        </is>
      </c>
      <c r="C11" s="13" t="n">
        <v>0.39</v>
      </c>
      <c r="D11" s="13" t="n">
        <v>0.39</v>
      </c>
    </row>
    <row r="12">
      <c r="A12" s="4" t="inlineStr">
        <is>
          <t>Debt Instrument, Convertible, Threshold Trading Days | Integer</t>
        </is>
      </c>
      <c r="B12" s="6" t="n">
        <v>10</v>
      </c>
      <c r="D12" s="6" t="n">
        <v>10</v>
      </c>
    </row>
    <row r="13">
      <c r="A13" s="4" t="inlineStr">
        <is>
          <t>Percentage of ownership</t>
        </is>
      </c>
      <c r="I13" s="4" t="inlineStr">
        <is>
          <t>25.00%</t>
        </is>
      </c>
    </row>
    <row r="14">
      <c r="A14" s="4" t="inlineStr">
        <is>
          <t>Board Of Directors Service Agreement [Member] | Jimmy Wayne Anderson [Member]</t>
        </is>
      </c>
    </row>
    <row r="15">
      <c r="A15" s="3" t="inlineStr">
        <is>
          <t>Subsequent Event [Line Items]</t>
        </is>
      </c>
    </row>
    <row r="16">
      <c r="A16" s="4" t="inlineStr">
        <is>
          <t>Agreement description</t>
        </is>
      </c>
      <c r="F16" s="4" t="inlineStr">
        <is>
          <t>On
January 26, 2018, the Company executed a new Board of Directors Service Agreement with Jimmy Wayne Anderson. Under the terms of the Agreement,
commencing the first calendar quarter of 2018 the Company is to pay Mr. Anderson $10,000 per quarter for which Mr. Anderson serves on
the Board of Directors. In addition to cash compensation, the Company is to issue Mr. Anderson the equivalent of $10,000 of the Company’s
common stock on the last calendar day of each quarter. The calculation for the number of shares to be issued to Mr. Anderson shall be
as follows: $10,000/(Closing stock price on the last trading day of each quarter x .80).</t>
        </is>
      </c>
    </row>
    <row r="17">
      <c r="A17" s="4" t="inlineStr">
        <is>
          <t>Officers compensation</t>
        </is>
      </c>
      <c r="F17" s="5" t="n">
        <v>10000</v>
      </c>
    </row>
    <row r="18">
      <c r="A18" s="4" t="inlineStr">
        <is>
          <t>Board Of Directors Service Agreement [Member] | Jimmy Wayne Anderson [Member] | Subsequent Event [Member]</t>
        </is>
      </c>
    </row>
    <row r="19">
      <c r="A19" s="3" t="inlineStr">
        <is>
          <t>Subsequent Event [Line Items]</t>
        </is>
      </c>
    </row>
    <row r="20">
      <c r="A20" s="4" t="inlineStr">
        <is>
          <t>Agreement description</t>
        </is>
      </c>
      <c r="E20" s="4" t="inlineStr">
        <is>
          <t>On
July 1, 2021, the Company executed a new Board of Directors Service Agreement with Jimmy Wayne Anderson. Under the terms of the Agreement,
Mr. Anderson shall receive a one-time bonus payment of Fifty Thousand and no/100 dollars ($50,000.00) upon execution of the Agreement,
and Twenty Thousand and no/100 dollars ($20,000.00) paid to Mr. Anderson on the last calendar day of each quarter as long as Mr. Anderson
continues to fulfill his duties and provide the services set forth above. The compensation of $20,000 per quarter shall commence with
the third calendar quarter of 2021 (first fiscal quarter of 2022).</t>
        </is>
      </c>
    </row>
    <row r="21">
      <c r="A21" s="4" t="inlineStr">
        <is>
          <t>Officers one time bonus</t>
        </is>
      </c>
      <c r="E21" s="5" t="n">
        <v>50000</v>
      </c>
    </row>
    <row r="22">
      <c r="A22" s="4" t="inlineStr">
        <is>
          <t>Officers compensation</t>
        </is>
      </c>
      <c r="E22" s="5"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5" customWidth="1" min="5" max="5"/>
    <col width="36" customWidth="1" min="6" max="6"/>
    <col width="27" customWidth="1" min="7" max="7"/>
    <col width="13" customWidth="1" min="8" max="8"/>
  </cols>
  <sheetData>
    <row r="1">
      <c r="A1" s="1" t="inlineStr">
        <is>
          <t>Consolidated Statements of Shareholders' Equity (Deficiency) - USD ($)</t>
        </is>
      </c>
      <c r="B1" s="2" t="inlineStr">
        <is>
          <t>Series K Preferred Stock [Member]</t>
        </is>
      </c>
      <c r="C1" s="2" t="inlineStr">
        <is>
          <t>Series L Preferred Stock [Member]</t>
        </is>
      </c>
      <c r="D1" s="2" t="inlineStr">
        <is>
          <t>Common Stock [Member]</t>
        </is>
      </c>
      <c r="E1" s="2" t="inlineStr">
        <is>
          <t>Common Stock To Be Issued [Member]</t>
        </is>
      </c>
      <c r="F1" s="2" t="inlineStr">
        <is>
          <t>Additional Paid-in Capital [Member]</t>
        </is>
      </c>
      <c r="G1" s="2" t="inlineStr">
        <is>
          <t>Retained Earnings [Member]</t>
        </is>
      </c>
      <c r="H1" s="2" t="inlineStr">
        <is>
          <t>Total</t>
        </is>
      </c>
    </row>
    <row r="2">
      <c r="A2" s="4" t="inlineStr">
        <is>
          <t>Balances at June 30, 2020 at Jun. 30, 2019</t>
        </is>
      </c>
      <c r="B2" s="4" t="inlineStr">
        <is>
          <t xml:space="preserve"> </t>
        </is>
      </c>
      <c r="C2" s="4" t="inlineStr">
        <is>
          <t xml:space="preserve"> </t>
        </is>
      </c>
      <c r="D2" s="5" t="n">
        <v>1218929</v>
      </c>
      <c r="E2" s="5" t="n">
        <v>60000</v>
      </c>
      <c r="F2" s="5" t="n">
        <v>158069422</v>
      </c>
      <c r="G2" s="5" t="n">
        <v>-160386420</v>
      </c>
      <c r="H2" s="5" t="n">
        <v>-1038069</v>
      </c>
    </row>
    <row r="3">
      <c r="A3" s="4" t="inlineStr">
        <is>
          <t>Beginning balance, shares at Jun. 30, 2019</t>
        </is>
      </c>
      <c r="B3" s="4" t="inlineStr">
        <is>
          <t xml:space="preserve"> </t>
        </is>
      </c>
      <c r="C3" s="4" t="inlineStr">
        <is>
          <t xml:space="preserve"> </t>
        </is>
      </c>
      <c r="D3" s="6" t="n">
        <v>12189293609</v>
      </c>
    </row>
    <row r="4">
      <c r="A4" s="4" t="inlineStr">
        <is>
          <t>Issuance of Series L preferred stock in satisfaction of compensation due for consulting fees</t>
        </is>
      </c>
      <c r="B4" s="4" t="inlineStr">
        <is>
          <t xml:space="preserve"> </t>
        </is>
      </c>
      <c r="C4" s="4" t="inlineStr">
        <is>
          <t xml:space="preserve"> </t>
        </is>
      </c>
      <c r="D4" s="4" t="inlineStr">
        <is>
          <t xml:space="preserve"> </t>
        </is>
      </c>
      <c r="E4" s="4" t="inlineStr">
        <is>
          <t xml:space="preserve"> </t>
        </is>
      </c>
      <c r="F4" s="6" t="n">
        <v>50000</v>
      </c>
      <c r="G4" s="4" t="inlineStr">
        <is>
          <t xml:space="preserve"> </t>
        </is>
      </c>
      <c r="H4" s="6" t="n">
        <v>50000</v>
      </c>
    </row>
    <row r="5">
      <c r="A5" s="4" t="inlineStr">
        <is>
          <t>Issuance of Series L preferred stock in satisfaction of compensation due for consulting fees, shares</t>
        </is>
      </c>
      <c r="C5" s="6" t="n">
        <v>10</v>
      </c>
    </row>
    <row r="6">
      <c r="A6" s="4" t="inlineStr">
        <is>
          <t>Issuance of Series K preferred stock in satisfaction of services rendered as an officer</t>
        </is>
      </c>
      <c r="B6" s="4" t="inlineStr">
        <is>
          <t xml:space="preserve"> </t>
        </is>
      </c>
      <c r="C6" s="4" t="inlineStr">
        <is>
          <t xml:space="preserve"> </t>
        </is>
      </c>
      <c r="D6" s="4" t="inlineStr">
        <is>
          <t xml:space="preserve"> </t>
        </is>
      </c>
      <c r="E6" s="4" t="inlineStr">
        <is>
          <t xml:space="preserve"> </t>
        </is>
      </c>
      <c r="F6" s="6" t="n">
        <v>10000</v>
      </c>
      <c r="G6" s="4" t="inlineStr">
        <is>
          <t xml:space="preserve"> </t>
        </is>
      </c>
      <c r="H6" s="6" t="n">
        <v>10000</v>
      </c>
    </row>
    <row r="7">
      <c r="A7" s="4" t="inlineStr">
        <is>
          <t>Issuance of Series K preferred stock in satisfaction of services rendered as an officer, shares</t>
        </is>
      </c>
      <c r="B7" s="6" t="n">
        <v>3</v>
      </c>
    </row>
    <row r="8">
      <c r="A8" s="4" t="inlineStr">
        <is>
          <t>Common stock for services</t>
        </is>
      </c>
      <c r="B8" s="4" t="inlineStr">
        <is>
          <t xml:space="preserve"> </t>
        </is>
      </c>
      <c r="C8" s="4" t="inlineStr">
        <is>
          <t xml:space="preserve"> </t>
        </is>
      </c>
      <c r="D8" s="4" t="inlineStr">
        <is>
          <t xml:space="preserve"> </t>
        </is>
      </c>
      <c r="E8" s="6" t="n">
        <v>40000</v>
      </c>
      <c r="F8" s="4" t="inlineStr">
        <is>
          <t xml:space="preserve"> </t>
        </is>
      </c>
      <c r="G8" s="4" t="inlineStr">
        <is>
          <t xml:space="preserve"> </t>
        </is>
      </c>
      <c r="H8" s="6" t="n">
        <v>4000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550941</v>
      </c>
      <c r="H9" s="6" t="n">
        <v>-550941</v>
      </c>
    </row>
    <row r="10">
      <c r="A10" s="4" t="inlineStr">
        <is>
          <t>Balances at June 30, 2021 at Jun. 30, 2020</t>
        </is>
      </c>
      <c r="B10" s="4" t="inlineStr">
        <is>
          <t xml:space="preserve"> </t>
        </is>
      </c>
      <c r="C10" s="4" t="inlineStr">
        <is>
          <t xml:space="preserve"> </t>
        </is>
      </c>
      <c r="D10" s="5" t="n">
        <v>1218929</v>
      </c>
      <c r="E10" s="6" t="n">
        <v>100000</v>
      </c>
      <c r="F10" s="6" t="n">
        <v>158129422</v>
      </c>
      <c r="G10" s="6" t="n">
        <v>-160937361</v>
      </c>
      <c r="H10" s="6" t="n">
        <v>-1489010</v>
      </c>
    </row>
    <row r="11">
      <c r="A11" s="4" t="inlineStr">
        <is>
          <t>Ending balance, shares at Jun. 30, 2020</t>
        </is>
      </c>
      <c r="B11" s="6" t="n">
        <v>3</v>
      </c>
      <c r="C11" s="6" t="n">
        <v>10</v>
      </c>
      <c r="D11" s="6" t="n">
        <v>12189293609</v>
      </c>
    </row>
    <row r="12">
      <c r="A12" s="4" t="inlineStr">
        <is>
          <t>Issuance of common stock to a noteholder in lieu of cash payment for principal and fees in the amount of $196,765</t>
        </is>
      </c>
      <c r="B12" s="4" t="inlineStr">
        <is>
          <t xml:space="preserve"> </t>
        </is>
      </c>
      <c r="C12" s="4" t="inlineStr">
        <is>
          <t xml:space="preserve"> </t>
        </is>
      </c>
      <c r="D12" s="5" t="n">
        <v>375100</v>
      </c>
      <c r="E12" s="4" t="inlineStr">
        <is>
          <t xml:space="preserve"> </t>
        </is>
      </c>
      <c r="F12" s="6" t="n">
        <v>3184634</v>
      </c>
      <c r="G12" s="4" t="inlineStr">
        <is>
          <t xml:space="preserve"> </t>
        </is>
      </c>
      <c r="H12" s="6" t="n">
        <v>3559734</v>
      </c>
    </row>
    <row r="13">
      <c r="A13" s="4" t="inlineStr">
        <is>
          <t>Issuance of common stock to a noteholder in lieu of cash payment for principal and fees in the amount of $196,765, Shares</t>
        </is>
      </c>
      <c r="D13" s="6" t="n">
        <v>3751000000</v>
      </c>
    </row>
    <row r="14">
      <c r="A14" s="4" t="inlineStr">
        <is>
          <t>Issuance of Series L Preferred stock in satisfaction of note payable</t>
        </is>
      </c>
      <c r="B14" s="4" t="inlineStr">
        <is>
          <t xml:space="preserve"> </t>
        </is>
      </c>
      <c r="C14" s="5" t="n">
        <v>1</v>
      </c>
      <c r="D14" s="4" t="inlineStr">
        <is>
          <t xml:space="preserve"> </t>
        </is>
      </c>
      <c r="E14" s="4" t="inlineStr">
        <is>
          <t xml:space="preserve"> </t>
        </is>
      </c>
      <c r="F14" s="6" t="n">
        <v>424538</v>
      </c>
      <c r="G14" s="4" t="inlineStr">
        <is>
          <t xml:space="preserve"> </t>
        </is>
      </c>
      <c r="H14" s="6" t="n">
        <v>424539</v>
      </c>
    </row>
    <row r="15">
      <c r="A15" s="4" t="inlineStr">
        <is>
          <t>Issuance of Series L Preferred stock in satisfaction of note payable, Shares</t>
        </is>
      </c>
      <c r="C15" s="6" t="n">
        <v>84</v>
      </c>
    </row>
    <row r="16">
      <c r="A16" s="4" t="inlineStr">
        <is>
          <t>Issuance of Series L Preferred stock in satisfaction of note payable, related party</t>
        </is>
      </c>
      <c r="C16" s="4" t="inlineStr">
        <is>
          <t xml:space="preserve"> </t>
        </is>
      </c>
      <c r="D16" s="4" t="inlineStr">
        <is>
          <t xml:space="preserve"> </t>
        </is>
      </c>
      <c r="E16" s="4" t="inlineStr">
        <is>
          <t xml:space="preserve"> </t>
        </is>
      </c>
      <c r="F16" s="6" t="n">
        <v>203532</v>
      </c>
      <c r="G16" s="4" t="inlineStr">
        <is>
          <t xml:space="preserve"> </t>
        </is>
      </c>
      <c r="H16" s="6" t="n">
        <v>203532</v>
      </c>
    </row>
    <row r="17">
      <c r="A17" s="4" t="inlineStr">
        <is>
          <t>Issuance of Series L Preferred stock in satisfaction of note payable, related party,Shares</t>
        </is>
      </c>
      <c r="C17" s="6" t="n">
        <v>40</v>
      </c>
    </row>
    <row r="18">
      <c r="A18" s="4" t="inlineStr">
        <is>
          <t>Issuance of Series L Preferred stock as reimbursement for shares returned to the Company</t>
        </is>
      </c>
      <c r="B18" s="4" t="inlineStr">
        <is>
          <t xml:space="preserve"> </t>
        </is>
      </c>
      <c r="C18" s="5" t="n">
        <v>1</v>
      </c>
      <c r="D18" s="4" t="inlineStr">
        <is>
          <t xml:space="preserve"> </t>
        </is>
      </c>
      <c r="E18" s="4" t="inlineStr">
        <is>
          <t xml:space="preserve"> </t>
        </is>
      </c>
      <c r="F18" s="6" t="n">
        <v>64999</v>
      </c>
      <c r="G18" s="4" t="inlineStr">
        <is>
          <t xml:space="preserve"> </t>
        </is>
      </c>
      <c r="H18" s="6" t="n">
        <v>65000</v>
      </c>
    </row>
    <row r="19">
      <c r="A19" s="4" t="inlineStr">
        <is>
          <t>Issuance of Series L Preferred stock as reimbursement for shares returned to the Company, Shares</t>
        </is>
      </c>
      <c r="C19" s="6" t="n">
        <v>21</v>
      </c>
    </row>
    <row r="20">
      <c r="A20" s="4" t="inlineStr">
        <is>
          <t>Issuance of Series L Preferred stock in satisfaction of consulting fees</t>
        </is>
      </c>
      <c r="B20" s="4" t="inlineStr">
        <is>
          <t xml:space="preserve"> </t>
        </is>
      </c>
      <c r="C20" s="5" t="n">
        <v>1</v>
      </c>
      <c r="D20" s="4" t="inlineStr">
        <is>
          <t xml:space="preserve"> </t>
        </is>
      </c>
      <c r="E20" s="4" t="inlineStr">
        <is>
          <t xml:space="preserve"> </t>
        </is>
      </c>
      <c r="F20" s="6" t="n">
        <v>499999</v>
      </c>
      <c r="G20" s="4" t="inlineStr">
        <is>
          <t xml:space="preserve"> </t>
        </is>
      </c>
      <c r="H20" s="5" t="n">
        <v>500000</v>
      </c>
    </row>
    <row r="21">
      <c r="A21" s="4" t="inlineStr">
        <is>
          <t>Issuance of Series L Preferred stock in satisfaction of consulting fees, Shares</t>
        </is>
      </c>
      <c r="H21" s="6" t="n">
        <v>100</v>
      </c>
    </row>
    <row r="22">
      <c r="A22" s="4" t="inlineStr">
        <is>
          <t>Common stock to be issued paid as cash</t>
        </is>
      </c>
      <c r="B22" s="4" t="inlineStr">
        <is>
          <t xml:space="preserve"> </t>
        </is>
      </c>
      <c r="C22" s="4" t="inlineStr">
        <is>
          <t xml:space="preserve"> </t>
        </is>
      </c>
      <c r="D22" s="4" t="inlineStr">
        <is>
          <t xml:space="preserve"> </t>
        </is>
      </c>
      <c r="E22" s="6" t="n">
        <v>-55197</v>
      </c>
      <c r="F22" s="4" t="inlineStr">
        <is>
          <t xml:space="preserve"> </t>
        </is>
      </c>
      <c r="G22" s="4" t="inlineStr">
        <is>
          <t xml:space="preserve"> </t>
        </is>
      </c>
      <c r="H22" s="5" t="n">
        <v>-55197</v>
      </c>
    </row>
    <row r="23">
      <c r="A23" s="4" t="inlineStr">
        <is>
          <t>Common stock for services</t>
        </is>
      </c>
      <c r="B23" s="4" t="inlineStr">
        <is>
          <t xml:space="preserve"> </t>
        </is>
      </c>
      <c r="C23" s="4" t="inlineStr">
        <is>
          <t xml:space="preserve"> </t>
        </is>
      </c>
      <c r="D23" s="4" t="inlineStr">
        <is>
          <t xml:space="preserve"> </t>
        </is>
      </c>
      <c r="E23" s="6" t="n">
        <v>4</v>
      </c>
      <c r="F23" s="4" t="inlineStr">
        <is>
          <t xml:space="preserve"> </t>
        </is>
      </c>
      <c r="G23" s="4" t="inlineStr">
        <is>
          <t xml:space="preserve"> </t>
        </is>
      </c>
      <c r="H23" s="6" t="n">
        <v>40000</v>
      </c>
    </row>
    <row r="24">
      <c r="A24" s="4" t="inlineStr">
        <is>
          <t>Return of common shares</t>
        </is>
      </c>
      <c r="B24" s="4" t="inlineStr">
        <is>
          <t xml:space="preserve"> </t>
        </is>
      </c>
      <c r="C24" s="4" t="inlineStr">
        <is>
          <t xml:space="preserve"> </t>
        </is>
      </c>
      <c r="D24" s="5" t="n">
        <v>-126000</v>
      </c>
      <c r="E24" s="6" t="n">
        <v>60000</v>
      </c>
      <c r="F24" s="4" t="inlineStr">
        <is>
          <t xml:space="preserve"> </t>
        </is>
      </c>
      <c r="G24" s="4" t="inlineStr">
        <is>
          <t xml:space="preserve"> </t>
        </is>
      </c>
      <c r="H24" s="6" t="n">
        <v>-66000</v>
      </c>
    </row>
    <row r="25">
      <c r="A25" s="4" t="inlineStr">
        <is>
          <t>Return of common shares, Shares</t>
        </is>
      </c>
      <c r="D25" s="6" t="n">
        <v>-126000000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6" t="n">
        <v>-4228661</v>
      </c>
      <c r="H26" s="6" t="n">
        <v>-4228661</v>
      </c>
    </row>
    <row r="27">
      <c r="A27" s="4" t="inlineStr">
        <is>
          <t>Balances at June 30, 2021 at Jun. 30, 2021</t>
        </is>
      </c>
      <c r="B27" s="4" t="inlineStr">
        <is>
          <t xml:space="preserve"> </t>
        </is>
      </c>
      <c r="C27" s="5" t="n">
        <v>3</v>
      </c>
      <c r="D27" s="5" t="n">
        <v>1468029</v>
      </c>
      <c r="E27" s="5" t="n">
        <v>144803</v>
      </c>
      <c r="F27" s="5" t="n">
        <v>162508124</v>
      </c>
      <c r="G27" s="5" t="n">
        <v>-165166022</v>
      </c>
      <c r="H27" s="5" t="n">
        <v>-1045063</v>
      </c>
    </row>
    <row r="28">
      <c r="A28" s="4" t="inlineStr">
        <is>
          <t>Ending balance, shares at Jun. 30, 2021</t>
        </is>
      </c>
      <c r="B28" s="6" t="n">
        <v>3</v>
      </c>
      <c r="C28" s="6" t="n">
        <v>255</v>
      </c>
      <c r="D28" s="6" t="n">
        <v>146802936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OPERATING ACTIVITIES:</t>
        </is>
      </c>
    </row>
    <row r="4">
      <c r="A4" s="4" t="inlineStr">
        <is>
          <t>Net (loss)</t>
        </is>
      </c>
      <c r="B4" s="5" t="n">
        <v>-4228661</v>
      </c>
      <c r="C4" s="5" t="n">
        <v>-550941</v>
      </c>
    </row>
    <row r="5">
      <c r="A5" s="3" t="inlineStr">
        <is>
          <t>Adjustment to reconcile net loss to net cash provided by operating activities:</t>
        </is>
      </c>
    </row>
    <row r="6">
      <c r="A6" s="4" t="inlineStr">
        <is>
          <t>Issuance of common stock for conversion fees</t>
        </is>
      </c>
      <c r="B6" s="6" t="n">
        <v>130319</v>
      </c>
      <c r="C6" s="4" t="inlineStr">
        <is>
          <t xml:space="preserve"> </t>
        </is>
      </c>
    </row>
    <row r="7">
      <c r="A7" s="4" t="inlineStr">
        <is>
          <t>Issuance of Series L Preferred stock for consulting services</t>
        </is>
      </c>
      <c r="B7" s="4" t="inlineStr">
        <is>
          <t xml:space="preserve"> </t>
        </is>
      </c>
      <c r="C7" s="6" t="n">
        <v>50000</v>
      </c>
    </row>
    <row r="8">
      <c r="A8" s="4" t="inlineStr">
        <is>
          <t>Issuance of Series K Preferred stock for consulting services</t>
        </is>
      </c>
      <c r="B8" s="4" t="inlineStr">
        <is>
          <t xml:space="preserve"> </t>
        </is>
      </c>
      <c r="C8" s="6" t="n">
        <v>10000</v>
      </c>
    </row>
    <row r="9">
      <c r="A9" s="4" t="inlineStr">
        <is>
          <t>Common stock to be issued</t>
        </is>
      </c>
      <c r="B9" s="6" t="n">
        <v>44803</v>
      </c>
      <c r="C9" s="6" t="n">
        <v>40000</v>
      </c>
    </row>
    <row r="10">
      <c r="A10" s="4" t="inlineStr">
        <is>
          <t>Transfer of shares of common stock received in sale of HMNRTH products to Jetco noteholder</t>
        </is>
      </c>
      <c r="B10" s="4" t="inlineStr">
        <is>
          <t xml:space="preserve"> </t>
        </is>
      </c>
      <c r="C10" s="6" t="n">
        <v>-477500</v>
      </c>
    </row>
    <row r="11">
      <c r="A11" s="4" t="inlineStr">
        <is>
          <t>Inventory from acquisition</t>
        </is>
      </c>
      <c r="B11" s="4" t="inlineStr">
        <is>
          <t xml:space="preserve"> </t>
        </is>
      </c>
      <c r="C11" s="6" t="n">
        <v>70580</v>
      </c>
    </row>
    <row r="12">
      <c r="A12" s="4" t="inlineStr">
        <is>
          <t>Derivative liability (gain) loss</t>
        </is>
      </c>
      <c r="B12" s="6" t="n">
        <v>-436326</v>
      </c>
      <c r="C12" s="6" t="n">
        <v>-2190053</v>
      </c>
    </row>
    <row r="13">
      <c r="A13" s="4" t="inlineStr">
        <is>
          <t>Forgiveness of debt and accrued interest</t>
        </is>
      </c>
      <c r="B13" s="6" t="n">
        <v>-336786</v>
      </c>
      <c r="C13" s="4" t="inlineStr">
        <is>
          <t xml:space="preserve"> </t>
        </is>
      </c>
    </row>
    <row r="14">
      <c r="A14" s="4" t="inlineStr">
        <is>
          <t>Loss on issuance of note payable</t>
        </is>
      </c>
      <c r="B14" s="6" t="n">
        <v>2759425</v>
      </c>
      <c r="C14" s="6" t="n">
        <v>873048</v>
      </c>
    </row>
    <row r="15">
      <c r="A15" s="4" t="inlineStr">
        <is>
          <t>Write-off of Global Clean Solutions, LLC investment</t>
        </is>
      </c>
      <c r="B15" s="6" t="n">
        <v>250000</v>
      </c>
      <c r="C15" s="4" t="inlineStr">
        <is>
          <t xml:space="preserve"> </t>
        </is>
      </c>
    </row>
    <row r="16">
      <c r="A16" s="4" t="inlineStr">
        <is>
          <t>Impairment of goodwill</t>
        </is>
      </c>
      <c r="B16" s="6" t="n">
        <v>473322</v>
      </c>
      <c r="C16" s="4" t="inlineStr">
        <is>
          <t xml:space="preserve"> </t>
        </is>
      </c>
    </row>
    <row r="17">
      <c r="A17" s="4" t="inlineStr">
        <is>
          <t>Depreciation</t>
        </is>
      </c>
      <c r="B17" s="6" t="n">
        <v>5196</v>
      </c>
      <c r="C17" s="6" t="n">
        <v>3030</v>
      </c>
    </row>
    <row r="18">
      <c r="A18" s="4" t="inlineStr">
        <is>
          <t>Amortization of debt discounts</t>
        </is>
      </c>
      <c r="B18" s="6" t="n">
        <v>841124</v>
      </c>
      <c r="C18" s="6" t="n">
        <v>1577391</v>
      </c>
    </row>
    <row r="19">
      <c r="A19" s="3" t="inlineStr">
        <is>
          <t>Changes in operating assets and liabilities:</t>
        </is>
      </c>
    </row>
    <row r="20">
      <c r="A20" s="4" t="inlineStr">
        <is>
          <t>Accounts and loans receivable</t>
        </is>
      </c>
      <c r="B20" s="6" t="n">
        <v>160283</v>
      </c>
      <c r="C20" s="6" t="n">
        <v>-184083</v>
      </c>
    </row>
    <row r="21">
      <c r="A21" s="4" t="inlineStr">
        <is>
          <t>Prepaid director’s compensation</t>
        </is>
      </c>
      <c r="B21" s="6" t="n">
        <v>-12000</v>
      </c>
      <c r="C21" s="4" t="inlineStr">
        <is>
          <t xml:space="preserve"> </t>
        </is>
      </c>
    </row>
    <row r="22">
      <c r="A22" s="4" t="inlineStr">
        <is>
          <t>Bank overdrafts</t>
        </is>
      </c>
      <c r="B22" s="4" t="inlineStr">
        <is>
          <t xml:space="preserve"> </t>
        </is>
      </c>
      <c r="C22" s="6" t="n">
        <v>-8997</v>
      </c>
    </row>
    <row r="23">
      <c r="A23" s="4" t="inlineStr">
        <is>
          <t>Accounts payable</t>
        </is>
      </c>
      <c r="B23" s="6" t="n">
        <v>-8795</v>
      </c>
      <c r="C23" s="6" t="n">
        <v>510557</v>
      </c>
    </row>
    <row r="24">
      <c r="A24" s="4" t="inlineStr">
        <is>
          <t>Accrued interest</t>
        </is>
      </c>
      <c r="B24" s="6" t="n">
        <v>17116</v>
      </c>
      <c r="C24" s="6" t="n">
        <v>60179</v>
      </c>
    </row>
    <row r="25">
      <c r="A25" s="4" t="inlineStr">
        <is>
          <t>Accrued default interest</t>
        </is>
      </c>
      <c r="B25" s="6" t="n">
        <v>40216</v>
      </c>
      <c r="C25" s="4" t="inlineStr">
        <is>
          <t xml:space="preserve"> </t>
        </is>
      </c>
    </row>
    <row r="26">
      <c r="A26" s="4" t="inlineStr">
        <is>
          <t>Default principal, notes payable-third parties</t>
        </is>
      </c>
      <c r="B26" s="6" t="n">
        <v>137200</v>
      </c>
      <c r="C26" s="4" t="inlineStr">
        <is>
          <t xml:space="preserve"> </t>
        </is>
      </c>
    </row>
    <row r="27">
      <c r="A27" s="4" t="inlineStr">
        <is>
          <t>Accrued director’s compensation</t>
        </is>
      </c>
      <c r="B27" s="6" t="n">
        <v>22000</v>
      </c>
      <c r="C27" s="6" t="n">
        <v>40000</v>
      </c>
    </row>
    <row r="28">
      <c r="A28" s="4" t="inlineStr">
        <is>
          <t>Net cash provided by operating activities</t>
        </is>
      </c>
      <c r="B28" s="6" t="n">
        <v>-141564</v>
      </c>
      <c r="C28" s="6" t="n">
        <v>-176789</v>
      </c>
    </row>
    <row r="29">
      <c r="A29" s="3" t="inlineStr">
        <is>
          <t>INVESTING ACTIVITIES:</t>
        </is>
      </c>
    </row>
    <row r="30">
      <c r="A30" s="4" t="inlineStr">
        <is>
          <t>Net cash (used) by investing activities</t>
        </is>
      </c>
      <c r="B30" s="4" t="inlineStr">
        <is>
          <t xml:space="preserve"> </t>
        </is>
      </c>
      <c r="C30" s="4" t="inlineStr">
        <is>
          <t xml:space="preserve"> </t>
        </is>
      </c>
    </row>
    <row r="31">
      <c r="A31" s="3" t="inlineStr">
        <is>
          <t>FINANCING ACTIVITIES:</t>
        </is>
      </c>
    </row>
    <row r="32">
      <c r="A32" s="4" t="inlineStr">
        <is>
          <t>Borrowings from loans payable</t>
        </is>
      </c>
      <c r="B32" s="6" t="n">
        <v>4481</v>
      </c>
      <c r="C32" s="4" t="inlineStr">
        <is>
          <t xml:space="preserve"> </t>
        </is>
      </c>
    </row>
    <row r="33">
      <c r="A33" s="4" t="inlineStr">
        <is>
          <t>Payments on convertible notes</t>
        </is>
      </c>
      <c r="B33" s="6" t="n">
        <v>-215392</v>
      </c>
      <c r="C33" s="6" t="n">
        <v>-401122</v>
      </c>
    </row>
    <row r="34">
      <c r="A34" s="4" t="inlineStr">
        <is>
          <t>Borrowings from notes payable</t>
        </is>
      </c>
      <c r="B34" s="6" t="n">
        <v>408750</v>
      </c>
      <c r="C34" s="6" t="n">
        <v>31525</v>
      </c>
    </row>
    <row r="35">
      <c r="A35" s="4" t="inlineStr">
        <is>
          <t>Cash from acquisition</t>
        </is>
      </c>
      <c r="B35" s="4" t="inlineStr">
        <is>
          <t xml:space="preserve"> </t>
        </is>
      </c>
      <c r="C35" s="6" t="n">
        <v>546411</v>
      </c>
    </row>
    <row r="36">
      <c r="A36" s="4" t="inlineStr">
        <is>
          <t>Net cash provided from financing activities</t>
        </is>
      </c>
      <c r="B36" s="6" t="n">
        <v>197839</v>
      </c>
      <c r="C36" s="6" t="n">
        <v>176814</v>
      </c>
    </row>
    <row r="37">
      <c r="A37" s="4" t="inlineStr">
        <is>
          <t>NET INCREASE (DECREASE) IN CASH AND CASH EQUIVALENTS</t>
        </is>
      </c>
      <c r="B37" s="6" t="n">
        <v>56275</v>
      </c>
      <c r="C37" s="6" t="n">
        <v>25</v>
      </c>
    </row>
    <row r="38">
      <c r="A38" s="4" t="inlineStr">
        <is>
          <t>CASH AND CASH EQUIVALENTS, BEGINNING OF PERIOD</t>
        </is>
      </c>
      <c r="B38" s="6" t="n">
        <v>25</v>
      </c>
      <c r="C38" s="4" t="inlineStr">
        <is>
          <t xml:space="preserve"> </t>
        </is>
      </c>
    </row>
    <row r="39">
      <c r="A39" s="4" t="inlineStr">
        <is>
          <t>CASH AND CASH EQUIVALENTS, END OF PERIOD</t>
        </is>
      </c>
      <c r="B39" s="6" t="n">
        <v>56300</v>
      </c>
      <c r="C39" s="6" t="n">
        <v>25</v>
      </c>
    </row>
    <row r="40">
      <c r="A40" s="3" t="inlineStr">
        <is>
          <t>Supplemental Disclosures of Cash Flow Information:</t>
        </is>
      </c>
    </row>
    <row r="41">
      <c r="A41" s="4" t="inlineStr">
        <is>
          <t>Taxes paid</t>
        </is>
      </c>
      <c r="B41" s="4" t="inlineStr">
        <is>
          <t xml:space="preserve"> </t>
        </is>
      </c>
      <c r="C41" s="4" t="inlineStr">
        <is>
          <t xml:space="preserve"> </t>
        </is>
      </c>
    </row>
    <row r="42">
      <c r="A42" s="4" t="inlineStr">
        <is>
          <t>Interest paid</t>
        </is>
      </c>
      <c r="B42" s="4" t="inlineStr">
        <is>
          <t xml:space="preserve"> </t>
        </is>
      </c>
      <c r="C42" s="4" t="inlineStr">
        <is>
          <t xml:space="preserve"> </t>
        </is>
      </c>
    </row>
    <row r="43">
      <c r="A43" s="3" t="inlineStr">
        <is>
          <t>Non-cash investing and financing activities:</t>
        </is>
      </c>
    </row>
    <row r="44">
      <c r="A44" s="4" t="inlineStr">
        <is>
          <t>Issuance of convertible note for acquisition</t>
        </is>
      </c>
      <c r="B44" s="4" t="inlineStr">
        <is>
          <t xml:space="preserve"> </t>
        </is>
      </c>
      <c r="C44" s="6" t="n">
        <v>1453589</v>
      </c>
    </row>
    <row r="45">
      <c r="A45" s="4" t="inlineStr">
        <is>
          <t>Issuance of convertible note for acquisition of Global Clean Solutions, LLC</t>
        </is>
      </c>
      <c r="B45" s="6" t="n">
        <v>250000</v>
      </c>
      <c r="C45" s="4" t="inlineStr">
        <is>
          <t xml:space="preserve"> </t>
        </is>
      </c>
    </row>
    <row r="46">
      <c r="A46" s="4" t="inlineStr">
        <is>
          <t>Reduction of Jetco note in the amount per agreement applied to acquisition of subsidiaries</t>
        </is>
      </c>
      <c r="B46" s="6" t="n">
        <v>400000</v>
      </c>
      <c r="C46" s="4" t="inlineStr">
        <is>
          <t xml:space="preserve"> </t>
        </is>
      </c>
    </row>
    <row r="47">
      <c r="A47" s="4" t="inlineStr">
        <is>
          <t>Issuance of common stock for debt</t>
        </is>
      </c>
      <c r="B47" s="6" t="n">
        <v>63946</v>
      </c>
      <c r="C47" s="4" t="inlineStr">
        <is>
          <t xml:space="preserve"> </t>
        </is>
      </c>
    </row>
    <row r="48">
      <c r="A48" s="4" t="inlineStr">
        <is>
          <t>Issuance of Series L Preferred stock for payment of notes payable and accrued interest</t>
        </is>
      </c>
      <c r="B48" s="6" t="n">
        <v>628071</v>
      </c>
      <c r="C48" s="4" t="inlineStr">
        <is>
          <t xml:space="preserve"> </t>
        </is>
      </c>
    </row>
    <row r="49">
      <c r="A49" s="4" t="inlineStr">
        <is>
          <t>Issuance of Series L Preferred stock for payment of accounts payable</t>
        </is>
      </c>
      <c r="B49" s="6" t="n">
        <v>500000</v>
      </c>
      <c r="C49" s="4" t="inlineStr">
        <is>
          <t xml:space="preserve"> </t>
        </is>
      </c>
    </row>
    <row r="50">
      <c r="A50" s="4" t="inlineStr">
        <is>
          <t>Issuance of Series L Preferred stock for return of common stock</t>
        </is>
      </c>
      <c r="B50" s="6" t="n">
        <v>104000</v>
      </c>
      <c r="C50" s="4" t="inlineStr">
        <is>
          <t xml:space="preserve"> </t>
        </is>
      </c>
    </row>
    <row r="51">
      <c r="A51" s="4" t="inlineStr">
        <is>
          <t>Transfer of shares of common stock received in sale of HMNRTH products to Jetco noteholder</t>
        </is>
      </c>
      <c r="B51" s="4" t="inlineStr">
        <is>
          <t xml:space="preserve"> </t>
        </is>
      </c>
      <c r="C51" s="5" t="n">
        <v>477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NOTE
A – ORGANIZATION Overview Global
Technologies, Ltd. (hereinafter the “Company”, “Our”, “We”, or “Us”) is a publicly quoted
company that was incorporated under the laws of the State of Delaware on January 20, 1999 under the name of NEW IFT Corporation. On August
13, 1999, the Company filed an Amended and Restated Certificate of Incorporation with the State of Delaware to change the name of the
corporation to Global Technologies, Ltd. Our principal executive offices are located at 501 1 st Prior
Operational History From
inception until March 2011, Global Technologies was a technology portfolio company that acquired nascent technology and related innovations,
inventions and IP assets to enhance their growth and development. The Company built revenues and asset value through a model of continuous
growth, income from or sale of its portfolio holdings, and technology licensing or distribution agreements. The
Company invested primarily in innovative and promising clean/renewable energy or bio-tech technologies that had reached the stage in
the critical Technology Development &amp; Demonstration phase of the Innovative Cycle, which includes Prototype, Demonstration and Market
Analysis. In
March 2011, the Company abandoned its operations. Mr. Jimmy Wayne Anderson, our sole officer and director, was appointed a director of
the Company in December 2017 and an officer in January 2018. Current
Operations Global
Technologies, Ltd (“Global”) is a holding corporation, which through its subsidiaries, has operations engaged in the online
sales of CBD and hemp related products, the acquisition of intellectual property in the safety and security space and as a portal for
entrepreneurs to provide immediate access to live shopping, e-commerce, product placement in brick and mortar retail outlets and logistics. On
November 30, 2019, the Company entered into a Purchase and Sale Agreement (the “Agreement”) for the purchase of TCBM Holdings,
LLC (“TCBM”). Under the terms of the Agreement, the Company issued a Convertible Promissory Note in the amount of $ 2,000,000
to Jetco Holdings, LLC for the purchase of all
issued and outstanding membership units of TCBM and its subsidiaries, HMNRTH, LLC and 911 Help Now, LLC. As of March 15, 2021, the
outstanding principal and interest on the Note were $ 503,714 46,485 253,714 250,000 50 250,000 see NOTE F - NOTES PAYABLE, THIRD
PARTIES On March
11, 2020, the Company, through its two wholly owned subsidiaries, HMNRTH, LLC (the “Seller”) and TCBM Holdings, LLC (the
“Owner”) (together Seller and Owner the “Selling Parties”) entered into an Asset Purchase Agreement (the “Agreement”)
with Edison Nation, Inc. and its wholly owned subsidiary, Scalematix, LLC (together the “Buyer”), for the sale of certain
assets in the health and wellness industry and related consumer products industry. Under the terms of the Agreement, Buyer was to remit
$ 70,850
238,750 2,500,000 125,000 5,000,000 125,000 238,750
477,500
70,850
On September 3, 2020, the Company entered
into a Commitment to be Bound by the Amended Operating Agreement to Effect Transfer of Membership Interest in order to facilitate
the transfer of 25 Membership Units (the “Units”) issued by Global Clean Solutions, LLC (“Global”) and held
in the name of Graphene Holdings, LLC (“Graphene”) to the Company. In exchange for the transfer of the Units to the
Company, the Company issued to Graphene a Convertible Promissory Note (the “Note”) in the amount of $ 250,000 see NOTE
G - NOTES PAYABLE, THIRD PARTIES and NOTE M - SUBSEQUENT EVENTS Our
wholly owned subsidiaries: About
TCBM Holdings, LLC TCBM
Holdings, LLC (“TCBM”) was formed as a Delaware limited liability company on August 10, 2017. TCBM is a holding corporation,
which operated through its two wholly owned subsidiaries, HMNRTH, LLC and 911 Help Now, LLC. About
HMNRTH, LLC HMNRTH,
LLC (“HMN”) was formed as a Delaware limited liability company on July 30, 2019. HMNRTH operates as an online store selling
a variety of hemp and CBD related products. The Company’s business model is to bridge the gap between the lifestyle and knowledge
components within the cannabis industry. The Company’s goal is to educate every consumer while cultivating an experience by providing
quality products, branded cutting-edge content, and diversified product lines for any purpose. Most importantly, we want our clients
to discover their inner HMN, redefine their inner HMN and Empower their inner HMN. In
September 2019, the Company entered into a Quality Agreement with Nutralife Biosciences for the development and production of its CBD
line of products. The Company’s product line includes hemp derived, full spectrum cannabidiol tinctures and creams in varying sizes. In
order for the Company to generate revenue through HMNRTH, we will need to: (i) produce additional inventory for retail sales through
the Company’s ecommerce site or sales, or (ii) sales to third party distributors, or (iii) direct sales to brick and mortar CBD
retail outlets, or (iv) generate additional CBD formulas to be utilized in new products At present, the Company does not have the required
capital to initiate any of the options and there is no guarantee that we will be able to raise the required funds. Regulation
of HMNRTH products: The
manufacture, labeling and distribution of our products is regulated by various federal, state and local agencies. These governmental
authorities may commence regulatory or legal proceedings, which could restrict the permissible scope of our product claims or the ability
to sell our products in the future. The FDA regulates our nutraceutical and wellness products to ensure that the products are not adulterated
or misbranded. We
are subject to additional regulation as a result of our CBD products. The shifting compliance environment and the need to build and maintain
robust systems to comply with different compliance in multiple jurisdictions increase the possibility that we may violate one or more
of the requirements. If our operations are found to be in violation of any of such laws or any other governmental regulations that apply
to us, we may be subject to penalties, including, without limitation, civil and criminal penalties, damages, fines, the curtailment or
restructuring of our operations, any of which could adversely affect our ability to operate our business and our financial results. Failure
to comply with FDA requirements may result in, among other things, injunctions, product withdrawals, recalls, product seizures, fines
and criminal prosecutions. Our advertising is subject to regulation by the FTC under the FTCA. Additionally, some states also permit
advertising and labeling laws to be enforced by private attorney generals, who may seek relief for consumers, seek class action certifications,
seek class wide damages and product recalls of products sold by us. Any actions against us by governmental authorities or private litigants
could have a material adverse effect on our business, financial condition and results of operations. About
911 Help Now, LLC 911
Help Now, LLC (“911”) was formed as a Delaware limited liability company on February 2, 2018. 911 was a holding company of
intellectual property in the safety and security space. At present, we own no intellectual property within our 911 subsidiary. In order
to generate future revenue within 911, we will need to identify and either acquire or license intellectual property. In the event of
an acquisition, we will then need to either develop products utilizing our intellectual property or license out our intellectual property
to a third party. There is no guarantee that we will be successful with an acquisition or licensing of any intellectual property. About
Markets on Main, LLC Markets
on Main, LLC (“MOM”) was formed as a Florida limited liability company on April 2, 2020. MOM is A full service, sales and
distribution, third-party logistics provider and portal to multi-channel sales opportunities. MOM’s focus is on bringing small
businesses and entrepreneurs to large opportunities and distribution. MOM will provide the following services to its clients: inventory
management, brand management, fulfillment and drop-ship capabilities, retail distribution and customer service. MOM’s website can
be found at www.marketsonmain.com On
November 5, 2020, the Company, through its wholly owned subsidiary Markets on Main, LLC (“Licensor”), entered into a Platform
License Agreement (the “License Agreement”) with Honey Badger Media, LLC (the “Licensee”). Under the terms of
the License Agreement, the Company grants the Licensee a perpetual, non-exclusive license to operate the Platform, fulfillment opportunities
and its related technologies. In consideration for the License, the Licensee shall Investments: About
Global Clean Solutions, LLC Global
Clean Solutions was founded as a special purpose entity in the Personal Protective Equipment Industry during the initial stages of the
pandemic in 2020. Its management set out with a simple mission; deliver customers PPE while removing the panic from the pandemic. Global
Clean Solutions has created a solid and repeatable foundation and is able to satisfy the needs of both government municipalities and
corporations that many companies have tried, and few have succeeded.
● Direct
to factory relationships
● Proprietary
hand sanitizer ready to ship
● Funding
programs available
● Government
contract expertise
● Overseas
production capabilities
● Distribution
centers in CA and FL The Company elected to impair its investment in
Global Clean as it does not anticipate generating any further revenue from this investment. Services: Consulting Services On May 10, 2021, the Company entered into a Consulting
Agreement (the “Agreement”) with CoroWare, Inc. (“CoroWare”). Under the terms of the Agreement, the Company is
to prepare the following financial reports for CoroWare: (i) Registration Statement and all subsequent amendments, (ii) Quarterly Reports
for the periods ended March 31, 2021, June 30, 2021 and September 30, 2021, and (iii) Annual Report for the period ended December 31,
2021. The Agreement shall have a term one (1) year or until CoroWare’s Annual Report is filed with OTC Markets or the SEC. The
Company shall be compensated a total of $ 45,000 15,000 Consultants On January 2, 2020, the Company entered into a
Consulting Agreement (the “Agreement”) with Timothy Cabrera (the “Consultant”). Under the terms of the Agreement,
the Consultant is to provide services to further the business plan of the Company’s subsidiaries, seek and advise the Company on
the acquisition of potential products, seek acquisition candidates and on the sale of any inventory. The Agreement has a term of one
( 1 250,000 On January 2, 2020, the Company entered into a
Consulting Agreement (the “Agreement”) with Brian McFadden (the “Consultant”). Under the terms of the Agreement,
the Consultant is to provide services to manage the Company’s HMNRTH subsidiary, manage the process of new CBD formulas from development
to sale, seek and advise the Company on the acquisition of potential products and on the sale of any inventory. The Agreement has a term
of one ( 1 250,000 On August 22, 2019, the Company entered into a
Consulting Agreement (the “Agreement”) with Sylios Corp (the “Consultant”), an entity controlled by the Company’s
President, Jimmy Wayne Anderson. Under the terms of the Agreement, the Consultant is to provide services related to acquisitions, mergers
and certain day to day tasks of managing a public company. As compensation, the Company shall pay Consultant $ 50,000 10 The Agreement had a term of six ( 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NOTE
B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Principles
of Consolidation The
consolidated financial statements include the accounts of Global Technologies and its wholly owned subsidiaries TCBM Holdings, LLC
and Markets on Main, LLC. All inter-company balances and transactions have been eliminated in consolidation. Cash
Equivalents Investments
having an original maturity of 90 days or less that are readily convertible into cash are considered to be cash equivalents. For the
periods presented, the Company had no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Global Technologies’ customers. Based
on a review of these factors, the Company establishes or adjusts the allowance for specific customers and the accounts receivable portfolio
as a whole. At June 30, 2021 and 2020, an allowance for doubtful accounts was no 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Concentrations
of Risks Concentration
of Accounts Receivable 100% Concentration
of Revenues 100% of
the Company’s total revenues. Concentration
of Suppliers Concentration
of Loans Receivable 100% of the Company’s total loans receivable. Concentration
of Loans Receivable, Other 100%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June 30, 2021,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GLOBAL
TECHNOLOGIES, LTD NOTES
TO THE CONSOLIDATED FINANCIAL STATEMENTS For
the years ended June 30, 2021 and 2020 NOTE
B - SUMMARY OF SIGNIFICANT ACCOUNTING POLICIES (cont’d)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Please see NOTE H - DERIVATIVE LIABILITY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Accounting for Investments On September 3, 2020, the Company entered into
a Commitment to be Bound by the Amended Operating Agreement to Effect Transfer of Membership Interest in order to facilitate the transfer
of 25 Membership Units (the “Units”), representing a twenty five percent ownership, issued by Global Clean Solutions, LLC
(“Global”) and held in the name of Graphene Holdings, LLC (“Graphene”) to the Company. The Company reviews its
investments for impairment on a quarterly basis. After reviewing the status of Global’s financial condition, the Company has determined
that no impairment of its investment is necessary for the year ended June 30, 2021 June 30, 2021, there were no similar transactions with third-parties. SCHEDULE OF INVESTMENT
June
30, 2021 September
30, 2020
Global
Clean Solutions, LLC $ - $ 250,000
Total
investments $ - $ 250,000 The above investment does not have a readily
determinable fair value, as identified in ASC 321-10-35-2, and each investment is measured at cost less impairment. The Company monitors
the investment for any changes in observable prices from orderly transactions. For the year ended June
30, 2021 12,197 Marketable
Equity Securities Marketable
equity securities are stated at lower of cost or market value with unrealized gains and losses included in operations. The Company has
classified its marketable equity securities as trading securities. Deferred
Financing Costs Deferred
financing costs represent costs incurred in the connection with obtaining debt financing. These costs are amortized ratably and charged
to financing expenses over the term of the related debt.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Shipping and handling costs charged to customers are classified as revenue, and the shipping and handling costs incurred are
included in cost of sales. GLOBAL
TECHNOLOGIES, LTD NOTES
TO THE CONSOLIDATED FINANCIAL STATEMENTS For
the years ended June 30, 2021 and 2020 NOTE B - SUMMARY OF SIGNIFICANT ACCOUNTING
POLICIES (cont’d)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The Company accounts for non-employee stock-based awards in accordance with the Accounting
Standards Update (ASU) 2018-07, Compensation—Stock Compensation (Topic 718):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dvertising
Costs Advertising
costs are expensed as incurred. For the periods presented, we had no advertising costs.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June 30, 2021 and 2020, the Company excluded 59,095,209,336
and 25,621,051,276 ,
respectively, shares relating to convertible notes payable to third
parties, shares issuable upon the exercise of the Armada warrant and share issuable upon conversion
of the Company’s Series L Preferred stock. Recently
Enacted Accounting Standards GLOBAL
TECHNOLOGIES, LTD NOTES
TO THE CONSOLIDATED FINANCIAL STATEMENTS For
the years ended June 30, 2021 and 2020 NOTE
B - SUMMARY OF SIGNIFICANT ACCOUNTING POLICIES (cont’d)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In
July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adopted ASU 2017-11. As a result, we have not recognized the fair
value of the warrants containing down round features as liabiliti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evaluating the impact of the adoption of ASU 2020-06 on our financial statements. Management has evaluated other recently issued
accounting pronouncements and does not believe that any of these pronouncements will have a significant impact on our consolidated financial
statements and related disclosur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on a semi-annual
and annual basis. Intangible
Assets Intangible
assets are stated at the lesser of cost or fair value . Please see
NOTE C – ACQUISITION OF TCBM HOLDINGS, LLC GLOBAL
TECHNOLOGIES, LTD NOTES
TO THE CONSOLIDATED FINANCIAL STATEMENTS For
the years ended June 30,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0:32:47Z</dcterms:created>
  <dcterms:modified xmlns:dcterms="http://purl.org/dc/terms/" xmlns:xsi="http://www.w3.org/2001/XMLSchema-instance" xsi:type="dcterms:W3CDTF">2021-10-13T20:32:47Z</dcterms:modified>
</cp:coreProperties>
</file>